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erger with VEREIT, Inc." sheetId="9" state="visible" r:id="rId9"/>
    <sheet xmlns:r="http://schemas.openxmlformats.org/officeDocument/2006/relationships" name="Supplemental Detail for Certain" sheetId="10" state="visible" r:id="rId10"/>
    <sheet xmlns:r="http://schemas.openxmlformats.org/officeDocument/2006/relationships" name="Investments in Real Estate" sheetId="11" state="visible" r:id="rId11"/>
    <sheet xmlns:r="http://schemas.openxmlformats.org/officeDocument/2006/relationships" name="Revolving Credit Facility and C" sheetId="12" state="visible" r:id="rId12"/>
    <sheet xmlns:r="http://schemas.openxmlformats.org/officeDocument/2006/relationships" name="Term Loans" sheetId="13" state="visible" r:id="rId13"/>
    <sheet xmlns:r="http://schemas.openxmlformats.org/officeDocument/2006/relationships" name="Mortgages Payable" sheetId="14" state="visible" r:id="rId14"/>
    <sheet xmlns:r="http://schemas.openxmlformats.org/officeDocument/2006/relationships" name="Notes Payable" sheetId="15" state="visible" r:id="rId15"/>
    <sheet xmlns:r="http://schemas.openxmlformats.org/officeDocument/2006/relationships" name="Issuances of Common Stock" sheetId="16" state="visible" r:id="rId16"/>
    <sheet xmlns:r="http://schemas.openxmlformats.org/officeDocument/2006/relationships" name="Noncontrolling Interests" sheetId="17" state="visible" r:id="rId17"/>
    <sheet xmlns:r="http://schemas.openxmlformats.org/officeDocument/2006/relationships" name="Financial Instruments and Fair " sheetId="18" state="visible" r:id="rId18"/>
    <sheet xmlns:r="http://schemas.openxmlformats.org/officeDocument/2006/relationships" name="Operating Leases" sheetId="19" state="visible" r:id="rId19"/>
    <sheet xmlns:r="http://schemas.openxmlformats.org/officeDocument/2006/relationships" name="Distributions Paid and Payable" sheetId="20" state="visible" r:id="rId20"/>
    <sheet xmlns:r="http://schemas.openxmlformats.org/officeDocument/2006/relationships" name="Net Income per Common Share" sheetId="21" state="visible" r:id="rId21"/>
    <sheet xmlns:r="http://schemas.openxmlformats.org/officeDocument/2006/relationships" name="Supplemental Disclosures of Cas" sheetId="22" state="visible" r:id="rId22"/>
    <sheet xmlns:r="http://schemas.openxmlformats.org/officeDocument/2006/relationships" name="Segment Information" sheetId="23" state="visible" r:id="rId23"/>
    <sheet xmlns:r="http://schemas.openxmlformats.org/officeDocument/2006/relationships" name="Common Stock Incentive Pl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Merger with VEREIT, Inc. (Table" sheetId="28" state="visible" r:id="rId28"/>
    <sheet xmlns:r="http://schemas.openxmlformats.org/officeDocument/2006/relationships" name="Supplemental Detail for Certa_2" sheetId="29" state="visible" r:id="rId29"/>
    <sheet xmlns:r="http://schemas.openxmlformats.org/officeDocument/2006/relationships" name="Investments in Real Estate (Tab" sheetId="30" state="visible" r:id="rId30"/>
    <sheet xmlns:r="http://schemas.openxmlformats.org/officeDocument/2006/relationships" name="Mortgages Payable (Tables)" sheetId="31" state="visible" r:id="rId31"/>
    <sheet xmlns:r="http://schemas.openxmlformats.org/officeDocument/2006/relationships" name="Notes Payable (Tables)" sheetId="32" state="visible" r:id="rId32"/>
    <sheet xmlns:r="http://schemas.openxmlformats.org/officeDocument/2006/relationships" name="Issuances of Common Stock (Tabl" sheetId="33" state="visible" r:id="rId33"/>
    <sheet xmlns:r="http://schemas.openxmlformats.org/officeDocument/2006/relationships" name="Noncontrolling Interests (Table" sheetId="34" state="visible" r:id="rId34"/>
    <sheet xmlns:r="http://schemas.openxmlformats.org/officeDocument/2006/relationships" name="Financial Instruments and Fai_2" sheetId="35" state="visible" r:id="rId35"/>
    <sheet xmlns:r="http://schemas.openxmlformats.org/officeDocument/2006/relationships" name="Distributions Paid and Payable " sheetId="36" state="visible" r:id="rId36"/>
    <sheet xmlns:r="http://schemas.openxmlformats.org/officeDocument/2006/relationships" name="Net Income per Common Share (Ta" sheetId="37" state="visible" r:id="rId37"/>
    <sheet xmlns:r="http://schemas.openxmlformats.org/officeDocument/2006/relationships" name="Supplemental Disclosures of C_2"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Merger with VEREIT, Inc. - Fair" sheetId="41" state="visible" r:id="rId41"/>
    <sheet xmlns:r="http://schemas.openxmlformats.org/officeDocument/2006/relationships" name="Merger with VEREIT, Inc. - Prel" sheetId="42" state="visible" r:id="rId42"/>
    <sheet xmlns:r="http://schemas.openxmlformats.org/officeDocument/2006/relationships" name="Merger with VEREIT, Inc. - Narr" sheetId="43" state="visible" r:id="rId43"/>
    <sheet xmlns:r="http://schemas.openxmlformats.org/officeDocument/2006/relationships" name="Merger with VEREIT, Inc. - Pro " sheetId="44" state="visible" r:id="rId44"/>
    <sheet xmlns:r="http://schemas.openxmlformats.org/officeDocument/2006/relationships" name="Supplemental Detail for Certa_3" sheetId="45" state="visible" r:id="rId45"/>
    <sheet xmlns:r="http://schemas.openxmlformats.org/officeDocument/2006/relationships" name="Supplemental Detail for Certa_4" sheetId="46" state="visible" r:id="rId46"/>
    <sheet xmlns:r="http://schemas.openxmlformats.org/officeDocument/2006/relationships" name="Supplemental Detail for Certa_5" sheetId="47" state="visible" r:id="rId47"/>
    <sheet xmlns:r="http://schemas.openxmlformats.org/officeDocument/2006/relationships" name="Supplemental Detail for Certa_6" sheetId="48" state="visible" r:id="rId48"/>
    <sheet xmlns:r="http://schemas.openxmlformats.org/officeDocument/2006/relationships" name="Supplemental Detail for Certa_7" sheetId="49" state="visible" r:id="rId49"/>
    <sheet xmlns:r="http://schemas.openxmlformats.org/officeDocument/2006/relationships" name="Supplemental Detail for Certa_8" sheetId="50" state="visible" r:id="rId50"/>
    <sheet xmlns:r="http://schemas.openxmlformats.org/officeDocument/2006/relationships" name="Investments in Real Estate - Ac" sheetId="51" state="visible" r:id="rId51"/>
    <sheet xmlns:r="http://schemas.openxmlformats.org/officeDocument/2006/relationships" name="Investments in Real Estate - _2" sheetId="52" state="visible" r:id="rId52"/>
    <sheet xmlns:r="http://schemas.openxmlformats.org/officeDocument/2006/relationships" name="Investments in Real Estate - _3" sheetId="53" state="visible" r:id="rId53"/>
    <sheet xmlns:r="http://schemas.openxmlformats.org/officeDocument/2006/relationships" name="Investments in Real Estate - _4" sheetId="54" state="visible" r:id="rId54"/>
    <sheet xmlns:r="http://schemas.openxmlformats.org/officeDocument/2006/relationships" name="Investments in Real Estate - In" sheetId="55" state="visible" r:id="rId55"/>
    <sheet xmlns:r="http://schemas.openxmlformats.org/officeDocument/2006/relationships" name="Investments in Real Estate - Pr" sheetId="56" state="visible" r:id="rId56"/>
    <sheet xmlns:r="http://schemas.openxmlformats.org/officeDocument/2006/relationships" name="Investments in Real Estate - Es" sheetId="57" state="visible" r:id="rId57"/>
    <sheet xmlns:r="http://schemas.openxmlformats.org/officeDocument/2006/relationships" name="Investments in Real Estate- Gai" sheetId="58" state="visible" r:id="rId58"/>
    <sheet xmlns:r="http://schemas.openxmlformats.org/officeDocument/2006/relationships" name="Investments in Real Estate - _5" sheetId="59" state="visible" r:id="rId59"/>
    <sheet xmlns:r="http://schemas.openxmlformats.org/officeDocument/2006/relationships" name="Revolving Credit Facility and_2" sheetId="60" state="visible" r:id="rId60"/>
    <sheet xmlns:r="http://schemas.openxmlformats.org/officeDocument/2006/relationships" name="Term Loans (Details)" sheetId="61" state="visible" r:id="rId61"/>
    <sheet xmlns:r="http://schemas.openxmlformats.org/officeDocument/2006/relationships" name="Mortgages Payable - Narrative (" sheetId="62" state="visible" r:id="rId62"/>
    <sheet xmlns:r="http://schemas.openxmlformats.org/officeDocument/2006/relationships" name="Mortgages Payable - Summary of " sheetId="63" state="visible" r:id="rId63"/>
    <sheet xmlns:r="http://schemas.openxmlformats.org/officeDocument/2006/relationships" name="Mortgages Payable - Summary o_2" sheetId="64" state="visible" r:id="rId64"/>
    <sheet xmlns:r="http://schemas.openxmlformats.org/officeDocument/2006/relationships" name="Notes Payable - General (Detail" sheetId="65" state="visible" r:id="rId65"/>
    <sheet xmlns:r="http://schemas.openxmlformats.org/officeDocument/2006/relationships" name="Notes Payable - Maturities (Det" sheetId="66" state="visible" r:id="rId66"/>
    <sheet xmlns:r="http://schemas.openxmlformats.org/officeDocument/2006/relationships" name="Notes Payable - Narrative (Deta" sheetId="67" state="visible" r:id="rId67"/>
    <sheet xmlns:r="http://schemas.openxmlformats.org/officeDocument/2006/relationships" name="Notes Payable - Note Repayment " sheetId="68" state="visible" r:id="rId68"/>
    <sheet xmlns:r="http://schemas.openxmlformats.org/officeDocument/2006/relationships" name="Notes Payable - Note Issuances " sheetId="69" state="visible" r:id="rId69"/>
    <sheet xmlns:r="http://schemas.openxmlformats.org/officeDocument/2006/relationships" name="Issuances of Common Stock - Iss" sheetId="70" state="visible" r:id="rId70"/>
    <sheet xmlns:r="http://schemas.openxmlformats.org/officeDocument/2006/relationships" name="Issuances of Common Stock - At-" sheetId="71" state="visible" r:id="rId71"/>
    <sheet xmlns:r="http://schemas.openxmlformats.org/officeDocument/2006/relationships" name="Issuances of Common Stock - Div" sheetId="72" state="visible" r:id="rId72"/>
    <sheet xmlns:r="http://schemas.openxmlformats.org/officeDocument/2006/relationships" name="Noncontrolling Interests - Narr" sheetId="73" state="visible" r:id="rId73"/>
    <sheet xmlns:r="http://schemas.openxmlformats.org/officeDocument/2006/relationships" name="Noncontrolling Interests - Chan" sheetId="74" state="visible" r:id="rId74"/>
    <sheet xmlns:r="http://schemas.openxmlformats.org/officeDocument/2006/relationships" name="Noncontrolling Interests - Vari"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Financial Instruments and Fai_6" sheetId="79" state="visible" r:id="rId79"/>
    <sheet xmlns:r="http://schemas.openxmlformats.org/officeDocument/2006/relationships" name="Financial Instruments and Fai_7" sheetId="80" state="visible" r:id="rId80"/>
    <sheet xmlns:r="http://schemas.openxmlformats.org/officeDocument/2006/relationships" name="Financial Instruments and Fai_8" sheetId="81" state="visible" r:id="rId81"/>
    <sheet xmlns:r="http://schemas.openxmlformats.org/officeDocument/2006/relationships" name="Operating Leases (Details)" sheetId="82" state="visible" r:id="rId82"/>
    <sheet xmlns:r="http://schemas.openxmlformats.org/officeDocument/2006/relationships" name="Distributions Paid and Payabl_2" sheetId="83" state="visible" r:id="rId83"/>
    <sheet xmlns:r="http://schemas.openxmlformats.org/officeDocument/2006/relationships" name="Net Income per Common Share (De" sheetId="84" state="visible" r:id="rId84"/>
    <sheet xmlns:r="http://schemas.openxmlformats.org/officeDocument/2006/relationships" name="Supplemental Disclosures of C_3" sheetId="85" state="visible" r:id="rId85"/>
    <sheet xmlns:r="http://schemas.openxmlformats.org/officeDocument/2006/relationships" name="Supplemental Disclosures of C_4" sheetId="86" state="visible" r:id="rId86"/>
    <sheet xmlns:r="http://schemas.openxmlformats.org/officeDocument/2006/relationships" name="Segment Information - Assets (D" sheetId="87" state="visible" r:id="rId87"/>
    <sheet xmlns:r="http://schemas.openxmlformats.org/officeDocument/2006/relationships" name="Segment Information - Revenue (" sheetId="88" state="visible" r:id="rId88"/>
    <sheet xmlns:r="http://schemas.openxmlformats.org/officeDocument/2006/relationships" name="Common Stock Incentive Plan - S" sheetId="89" state="visible" r:id="rId89"/>
    <sheet xmlns:r="http://schemas.openxmlformats.org/officeDocument/2006/relationships" name="Common Stock Incentive Plan - R" sheetId="90" state="visible" r:id="rId90"/>
    <sheet xmlns:r="http://schemas.openxmlformats.org/officeDocument/2006/relationships" name="Common Stock Incentive Plan - P" sheetId="91" state="visible" r:id="rId91"/>
    <sheet xmlns:r="http://schemas.openxmlformats.org/officeDocument/2006/relationships" name="Common Stock Incentive Plan -_2"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_(&quot;£ &quot;#,##0.0_);_(&quot;£ &quot;(#,##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374</t>
        </is>
      </c>
    </row>
    <row r="9">
      <c r="A9" s="4" t="inlineStr">
        <is>
          <t>Entity Registrant Name</t>
        </is>
      </c>
      <c r="B9" s="4" t="inlineStr">
        <is>
          <t>REALTY INCOME CORPORATION</t>
        </is>
      </c>
    </row>
    <row r="10">
      <c r="A10" s="4" t="inlineStr">
        <is>
          <t>Entity Incorporation, State or Country Code</t>
        </is>
      </c>
      <c r="B10" s="4" t="inlineStr">
        <is>
          <t>MD</t>
        </is>
      </c>
    </row>
    <row r="11">
      <c r="A11" s="4" t="inlineStr">
        <is>
          <t>Entity Tax Identification Number</t>
        </is>
      </c>
      <c r="B11" s="4" t="inlineStr">
        <is>
          <t>33-0580106</t>
        </is>
      </c>
    </row>
    <row r="12">
      <c r="A12" s="4" t="inlineStr">
        <is>
          <t>Entity Address, Address Line One</t>
        </is>
      </c>
      <c r="B12" s="4" t="inlineStr">
        <is>
          <t>11995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284-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1598306</v>
      </c>
    </row>
    <row r="25">
      <c r="A25" s="4" t="inlineStr">
        <is>
          <t>Entity Central Index Key</t>
        </is>
      </c>
      <c r="B25" s="4" t="inlineStr">
        <is>
          <t>000072672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O</t>
        </is>
      </c>
    </row>
    <row r="34">
      <c r="A34" s="4" t="inlineStr">
        <is>
          <t>Security Exchange Name</t>
        </is>
      </c>
      <c r="B34" s="4" t="inlineStr">
        <is>
          <t>NYSE</t>
        </is>
      </c>
    </row>
    <row r="35">
      <c r="A35" s="4" t="inlineStr">
        <is>
          <t>1.125% Notes due 2027</t>
        </is>
      </c>
    </row>
    <row r="36">
      <c r="A36" s="3" t="inlineStr">
        <is>
          <t>Document Information [Line Items]</t>
        </is>
      </c>
    </row>
    <row r="37">
      <c r="A37" s="4" t="inlineStr">
        <is>
          <t>Title of 12(b) Security</t>
        </is>
      </c>
      <c r="B37" s="4" t="inlineStr">
        <is>
          <t>1.125% Notes due 2027</t>
        </is>
      </c>
    </row>
    <row r="38">
      <c r="A38" s="4" t="inlineStr">
        <is>
          <t>Trading Symbol</t>
        </is>
      </c>
      <c r="B38" s="4" t="inlineStr">
        <is>
          <t>O27A</t>
        </is>
      </c>
    </row>
    <row r="39">
      <c r="A39" s="4" t="inlineStr">
        <is>
          <t>Security Exchange Name</t>
        </is>
      </c>
      <c r="B39" s="4" t="inlineStr">
        <is>
          <t>NYSE</t>
        </is>
      </c>
    </row>
    <row r="40">
      <c r="A40" s="4" t="inlineStr">
        <is>
          <t>1.875% Notes due 2027</t>
        </is>
      </c>
    </row>
    <row r="41">
      <c r="A41" s="3" t="inlineStr">
        <is>
          <t>Document Information [Line Items]</t>
        </is>
      </c>
    </row>
    <row r="42">
      <c r="A42" s="4" t="inlineStr">
        <is>
          <t>Title of 12(b) Security</t>
        </is>
      </c>
      <c r="B42" s="4" t="inlineStr">
        <is>
          <t>1.875% Notes due 2027</t>
        </is>
      </c>
    </row>
    <row r="43">
      <c r="A43" s="4" t="inlineStr">
        <is>
          <t>Trading Symbol</t>
        </is>
      </c>
      <c r="B43" s="4" t="inlineStr">
        <is>
          <t>O27B</t>
        </is>
      </c>
    </row>
    <row r="44">
      <c r="A44" s="4" t="inlineStr">
        <is>
          <t>Security Exchange Name</t>
        </is>
      </c>
      <c r="B44" s="4" t="inlineStr">
        <is>
          <t>NYSE</t>
        </is>
      </c>
    </row>
    <row r="45">
      <c r="A45" s="4" t="inlineStr">
        <is>
          <t>1.625% Notes due 2030</t>
        </is>
      </c>
    </row>
    <row r="46">
      <c r="A46" s="3" t="inlineStr">
        <is>
          <t>Document Information [Line Items]</t>
        </is>
      </c>
    </row>
    <row r="47">
      <c r="A47" s="4" t="inlineStr">
        <is>
          <t>Title of 12(b) Security</t>
        </is>
      </c>
      <c r="B47" s="4" t="inlineStr">
        <is>
          <t>1.625% Notes due 2030</t>
        </is>
      </c>
    </row>
    <row r="48">
      <c r="A48" s="4" t="inlineStr">
        <is>
          <t>Trading Symbol</t>
        </is>
      </c>
      <c r="B48" s="4" t="inlineStr">
        <is>
          <t>O30</t>
        </is>
      </c>
    </row>
    <row r="49">
      <c r="A49" s="4" t="inlineStr">
        <is>
          <t>Security Exchange Name</t>
        </is>
      </c>
      <c r="B49" s="4" t="inlineStr">
        <is>
          <t>NYSE</t>
        </is>
      </c>
    </row>
    <row r="50">
      <c r="A50" s="4" t="inlineStr">
        <is>
          <t>1.750% Notes due 2033</t>
        </is>
      </c>
    </row>
    <row r="51">
      <c r="A51" s="3" t="inlineStr">
        <is>
          <t>Document Information [Line Items]</t>
        </is>
      </c>
    </row>
    <row r="52">
      <c r="A52" s="4" t="inlineStr">
        <is>
          <t>Title of 12(b) Security</t>
        </is>
      </c>
      <c r="B52" s="4" t="inlineStr">
        <is>
          <t>1.750% Notes due 2033</t>
        </is>
      </c>
    </row>
    <row r="53">
      <c r="A53" s="4" t="inlineStr">
        <is>
          <t>Trading Symbol</t>
        </is>
      </c>
      <c r="B53" s="4" t="inlineStr">
        <is>
          <t>O33A</t>
        </is>
      </c>
    </row>
    <row r="54">
      <c r="A54" s="4" t="inlineStr">
        <is>
          <t>Security Exchange Name</t>
        </is>
      </c>
      <c r="B54" s="4" t="inlineStr">
        <is>
          <t>NYSE</t>
        </is>
      </c>
    </row>
    <row r="55">
      <c r="A55" s="4" t="inlineStr">
        <is>
          <t>2.500% Notes due 2042</t>
        </is>
      </c>
    </row>
    <row r="56">
      <c r="A56" s="3" t="inlineStr">
        <is>
          <t>Document Information [Line Items]</t>
        </is>
      </c>
    </row>
    <row r="57">
      <c r="A57" s="4" t="inlineStr">
        <is>
          <t>Title of 12(b) Security</t>
        </is>
      </c>
      <c r="B57" s="4" t="inlineStr">
        <is>
          <t>2.500% Notes due 2042</t>
        </is>
      </c>
    </row>
    <row r="58">
      <c r="A58" s="4" t="inlineStr">
        <is>
          <t>Trading Symbol</t>
        </is>
      </c>
      <c r="B58" s="4" t="inlineStr">
        <is>
          <t>O42</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3 Months Ended</t>
        </is>
      </c>
    </row>
    <row r="2">
      <c r="B2" s="2" t="inlineStr">
        <is>
          <t>Mar. 31, 2022</t>
        </is>
      </c>
    </row>
    <row r="3">
      <c r="A3" s="3" t="inlineStr">
        <is>
          <t>Disclosure Text Block Supplement [Abstract]</t>
        </is>
      </c>
    </row>
    <row r="4">
      <c r="A4" s="4" t="inlineStr">
        <is>
          <t>Supplemental Detail for Certain Components of Consolidated Balance Sheets</t>
        </is>
      </c>
      <c r="B4" s="4" t="inlineStr">
        <is>
          <t xml:space="preserve">Supplemental Detail for Certain Components of Consolidated Balance Sheets (dollars in thousands): A. Accounts Receivable, net, consist of the following at: March 31, 2022 December 31, 2021 Straight-line rent receivables, net $ 261,302 $ 231,943 Client receivables, net 206,863 194,825 $ 468,165 $ 426,768 B. Lease intangible assets, net, consist of the following at: March 31, 2022 December 31, 2021 In-place leases $ 4,879,348 $ 4,791,846 Accumulated amortization of in-place leases (956,982) (804,050) Above-market leases 1,601,305 1,591,382 Accumulated amortization of above-market leases (336,391) (303,874) $ 5,187,280 $ 5,275,304 C. Other assets, net, consist of the following at: March 31, 2022 December 31, 2021 Right of use asset - operating leases, net $ 610,601 $ 631,515 Financing receivables 438,743 323,921 Right of use asset - financing leases 369,908 218,332 Restricted escrow deposits 84,066 68,541 Derivative assets and receivables – at fair value 74,694 29,593 Prepaid expenses 35,165 18,062 Non-refundable escrow deposits 16,828 28,560 Corporate assets, net 11,534 10,915 Investment in sales type lease 7,506 7,492 Impounds related to mortgages payable 7,160 5,249 Note receivable 4,732 4,455 Credit facility origination costs, net 3,661 4,352 Other items 15,211 18,592 $ 1,679,809 $ 1,369,579 D. Accounts payable and accrued expenses consist of the following at: March 31, 2022 December 31, 2021 Notes payable - interest payable $ 111,171 $ 108,227 Property taxes payable 32,200 36,173 Derivative liabilities and payables – at fair value 30,728 70,617 Value-added tax payable 22,728 11,297 Accrued property expenses 21,160 27,344 Accrued costs on properties under development 19,560 19,665 Accrued income taxes 17,305 19,152 Merger and integration related costs 5,205 10,699 Mortgages, term loans, and credit line - interest payable 4,099 3,874 Other items 41,418 44,080 $ 305,574 $ 351,128 E. Lease intangible liabilities, net, consist of the following at: March 31, 2022 December 31, 2021 Below-market leases $ 1,523,238 $ 1,460,701 Accumulated amortization of below-market leases (172,868) (152,480) $ 1,350,370 $ 1,308,221 F. Other liabilities consist of the following at: March 31, 2022 December 31, 2021 Lease liability - operating leases, net $ 440,084 $ 461,748 Rent received in advance and other deferred revenue 253,731 242,122 Security deposits 11,323 11,340 Lease liability - financing leases 41,166 43,987 $ 746,304 $ 759,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Real Estate [Abstract]</t>
        </is>
      </c>
    </row>
    <row r="4">
      <c r="A4" s="4" t="inlineStr">
        <is>
          <t>Investments in Real Estate</t>
        </is>
      </c>
      <c r="B4" s="4" t="inlineStr">
        <is>
          <t>Investments in Real Estate We acquire land, buildings and improvements necessary for the successful operations of commercial clients. A. Acquisitions During the Three Months Ended March 31, 2022, and 2021 Below is a summary of our acquisitions for the three months ended March 31, 2022: Number of Leasable Investment Weighted Initial Average Cash Lease Yield (1) Three months ended March 31, 2022 (2) Acquisitions - U.S. 139 2,627 $ 629.8 15.0 5.7 % Acquisitions - Europe 21 2,772 794.2 8.9 5.5 % Total acquisitions 160 5,399 $ 1,424.0 11.8 5.6 % Properties under development (3) 53 1,868 131.3 17.3 5.7 % Total (4) 213 7,267 $ 1,555.3 12.3 5.6 % (1)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includes approximately $4.3 million received as settlement credits for 16 properties as reimbursement of free rent periods for the three months ended March 31, 2022.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three months ended March 31, 2022, caused any one client to be 10% or more of our total assets at March 31, 2022. (3) Includes one U.K. development property that represents an investment of £1.7 million Sterling during the three months ended March 31, 2022, converted at the applicable exchange rate on the funding date. (4) Our clients occupying the new properties are 85.4% retail and 14.6% industrial, based on rental revenue. Approximately 26% of the rental revenue generated from acquisitions during the three months ended March 31, 2022, is from investment grade rated clients, their subsidiaries or affiliated companies. The acquisitions during the three months ended March 31, 2022, which had no associated contingent consideration, were allocated as follows (in millions): Acquisitions - U.S. Acquisitions - U.K. Three months ended March 31, 2022 (USD) (£ Sterling) Land $ 203.5 £ 208.7 Buildings and improvements 368.5 237.1 Lease intangible assets (1) 59.0 96.5 Other assets (2) 117.8 98.3 Lease intangible liabilities (3) (8.4) (46.4) Other liabilities (4) (12.5) — $ 727.9 £ 594.2 (1) The weighted average amortization period for acquired lease intangible assets is 10.8 years. (2) U.S. other assets consists of $99.6 million of financing receivables with above-market terms and $18.2 million of right-of-use assets accounted for as finance leases. U.K. other assets consists entirely of right-of-use assets accounted for as finance leases. (3) The weighted average amortization period for acquired lease intangible liabilities is 10.3 years. (4) U.S. other liabilities consists entirely of deferred rent on certain below-market leases. The properties acquired during the three months ended March 31, 2022, which were all accounted for as asset acquisitions, generated total revenues of $7.2 million and net income of $2.7 million during the three months ended March 31, 2022. Below is a summary of our acquisitions for the three months ended March 31, 2021: Number of Leasable Investment Weighted Initial Average Cash Lease Yield (1) Three months ended March 31, 2021 (1) Acquisitions - U.S. 77 2,299 $ 566.9 13.5 5.6 % Acquisitions - Europe 12 933 403.0 10.6 4.9 % Total acquisitions 89 3,232 $ 969.9 12.4 5.3 % Properties under development - U.S. 21 1,597 57.9 15.5 5.6 % Total (2) 110 4,829 $ 1,027.8 12.6 5.3 % (1) None of our investments during the three months ended March 31, 2021, caused any one client to be 10% or more of our total assets at March 31, 2021. (2) Our clients occupying the new properties are 65.1% retail and 34.9% industrial, based on rental revenue. Approximately 39% of the rental revenue generated from acquisitions during the three months ended March 31, 2021, was from investment grade rated clients, their subsidiaries or affiliated companies. The acquisitions during the three months ended March 31, 2021, which had no associated contingent consideration, were allocated as follows (in millions): Acquisitions - U.S. Acquisitions - U.K. Three months ended March 31, 2021 (USD) (£ Sterling) Land (1) $ 208.0 £ 117.3 Buildings and improvements 295.8 129.0 Lease intangible assets (2) 94.5 44.8 Other assets (3) 16.7 — Lease intangible liabilities (4) (1.4) (0.9) Other liabilities (5) (21.6) — $ 592.0 £ 290.2 (1) U.K. land includes £560,000 of right of use assets under long-term ground leases. (2) The weighted average amortization period for acquired lease intangible assets is 16.8 years. (3) U.S. other assets consists entirely of financing receivables with above-market terms. (4) The weighted average amortization period for acquired lease intangible liabilities is 11.9 years. (5) U.S. other liabilities consists of deferred rent on certain below-market leases. The properties acquired during the three months ended March 31, 2021, which were all accounted for as asset acquisitions, generated total revenues of $5.1 million and net income of $2.0 million during the three months ended March 31, 2021. B. Investments in Existing Properties During the three months ended March 31, 2022, we capitalized costs of $12.0 million on existing properties in our portfolio, consisting of $2.4 million for re-leasing costs, $13,000 for recurring capital expenditures, and $9.6 million for non-recurring building improvements. In comparison, during the three months ended March 31, 2021, we capitalized costs of $1.5 million on existing properties in our portfolio, consisting of $706,000 for re-leasing costs, $23,000 for recurring capital expenditures, and $769,000 for non-recurring building improvements. C. Properties with Existing Leases Of the $1.56 billion we invested during the three months ended March 31, 2022, approximately $131.3 million related to development. Of the $1.42 billion invested outside of development, $969.5 million was used to acquire 52 properties with existing leases. In comparison, of the $1.03 billion we invested during the three months ended March 31, 2021, $57.9 million related to development. Of the $969.9 million invested outside of development, $856.8 million was used to acquire 68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three months ended March 31, 2022, and 2021 were $160.1 million and $35.8 million,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the three months ended March 31, 2022, and 2021 were $21.9 million and $12.4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March 31, 2022 (dollars in thousands): Net increase (decrease) to rental revenue Increase to amortization expense 2022 $ (39,868) $ 464,651 2023 (51,544) 534,554 2024 (45,665) 474,373 2025 (39,619) 406,059 2026 (31,334) 361,695 Thereafter 293,486 1,681,034 Totals $ 85,456 $ 3,922,366 D. Gain on Sales of Real Estate The following table summarizes our properties sold during the periods indicated below (dollars in millions): Three months ended March 31, 2022 2021 Number of properties 34 27 Net sales proceeds $ 122.2 $ 34.7 Gain on sales of real estate $ 10.2 $ 8.4 E. Investment in Unconsolidated Entities The following is a summary of our investments in unconsolidated entities as of March 31, 2022 (in thousands): Ownership % (1) Number of Properties Carrying Amount of Investment as of (2) Equity in Income (2) Investment March 31, 2022 March 31, 2022 March 31, 2021 March 31, 2022 March 31, 2021 Industrial Partnerships 20 % 7 $ 141,191 $ 140,967 $ 954 $ —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The total carrying amount of the investments was greater than the underlying equity in net assets by $100.4 million as of March 31, 2022. The difference relates to a step-up in fair value of the investment net assets acquired in connection with the merger with VEREIT on November 1, 2021. The step up in fair value was allocated to the individual investment assets and liabilities and is being amortized over the estimated useful life of the respective underlying tangible real estate assets, the lease term of the intangible real estate assets, and the remaining term of the mortgages payable. Prior to November 1, 2021, we did not own any unconsolidated entities. The aggregate debt outstanding for unconsolidated entities was $431.8 million as of March 31, 2022, and December 31, 2021, all of which is non-recourse to us with limited customary exceptions which vary from loan to loan. Each of us and our unconsolidated entity partners are subject to the provisions of the applicable entity agreements for our unconsolidated partnerships, which include provisions for when additional contributions may be required to fund certain cash shortfal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and Commercial Paper Program</t>
        </is>
      </c>
      <c r="B1" s="2" t="inlineStr">
        <is>
          <t>3 Months Ended</t>
        </is>
      </c>
    </row>
    <row r="2">
      <c r="B2" s="2" t="inlineStr">
        <is>
          <t>Mar. 31, 2022</t>
        </is>
      </c>
    </row>
    <row r="3">
      <c r="A3" s="4" t="inlineStr">
        <is>
          <t>Revolving Credit Facility and Commercial Paper Program</t>
        </is>
      </c>
    </row>
    <row r="4">
      <c r="A4" s="3" t="inlineStr">
        <is>
          <t>Debt</t>
        </is>
      </c>
    </row>
    <row r="5">
      <c r="A5" s="4" t="inlineStr">
        <is>
          <t>Debt</t>
        </is>
      </c>
      <c r="B5" s="4" t="inlineStr">
        <is>
          <t xml:space="preserve">Revolving Credit Facility and Commercial Paper Program A. Credit Facility We have a $3.0 billion unsecured revolving credit facility with an initial term that expires in March 2023 and includes, at our option, two six-month extensions. The revolving credit facility allows us to borrow in up to 14 currencies, including U.S. dollars, and has a $1.0 billion expansion option, which is subject to obtaining lender commitments. Under our credit facility, our investment grade credit ratings as of March 31, 2022, provide for financing at the London Interbank Offered Rate, commonly referred to as LIBOR, plus 0.775% with a facility commitment fee of 0.125%, for all-in drawn pricing of 0.90% over LIBOR. The borrowing rate is subject to an interest rate floor and may change if our investment grade credit ratings change. We also have other interest rate options available to us under our revolving credit facility. Our revolving credit facility is unsecured and, accordingly, we have not pledged any assets as collateral for this obligation. LIBOR is in the process of being discontinued. While certain U.S. dollar LIBOR settings will continue to be published on the current basis until June 30, 2023, all other LIBOR settings either are no longer being published or are being published only for a limited time and only on a “synthetic” basis (i.e., not on the basis of submissions made by panel banks). The regulator of the administrator of LIBOR has prohibited any new use of LIBOR by firms subject to its supervision, and certain regulators in the United States have stated that no new contracts using U.S. dollar LIBOR should be entered into after 2021. Our revolving credit facility and term loan facility were amended in December 2021 to include provisions for establishing alternative reference rates when LIBOR is no longer available. In April 2022, we amended our Credit Facility. See note 20, Subsequent Events. At March 31, 2022, credit facility origination costs of $3.7 million are included in other assets, net, as compared to $4.4 million at December 31, 2021, on our consolidated balance sheet. These costs are being amortized over the remaining term of our revolving credit facility. At March 31, 2022, we had a borrowing capacity of $2.43 billion available on our revolving credit facility (subject to customary conditions to borrowing) and $569.6 million outstanding balance, as compared to an outstanding balance at December 31, 2021, of $650.0 million. The weighted average interest rate on outstanding borrowings under our revolving credit facility was 1.1% during the three months ended March 31, 2022, and 0.8% during the three months ended March 31, 2021. At March 31, 2022, our weighted average interest rate on borrowings outstanding under our revolving credit facility was 1.2%. Our revolving credit facility is subject to various leverage and interest coverage ratio limitations, and at March 31, 2022, we were in compliance with the covenants on our revolving credit facility. B. Commercial Paper Program We have a U.S. dollar-denominated unsecured commercial paper program. Under the terms of the program, we may issue unsecured commercial paper notes up to a maximum aggregate amount outstanding of $1.0 billion. The commercial paper ranks on a parity in right of payment with all of our other unsecured senior indebtedness outstanding from time to time, including borrowings under our revolving credit facility, our term loan and our outstanding senior unsecured notes. Proceeds from commercial paper borrowings are generally used for general corporate purposes.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3 Months Ended</t>
        </is>
      </c>
    </row>
    <row r="2">
      <c r="B2" s="2" t="inlineStr">
        <is>
          <t>Mar. 31, 2022</t>
        </is>
      </c>
    </row>
    <row r="3">
      <c r="A3" s="4" t="inlineStr">
        <is>
          <t>Term loans</t>
        </is>
      </c>
    </row>
    <row r="4">
      <c r="A4" s="3" t="inlineStr">
        <is>
          <t>Debt</t>
        </is>
      </c>
    </row>
    <row r="5">
      <c r="A5" s="4" t="inlineStr">
        <is>
          <t>Debt</t>
        </is>
      </c>
      <c r="B5" s="4" t="inlineStr">
        <is>
          <t xml:space="preserve">Term LoansIn October 2018, in conjunction with entering into our current revolving credit facility, we entered into a $250.0 million senior unsecured term loan, which matures in March 2024. Borrowing under this term loan bears interest at the current one-month LIBOR, plus 0.85%. In conjunction with this term loan, we also entered into an interest rate swap, which effectively fixes our per annum interest on this term loan at 3.89%. At March 31, 2022, deferred financing cos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3 Months Ended</t>
        </is>
      </c>
    </row>
    <row r="2">
      <c r="B2" s="2" t="inlineStr">
        <is>
          <t>Mar. 31, 2022</t>
        </is>
      </c>
    </row>
    <row r="3">
      <c r="A3" s="4" t="inlineStr">
        <is>
          <t>Mortgages payable</t>
        </is>
      </c>
    </row>
    <row r="4">
      <c r="A4" s="3" t="inlineStr">
        <is>
          <t>Debt</t>
        </is>
      </c>
    </row>
    <row r="5">
      <c r="A5" s="4" t="inlineStr">
        <is>
          <t>Debt</t>
        </is>
      </c>
      <c r="B5" s="4" t="inlineStr">
        <is>
          <t>Mortgages Payable During the three months ended March 31, 2022, we made $43.6 million in principal payments, including the repayment of one mortgage in full for $42.5 million. During the three months ended March 31, 2021, we made $18.1 million in principal payments, including the repayment of three mortgages in full for $17.2 million. No mortgages were assumed during the three months ended March 31, 2022, or the three months ended March 31, 2021.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March 31, 2022, we were in compliance with these covenants. The balance of our deferred financing costs, which are classified as part of mortgages payable, net, on our consolidated balance sheets, was $713,000 at March 31, 2022, and $790,000 at December 31, 2021. These costs are being amortized over the remaining term of each mortgage. The following table summarizes our mortgages payable as of March 31, 2022, and December 31, 2021, respectively (dollars in thousands): As Of Number of Properties (1) Weighted Average Stated Interest Rate (2) Weighted Average Effective Interest Rate (3) Weighted Remaining Unamortized Premium and Deferred Financing Costs Balance, net Mortgage 3/31/2022 221 4.8 % 3.4 % 1.6 $ 1,069,311 $ 24,288 $ 1,093,599 12/31/2021 267 4.8 % 3.5 % 1.8 $ 1,114,129 $ 27,866 $ 1,141,995 (1) At March 31, 2022, there were 21 mortgages on 221 properties. At December 31, 2021, there were 22 mortgages on 267 properties. With the exception of one Sterling-denominated mortgage which is paid quarterly, the mortgages require monthly payments with principal payments due at maturity. At March 31, 2022, and December 31, 2021, all mortgages were at fixed interest rates. (2) Stated interest rates ranged from 3.0% to 6.9% at each of March 31, 2022, and December 31, 2021. (3) Effective interest rates ranged from 2.6% to 6.0% at each of March 31, 2022, and December 31, 2021. The following table summarizes the maturity of mortgages payable, excluding net premiums of $25.0 million and deferred financing costs of $713,000, as of March 31, 2022 (dollars in millions): Year of Maturity Principal 2022 $ 227.5 2023 62.1 2024 733.0 2025 40.8 2026 1.2 Thereafter 4.7 Totals $ 1,06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4" t="inlineStr">
        <is>
          <t>Notes payable</t>
        </is>
      </c>
    </row>
    <row r="4">
      <c r="A4" s="3" t="inlineStr">
        <is>
          <t>Debt</t>
        </is>
      </c>
    </row>
    <row r="5">
      <c r="A5" s="4" t="inlineStr">
        <is>
          <t>Debt</t>
        </is>
      </c>
      <c r="B5" s="4" t="inlineStr">
        <is>
          <t>Notes Payable A. General Our senior unsecured notes and bonds are U.S. dollar denominated and Sterling denominated. Foreign denominated notes are converted at the applicable exchange rate on the balance sheet date. The following are sorted by maturity date (in millions): Principal Amount (Currency Denomination) Carrying Value (USD) as of March 31, 2022 December 31, 2021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329 — 3.000% notes, issued in October 2016 and due in January 2027 $ 600 600 600 1.125% notes, issued in July 2021 and due in July 2027 £ 400 526 541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1.625% notes, issued in October 2020 and due December 2030 £ 400 526 541 3.250% notes, $600 issued in May 2020 and $350 issued in July 2020, both due in January 2031 $ 950 950 950 2.850% notes, $700 issued November 2020, of which $699 was exchanged in November 2021, both due in December 2032 (1) $ 700 700 700 1.800% notes, issued in December 2020 and due in March 2033 $ 400 400 400 1.750% notes, issued in July 2021 and due in July 2033 £ 350 460 474 2.730% notes, issued in May 2019 and due in May 2034 £ 315 413 427 5.875% bonds, $100 issued in March 2005 and $150 issued in June 2011, both due in March 2035 $ 250 250 250 2.500% notes, issued in January 2022 and due in January 2042 £ 250 329 — 4.650% notes, $300 issued in March 2017 and $250 issued in December 2017, both due in March 2047 $ 550 550 550 Total principal amount $ 12,857 $ 12,257 Unamortized net premiums and deferred financing costs 212 243 $ 13,069 $ 12,500 (1) Carrying Value (USD) includes the portion of the VEREIT OP notes that remained outstanding, totaling $39.1 million in the aggregate at each of March 31, 2022, and December 31, 2021, that were not exchanged in the exchange offers commenced by us with respect to the outstanding bonds of VEREIT OP in connection with the consummation of the merger with VEREIT (the "Exchange Offers"). (2) These notes were originally issued by VEREIT OP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 In April 2022 we entered into a definitive agreement for the private placement of £600 million of senior unsecured notes. See note 20, Subsequent Events . The following table summarizes the maturity of our notes and bonds payable as of March 31, 2022, excluding net unamortized premiums of $272.7 million and deferred financing costs of $60.6 million (dollars in millions): Year of Maturity Principal 2024 $ 850 2025 1,050 2026 1,575 Thereafter 9,382 Totals $ 12,857 As of March 31, 2022, the weighted average interest rate on our notes and bonds payable was 3.2% and the weighted average remaining years until maturity was 7.7 years. Interest incurred on all of the notes and bonds was $103.1 million and $63.2 million for the three months ended March 31, 2022, and March 31, 2021, respectively. Our outstanding notes and bonds are unsecured; accordingly, we have not pledged any assets as collateral for these or any other obligations. Interest on our £400 million of 1.625% senior unsecured notes issued in October 2020, our £400 million of 1.125% senior unsecured notes issued in July 2021, our £350 million of 1.750% senior unsecured notes also issued in July 2021, our £250 million of 1.875% senior unsecured notes issued in January 2022, and £250 million of 2.500% senior unsecured notes also issued in January 2022 is paid annually. Interest on our remaining senior unsecured note and bond obligations is paid semiannually.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iv) the maintenance at all times of total unencumbered assets not less than 150% of our outstanding unsecured debt. At March 31, 2022, we were in compliance with these covenants. B. Note Repayment In January 2021, we redeemed all $950.0 million in principal amount of our outstanding 3.250% notes due October 2022, plus accrued and unpaid interest. As a result of the early redemption, we recognized a $46.5 million loss on extinguishment of debt on our consolidated statement of income for the three months ended March 31, 2021. There were no comparable repayments for the three months ended March 31, 2022. C. Note Issuances During the three months ended March 31, 2022, we issued the following notes and bonds (in millions): First Quarter 2022 Issuances Date of Issuance Maturity Date Principal amount used Price of par value Effective yield to maturity 1.875% Notes January 2022 January 2027 £ 250 99.487 % 1.974 % 2.500% Notes January 2022 January 2042 £ 250 98.445 % 2.584 % There were no comparable note issuances during the three months ended March 31, 2021. The proceeds from each of these offerings were used to repay borrowings outstanding under our credit facility, to fund investment opportunities, and for othe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3 Months Ended</t>
        </is>
      </c>
    </row>
    <row r="2">
      <c r="B2" s="2" t="inlineStr">
        <is>
          <t>Mar. 31, 2022</t>
        </is>
      </c>
    </row>
    <row r="3">
      <c r="A3" s="3" t="inlineStr">
        <is>
          <t>Equity [Abstract]</t>
        </is>
      </c>
    </row>
    <row r="4">
      <c r="A4" s="4" t="inlineStr">
        <is>
          <t>Issuances of Common Stock</t>
        </is>
      </c>
      <c r="B4" s="4" t="inlineStr">
        <is>
          <t>Issuances of Common Stock A. Issuances of Common Stock in Underwritten Public Offerings In January 2021, we issued 12,075,000 shares of common stock in an underwritten public offering, including 1,575,000 shares purchased by the underwriters upon the exercise of their option to purchase additional shares. After deducting underwriting discounts of $19.3 million, the net proceeds of $669.6 million were used to fund property acquisitions and for general corporate purposes and working capital. There were no comparative offerings during the three months ended March 31, 2022. B. At-the-Market (ATM) Program Under our "at-the-market" equity distribution plan, or our ATM program, up to 69,088,433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t March 31, 2022, we had 19,314,282 shares remaining for future issuance under our ATM program. We anticipate maintaining the availability of our ATM program in the future, including the replenishment of authorized shares issuable thereunder. During the three months ended March 31, 2022, we issued 10,073,209 shares and raised approximately $660.2 million of gross proceeds under the ATM program. We did not issue any shares under the ATM program during the three months ended March 31, 2021. C.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March 31, 2022, we had 11,294,008 shares remaining for future issuance under our DRSPP program. The following table outlines common stock issuances pursuant to our DRSPP program (dollars in millions): Three months ended March 31, 2022 2021 Shares of common stock issued under the DRSPP program 41,371 43,394 Gross proceeds $ 2.8 $ 2.7 Our DRSPP includes a waiver approval process, allowing larger investors or institutions, per a formal approval process, to purchase shares at a small discount, if approved by us. We did not issue shares under the waiver approval process during the three months ended March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 xml:space="preserve">Noncontrolling Interests There are four entities with noncontrolling interests that we consolidate, including an operating partnership, Realty Income, L.P., a joint venture acquired in 2019, and two development joint ventures, one acquired in 2020 and one acquired in May 2021. The following table represents the change in the carrying value of all noncontrolling interests through March 31, 2022 (dollars in thousands): Realty Income, L.P. units (1) Other Noncontrolling Interests Total Carrying value at December 31, 2021 $ 62,416 $ 14,410 $ 76,826 Distributions (814) (68) (882) Allocation of net income 544 58 602 Carrying value at March 31, 2022 $ 62,146 $ 14,400 $ 76,546 (1) 242,007 units were issued on March 30, 2018, 131,790 units were issued on April 30, 2018, 89,322 units were issued on March 28, 2019, 56,400 units were issued on November 1, 2021, 300,604 units were issued on November 30, 2021, and 240,586 units were issued on December 30, 2021. 1,060,709 remained outstanding as of both March 31, 2022, and December 31, 2021. At March 31, 2022, Realty Income, L.P. and certain of our joint venture investments are considered VIEs in which we were deemed the primary beneficiary based on our controlling financial interests. Below is a summary of selected financial data of consolidated VIEs included in the consolidated balance sheets at March 31, 2022, and December 31, 2021 (in thousands): March 31, 2022 December 31, 2021 Net real estate $ 693,411 $ 688,229 Total assets $ 795,068 $ 795,670 Total liabilities $ 54,957 $ 57,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Unadjusted quoted prices in active markets Financial instrument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 Level 2 – Valuation Technique Using Observable Inputs Financial instruments classified as Level 2 are valued using quoted prices for identical instruments in markets that are not considered to be active, or quoted prices for similar assets or liabilities in active markets, or valuation techniques in which all significant inputs are observable or can be corroborated by observable market data for substantially the entire contractual term of the financial asset or liability. • Level 3 – Valuation Technique Using Significant Unobservable Inputs Financial instruments are classified as Level 3 if their valuation incorporates significant inputs that are not based on observable market data (unobservable inputs). Such inputs are generally determined based on observable inputs of a similar nature, historical observations on the level of the inputs, or other analytical techniques.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Financial Instruments Not Measured at Fair Value on the Consolidated Balance Sheets The fair value of short-term financial instruments such as cash and cash equivalents, accounts receivable, escrow deposits, loans receivable, accounts payable, distributions payable, line of credit payable and commercial paper borrowings, and other liabilities approximate their carrying value in the accompanying consolidated balance sheets, due to their short-term nature. The fair value of our financial instruments not carried at fair value are disclosed as follows (in millions): March 31, 2022 Carrying value Estimated fair value Mortgages payable assumed in connection with acquisitions (1) $ 1,069.3 $ 1,060.5 Notes and bonds payable (2) $ 12,856.6 $ 12,653.3 December 31, 2021 Carrying value Estimated fair value Mortgages payable assumed in connection with acquisitions (1) $ 1,114.1 $ 1,154.7 Notes and bonds payable (2) $ 12,257.3 $ 13,114.5 (1) Excludes non-cash net premiums recorded on the mortgages payable. The unamortized balance of these net premiums was $25.0 million at March 31, 2022, and $28.7 million at December 31, 2021. Also excludes deferred financing costs of $713,000 at March 31, 2022, and $790,000 at December 31, 2021. (2) Excludes non-cash premiums and discounts recorded on notes payable. The unamortized balance of the net premiums was $272.7 million at March 31, 2022, and $295.5 million at December 31, 2021. Also excludes deferred financing costs of $60.6 million at March 31, 2022, and $53.1 million at December 31, 2021.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including the senior notes and bonds payable assumed in the debt exchange offer on November 9, 2021, in connection with our merger with VEREIT.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Financial Instruments Measured at Fair Value on a Recurring Basis For derivative assets and liabilities, we utilize interest rate swaps and forward-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March 31, 2022, and December 31, 2021,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Items Measured at Fair Value on a Non-Recurring Basis Certain financial and nonfinancial assets and liabilities are measured at fair value on a non-recurring basis and are subject to fair value adjustments only under certain circumstances, such as when an impairment write-down occurs. The following table summarizes our provisions for impairment during the periods indicated below (dollars in millions): Three Months Ended March 31, 2022 2021 Total provisions for impairment (1) $ 7.0 $ 2.7 Number of properties: Classified as held for sale 18 1 Classified as held for investment — 2 Sold 16 18 (1) During the three months ended March 31, 2022, we recorded total provisions for impairment of $7.0 million, which reduced the carrying value of the properties from $44.8 million to their estimated fair value of $37.8 million. During the three months ended March 31, 2021, we recorded total provisions for impairment of $2.7 million, which reduced the carrying value of the properties from $16.0 million to their estimated fair value of $13.3 million. Derivative Designated as Hedging Instruments In order to hedge the foreign currency risk associated with interest payments on intercompany loans denominated in British Pound Sterling, or GBP, we initiated a hedging strategy to enter into foreign currency forward contracts to sell GBP and buy U.S. Dollars, or USD. These foreign currency forwards are designated as cash flow hedges. Forward points on the forward contracts are included in the assessment of hedge effectiveness. Amounts reported in other comprehensive income (loss) related to foreign currency derivative contracts will be reclassified to other gains and (losses) in the same period during which the hedged forecasted transactions affect earnings. As of March 31, 2022, we had one interest rate swap in place on our $250.0 million unsecured term loan. Our objective in using derivatives is to add stability to interest expense and to manage our exposure to interest rate movements. We designated this interest rate swap as a cash flow hedge in accordance with Topic 815, Derivatives and Hedging . This interest rate swap is recorded on the consolidated balances sheets at fair value. Changes to fair value are recorded to accumulated other comprehensive income, or AOCI, and are amortized through interest expense over the term of the associated debt. The following table summarizes the amount of unrealized gain (loss) on derivatives in other comprehensive income during the periods indicated below (in thousands): Three Months Ended March 31, Derivatives in Cash Flow Hedging Relationships 2022 2021 Currency swaps $ 1,895 $ (1,620) Interest rate swaps 39,005 48,029 Foreign currency forwards 2,790 — Total unrealized gain on derivatives $ 43,690 $ 46,409 The following table summarizes the amount of gain (loss) on derivatives reclassified from accumulated other comprehensive income (loss) during the periods indicated below (in thousands): Three Months Ended March 31, Derivatives in Cash Flow Hedging Relationships Location of Gain (Loss) Recognized in Income 2022 2021 Currency swaps Foreign currency and derivative gains (losses), net $ 6,114 $ (1,152) Interest rate swaps Interest expense (2,530) (2,541) Net increase (decrease) to net income $ 3,584 $ (3,693) We expect to reclassify $6.1 million from AOCI as an increase to interest expense relating to interest rate swaps and $5.3 million from AOCI to foreign currency gain relating to cross-currency swaps within the next twelve months. Derivatives Not Designated as Hedging Instruments Based on our potential exposure to changes in foreign currency exchange rate, primarily in British Pound Sterling and, to a lesser extent, the Euro, we initiated a program in the third quarter of 2021 to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generally have maturities of five months or less and are not designated as hedge instruments for accounting purposes. The gains or loss on these derivative contracts are recognized in Foreign currency and derivative gains (losses), net based on the changes in fair value. In addition, we enter into currency exchange swap agreements to reduce the effects of currency exchange rate fluctuations between the British Pound Sterling and Euro. These derivative contracts generally mature within one The following table details our foreign currency and derivative gains (losses), net included in income (in thousands): Three Months Ended March 31, 2022 2021 Realized foreign currency and derivative gains (losses), net: Losses on the settlement of undesignated derivatives $ (2,681) $ — Gains (losses) on the settlement of designated derivatives reclassified from AOCI 6,114 (1,152) Loss on the settlement of transactions with third parties (52) — Total realized foreign currency and derivative gains, net 3,381 (1,152) Unrealized foreign currency and derivative gains (losses), net: Gains on the change in fair value of undesignated derivatives 22,720 3,724 Losses on remeasurement of certain assets and liabilities (26,691) (1,768) Total unrealized foreign currency and derivative gains (losses), net (3,971) 1,956 Total foreign currency and derivative gains (losses), net $ (590) $ 804 The following table summarizes the terms and fair values of our derivative financial instruments at March 31, 2022, and December 31, 2021 (dollars in millions): Derivative Type Number of Instruments (1) Accounting Classification Notional Amount as of Weighted Average Strike Rate (2) Maturity Date (3) Fair Value - asset (liability) as of Derivatives Designated as Hedging Instruments March 31, 2022 December 31, 2021 March 31, 2022 December 31, 2021 Interest rate swap 1 Derivative $ 250.0 $ 250.0 3.04% March 2024 $ (3.2) $ (11.9) Cross-currency swaps (4) 4 Derivative 166.3 166.3 (5) May 2034 (7.2) (13.8) Foreign currency forwards 29 Derivative 166.4 176.1 (6) Apr 2022 - Aug 2024 10.3 7.6 Forward-starting swaps (7) 4 Derivative 300.0 300.0 1.86% Nov 2032 - Jun 2033 14.9 (3.2) Forward-starting swaps (7) 2 Hybrid Debt 200.0 200.0 1.93% Nov 2032 - Jun 2033 6.5 (5.1) $ 1,082.7 $ 1,092.4 $ 21.3 $ (26.4) Derivatives not Designated as Hedging Instruments Currency exchange swaps (8) 4 Derivative 1,361.4 1,639.5 (9) Apr 2022 - Jul 2022 22.7 (14.7) Total of all Derivatives $ 2,444.1 $ 2,731.9 $ 44.0 $ (41.1) (1) This column represents the number of instruments outstanding as of March 31, 2022. (2) Weighted average strike rate is calculated using the current notional value as of March 31, 2022. (3) This column represents maturity dates for instruments outstanding as of March 31, 2022. (4) Represents four British Pound Sterling, or GBP, cross-currency swaps with notional amount of $166.3 million. (5) GBP fixed rates initially at 4.82% and escalating to 10.96%, and USD weighted average fixed rate at 9.78%. (6) Weighted average forward GBP-USD exchange rate of 1.41. (7) There were five treasury rate locks entered into during February 2020 that were terminated in June 2020 and converted into six forward starting interest rate swaps through a cashless settlement. (8) Represents two GBP currency exchange swaps with notional amount of $1.09 billion and two Euro, or EUR, currency exchange swaps with notional amount of $268.3 million. (9) Weighted average Forward GBP-USD exchange rate of 1.34 and Weighted Average Forward EUR-USD exchange rate of 1.11. We measure our derivatives at fair value and include the balances within other assets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s and forward-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Operating Leases A. At March 31, 2022, we owned 11,288 properties in all 50 U.S. states, Puerto Rico, the U.K. and Spain. Of the 11,288 properties, 11,180, or 99.0%, are single-client properties, and the remaining are multi-client properties. At March 31, 2022, 156 properties were available for lease or sale.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s, for the three months ended March 31, 2022, and 2021 was $3.7 million and $1.0 million, respectively. B. Major Clients - No individual client’s rental revenue, including percentage rents, represented more than 10% of our total revenue for each of the thre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held for investment, at cost:</t>
        </is>
      </c>
    </row>
    <row r="3">
      <c r="A3" s="4" t="inlineStr">
        <is>
          <t>Land</t>
        </is>
      </c>
      <c r="B3" s="6" t="n">
        <v>11158545</v>
      </c>
      <c r="C3" s="6" t="n">
        <v>10753750</v>
      </c>
    </row>
    <row r="4">
      <c r="A4" s="4" t="inlineStr">
        <is>
          <t>Buildings and improvements</t>
        </is>
      </c>
      <c r="B4" s="5" t="n">
        <v>25648515</v>
      </c>
      <c r="C4" s="5" t="n">
        <v>25155178</v>
      </c>
    </row>
    <row r="5">
      <c r="A5" s="4" t="inlineStr">
        <is>
          <t>Total real estate held for investment, at cost</t>
        </is>
      </c>
      <c r="B5" s="5" t="n">
        <v>36807060</v>
      </c>
      <c r="C5" s="5" t="n">
        <v>35908928</v>
      </c>
    </row>
    <row r="6">
      <c r="A6" s="4" t="inlineStr">
        <is>
          <t>Less accumulated depreciation and amortization</t>
        </is>
      </c>
      <c r="B6" s="5" t="n">
        <v>-4169539</v>
      </c>
      <c r="C6" s="5" t="n">
        <v>-3949798</v>
      </c>
    </row>
    <row r="7">
      <c r="A7" s="4" t="inlineStr">
        <is>
          <t>Real estate held for investment, net</t>
        </is>
      </c>
      <c r="B7" s="5" t="n">
        <v>32637521</v>
      </c>
      <c r="C7" s="5" t="n">
        <v>31959130</v>
      </c>
    </row>
    <row r="8">
      <c r="A8" s="4" t="inlineStr">
        <is>
          <t>Real estate and lease intangibles held for sale, net</t>
        </is>
      </c>
      <c r="B8" s="5" t="n">
        <v>84446</v>
      </c>
      <c r="C8" s="5" t="n">
        <v>30470</v>
      </c>
    </row>
    <row r="9">
      <c r="A9" s="4" t="inlineStr">
        <is>
          <t>Cash and cash equivalents</t>
        </is>
      </c>
      <c r="B9" s="5" t="n">
        <v>151624</v>
      </c>
      <c r="C9" s="5" t="n">
        <v>258579</v>
      </c>
    </row>
    <row r="10">
      <c r="A10" s="4" t="inlineStr">
        <is>
          <t>Accounts receivable, net</t>
        </is>
      </c>
      <c r="B10" s="5" t="n">
        <v>468165</v>
      </c>
      <c r="C10" s="5" t="n">
        <v>426768</v>
      </c>
    </row>
    <row r="11">
      <c r="A11" s="4" t="inlineStr">
        <is>
          <t>Lease intangible assets, net</t>
        </is>
      </c>
      <c r="B11" s="5" t="n">
        <v>5187280</v>
      </c>
      <c r="C11" s="5" t="n">
        <v>5275304</v>
      </c>
    </row>
    <row r="12">
      <c r="A12" s="4" t="inlineStr">
        <is>
          <t>Goodwill</t>
        </is>
      </c>
      <c r="B12" s="5" t="n">
        <v>3711981</v>
      </c>
      <c r="C12" s="5" t="n">
        <v>3676705</v>
      </c>
    </row>
    <row r="13">
      <c r="A13" s="4" t="inlineStr">
        <is>
          <t>Investment in unconsolidated entities</t>
        </is>
      </c>
      <c r="B13" s="5" t="n">
        <v>141191</v>
      </c>
      <c r="C13" s="5" t="n">
        <v>140967</v>
      </c>
    </row>
    <row r="14">
      <c r="A14" s="4" t="inlineStr">
        <is>
          <t>Other assets, net</t>
        </is>
      </c>
      <c r="B14" s="5" t="n">
        <v>1679809</v>
      </c>
      <c r="C14" s="5" t="n">
        <v>1369579</v>
      </c>
    </row>
    <row r="15">
      <c r="A15" s="4" t="inlineStr">
        <is>
          <t>Total assets</t>
        </is>
      </c>
      <c r="B15" s="5" t="n">
        <v>44062017</v>
      </c>
      <c r="C15" s="5" t="n">
        <v>43137502</v>
      </c>
    </row>
    <row r="16">
      <c r="A16" s="3" t="inlineStr">
        <is>
          <t>LIABILITIES AND EQUITY</t>
        </is>
      </c>
    </row>
    <row r="17">
      <c r="A17" s="4" t="inlineStr">
        <is>
          <t>Distributions payable</t>
        </is>
      </c>
      <c r="B17" s="5" t="n">
        <v>149549</v>
      </c>
      <c r="C17" s="5" t="n">
        <v>146919</v>
      </c>
    </row>
    <row r="18">
      <c r="A18" s="4" t="inlineStr">
        <is>
          <t>Accounts payable and accrued expenses</t>
        </is>
      </c>
      <c r="B18" s="5" t="n">
        <v>305574</v>
      </c>
      <c r="C18" s="5" t="n">
        <v>351128</v>
      </c>
    </row>
    <row r="19">
      <c r="A19" s="4" t="inlineStr">
        <is>
          <t>Lease intangible liabilities, net</t>
        </is>
      </c>
      <c r="B19" s="5" t="n">
        <v>1350370</v>
      </c>
      <c r="C19" s="5" t="n">
        <v>1308221</v>
      </c>
    </row>
    <row r="20">
      <c r="A20" s="4" t="inlineStr">
        <is>
          <t>Other liabilities</t>
        </is>
      </c>
      <c r="B20" s="5" t="n">
        <v>746304</v>
      </c>
      <c r="C20" s="5" t="n">
        <v>759197</v>
      </c>
    </row>
    <row r="21">
      <c r="A21" s="4" t="inlineStr">
        <is>
          <t>Line of credit payable and commercial paper</t>
        </is>
      </c>
      <c r="B21" s="5" t="n">
        <v>1519625</v>
      </c>
      <c r="C21" s="5" t="n">
        <v>1551376</v>
      </c>
    </row>
    <row r="22">
      <c r="A22" s="4" t="inlineStr">
        <is>
          <t>Term loan, net</t>
        </is>
      </c>
      <c r="B22" s="5" t="n">
        <v>249606</v>
      </c>
      <c r="C22" s="5" t="n">
        <v>249557</v>
      </c>
    </row>
    <row r="23">
      <c r="A23" s="4" t="inlineStr">
        <is>
          <t>Mortgages payable, net</t>
        </is>
      </c>
      <c r="B23" s="5" t="n">
        <v>1093599</v>
      </c>
      <c r="C23" s="5" t="n">
        <v>1141995</v>
      </c>
    </row>
    <row r="24">
      <c r="A24" s="4" t="inlineStr">
        <is>
          <t>Notes payable, net</t>
        </is>
      </c>
      <c r="B24" s="5" t="n">
        <v>13068665</v>
      </c>
      <c r="C24" s="5" t="n">
        <v>12499709</v>
      </c>
    </row>
    <row r="25">
      <c r="A25" s="4" t="inlineStr">
        <is>
          <t>Total liabilities</t>
        </is>
      </c>
      <c r="B25" s="5" t="n">
        <v>18483292</v>
      </c>
      <c r="C25" s="5" t="n">
        <v>18008102</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and paid in capital, par value $0.01 per share, 740,200,000 shares authorized, 601,566,581 and 591,261,991 shares issued and outstanding as of March 31, 2022, and December 31, 2021, respectively</t>
        </is>
      </c>
      <c r="B28" s="5" t="n">
        <v>30236374</v>
      </c>
      <c r="C28" s="5" t="n">
        <v>29578212</v>
      </c>
    </row>
    <row r="29">
      <c r="A29" s="4" t="inlineStr">
        <is>
          <t>Distributions in excess of net income</t>
        </is>
      </c>
      <c r="B29" s="5" t="n">
        <v>-4772112</v>
      </c>
      <c r="C29" s="5" t="n">
        <v>-4530571</v>
      </c>
    </row>
    <row r="30">
      <c r="A30" s="4" t="inlineStr">
        <is>
          <t>Accumulated other comprehensive income</t>
        </is>
      </c>
      <c r="B30" s="5" t="n">
        <v>37917</v>
      </c>
      <c r="C30" s="5" t="n">
        <v>4933</v>
      </c>
    </row>
    <row r="31">
      <c r="A31" s="4" t="inlineStr">
        <is>
          <t>Total stockholders’ equity</t>
        </is>
      </c>
      <c r="B31" s="5" t="n">
        <v>25502179</v>
      </c>
      <c r="C31" s="5" t="n">
        <v>25052574</v>
      </c>
    </row>
    <row r="32">
      <c r="A32" s="4" t="inlineStr">
        <is>
          <t>Noncontrolling interests</t>
        </is>
      </c>
      <c r="B32" s="5" t="n">
        <v>76546</v>
      </c>
      <c r="C32" s="5" t="n">
        <v>76826</v>
      </c>
    </row>
    <row r="33">
      <c r="A33" s="4" t="inlineStr">
        <is>
          <t>Total equity</t>
        </is>
      </c>
      <c r="B33" s="5" t="n">
        <v>25578725</v>
      </c>
      <c r="C33" s="5" t="n">
        <v>25129400</v>
      </c>
    </row>
    <row r="34">
      <c r="A34" s="4" t="inlineStr">
        <is>
          <t>Total liabilities and equity</t>
        </is>
      </c>
      <c r="B34" s="6" t="n">
        <v>44062017</v>
      </c>
      <c r="C34" s="6" t="n">
        <v>43137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3 Months Ended</t>
        </is>
      </c>
    </row>
    <row r="2">
      <c r="B2" s="2" t="inlineStr">
        <is>
          <t>Mar. 31, 2022</t>
        </is>
      </c>
    </row>
    <row r="3">
      <c r="A3" s="3" t="inlineStr">
        <is>
          <t>Dividends [Abstract]</t>
        </is>
      </c>
    </row>
    <row r="4">
      <c r="A4" s="4" t="inlineStr">
        <is>
          <t>Distributions Paid and Payable</t>
        </is>
      </c>
      <c r="B4" s="4" t="inlineStr">
        <is>
          <t>Distributions Paid and Payable We pay monthly distributions to our common stockholders. The following is a summary of monthly distributions paid per common share for the three months ended March 31, 2022, and 2021: Month 2022 2021 January $ 0.2465 $ 0.2345 February 0.2465 0.2345 March 0.2465 0.2345 Total $ 0.7395 $ 0.7035 At March 31, 2022, a distribution of $0.2470 per common share was payable and was paid in Apri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 xml:space="preserve">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March 31, 2022 2021 Weighted average shares used for the basic net income per share computation 593,827,299 371,522,607 Incremental shares from share-based compensation 214,540 79,294 Weighted average shares used for diluted net income per share computation 594,041,839 371,601,901 Unvested shares from share based compensation that were anti-dilutive 70,256 220,946 Weighted average partnership common units convertible to common shares that were anti-dilutive 1,060,709 463,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2</t>
        </is>
      </c>
    </row>
    <row r="3">
      <c r="A3" s="3" t="inlineStr">
        <is>
          <t>Supplemental Cash Flow Information [Abstract]</t>
        </is>
      </c>
    </row>
    <row r="4">
      <c r="A4" s="4" t="inlineStr">
        <is>
          <t>Supplemental Disclosures of Cash Flow Information</t>
        </is>
      </c>
      <c r="B4" s="4" t="inlineStr">
        <is>
          <t>Supplemental Disclosures of Cash Flow Information The following table summarizes our supplemental cash flow information during the periods indicated below (dollars in thousands): Three months ended March 31, 2022 2021 Supplemental disclosures: Cash paid for interest $ 118,187 $ 94,825 Cash paid for income taxes $ 12,318 $ 3,444 Non-cash activities: Net increase in fair value of derivatives $ 85,032 $ 48,171 The following table provides a reconciliation of cash and cash equivalents reported within the consolidated balance sheets to the total of the cash, cash equivalents and restricted cash reported within the consolidated statements of cash flows (dollars in thousands): March 31, 2022 March 31, 2021 Cash and cash equivalents shown in the consolidated balance sheets $ 151,624 $ 183,984 Restricted escrow deposits (1) 84,066 7,776 Impounds related to mortgages payable (1) 7,160 1,570 Total cash, cash equivalents, and restricted cash shown in the consolidated statements of cash flows $ 242,850 $ 193,330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We evaluate performance and make resource allocation decisions on an industry by industry basis. For financial reporting purposes, we have grouped our clients into 70 activity segments. All of the properties are incorporated into one of the applicable segments. Unless otherwise specified, all segments listed below are located within the U.S. Because almost all of our leases require our clients to pay or reimburse us for operating expenses, rental revenue is the only component of segment profit and loss we measure. Our investments in industries outside of the U.S. are managed as separate operating segments. The following tables set forth certain information regarding the properties owned by us, classified according to the business of the respective clients (dollars in thousands): Assets, as of: March 31, 2022 December 31, 2021 Segment net real estate: Automotive service $ 894,082 $ 852,151 Beverages 360,894 362,570 Convenience stores - U.S. 2,896,397 2,844,800 Dollar stores 2,296,944 2,303,906 Drug stores 2,141,458 2,182,432 Financial services 565,437 576,065 General merchandise - U.S. 1,304,448 1,289,735 Grocery stores - U.S. (1) 1,590,169 1,517,237 Grocery stores - U.K. (1) 2,004,833 1,963,057 Health and fitness 1,303,126 1,325,932 Health care - U.S. 671,638 670,864 Home furnishings - U.S. 715,142 583,564 Home improvement - U.S. 956,195 946,870 Home improvement - U.K. 846,093 780,308 Restaurants - casual dining 1,988,707 2,016,017 Restaurants - quick service - U.S. 2,681,001 2,689,806 Theaters - U.S. 738,894 750,877 Transportation services 1,039,295 1,039,220 Wholesale club 873,026 865,658 Other non-reportable segments 6,848,753 6,427,803 Total net real estate $ 32,716,532 $ 31,988,872 Intangible assets: Automotive service 123,378 125,543 Beverages 17,077 17,452 Convenience stores - U.S. 255,578 275,548 Dollar stores 348,709 366,319 Drug stores 345,852 355,779 Financial services 87,572 92,986 General merchandise - U.S. 251,379 254,343 Grocery stores - U.S. (1) 370,607 378,181 Grocery stores - U.K. (1) 443,576 426,714 Health and fitness 118,271 125,586 Health care - U.S. 100,396 103,143 Home furnishings - U.S. 203,480 210,654 Home improvement - U.S. 206,915 207,637 Home improvement - U.K. 158,519 158,667 Restaurants - casual dining 402,818 416,653 Restaurants - quick service - U.S. 247,549 270,092 Theaters - U.S. 32,369 33,527 Transportation services 119,598 125,971 Wholesale club 156,165 155,032 Other non-reportable segments 1,202,826 1,176,298 Goodwill (2) 3,711,981 3,676,705 Other corporate assets 2,440,870 2,195,800 Total assets $ 44,062,017 $ 43,137,502 (1) As of March 31, 2022, grocery stores - Spain was not a reportable segment. (2) Goodwill has not yet been allocated to our individual operating segments; the allocation is pending the finalization of our purchase accounting. Three months ended March 31, Revenue 2022 2021 Segment rental revenue: Automotive service $ 20,395 $ 9,918 Beverages 9,535 8,952 Convenience stores - U.S. 65,943 50,128 Dollar stores 54,114 32,506 Drug stores 47,699 35,048 Financial services 13,834 7,718 General merchandise - U.S. 26,288 15,234 Grocery stores - U.S. (1) 36,267 19,681 Grocery stores - U.K. (1) 34,147 20,858 Health and fitness 35,810 28,610 Health care - U.S. 13,749 6,522 Home furnishings - U.S. 17,180 2,956 Home improvement - U.S. 22,086 13,038 Home improvement - U.K. 15,748 4,478 Restaurants - casual dining 47,510 11,748 Restaurants - quick service - U.S. 55,524 23,465 Theaters - U.S. 34,173 19,656 Transportation services 24,251 16,432 Wholesale club 18,663 9,941 Other non-reportable segments and contractually obligated reimbursements by our clients 206,649 102,476 Rental (including reimbursable) 799,565 439,365 Other 7,778 2,889 Total revenue $ 807,343 $ 442,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3 Months Ended</t>
        </is>
      </c>
    </row>
    <row r="2">
      <c r="B2" s="2" t="inlineStr">
        <is>
          <t>Mar. 31, 2022</t>
        </is>
      </c>
    </row>
    <row r="3">
      <c r="A3" s="3" t="inlineStr">
        <is>
          <t>Share-based Payment Arrangement [Abstract]</t>
        </is>
      </c>
    </row>
    <row r="4">
      <c r="A4" s="4" t="inlineStr">
        <is>
          <t>Common Stock Incentive Plan</t>
        </is>
      </c>
      <c r="B4" s="4" t="inlineStr">
        <is>
          <t>Common Stock Incentive Plan In March 2021, our Board of Directors adopted, and in May 2021, stockholders approved, the Realty Income 2021 Incentive Award Plan, or 2021 Plan. This note should be read in conjunction with the more complete discussion of our 2021 Plan included in note 16 to our consolidated financial statements in our Annual Report on Form 10-K for the year ended December 31, 2021 The amount of share-based compensation costs recognized in general and administrative expense on our consolidated statements of income and comprehensive income was $5.0 million and $3.7 million during the three months ended March 31, 2022, and 2021, respectively. A. Restricted Stock During the three months ended March 31, 2022, we granted 110,426 shares of common stock under the 2021 Plan. As of March 31, 2022, the remaining unamortized share-based compensation expense related to restricted stock totaled $15.1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three months ended March 31, 2022, we granted 154,840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year performance period, subject to continued service. During the three months ended March 31, 2022, we also granted 24,456 restricted stock units, all of which vest over a four-year service period. These restricted stock units have the same economic rights as shares of restricted stock. As of March 31, 2022, the remaining share-based compensation expense related to the performance shares and restricted stock units totaled $27.6 million.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 C. Stock Options We did not grant any stock options during the first three months ended March 31, 2022. During the three months ended March 31, 2022, we recorded $47,000 of expense related to stock options. There was no comparable expense for the three months ended March 31, 2021. As of March 31, 2022, there was no unamortized expense relating to our outstanding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March 31, 2022, we had commitments of $55.0 million for re-leasing costs, recurring capital expenditures, and non-recurring building improvements. In addition, as of March 31, 2022, we had committed $485.7 million under construction contracts related to development projects, which is expected to be paid in the next twelve months. In anticipation of entering into the agreements related to the private placement offering (see note 20, Subsequent Events ) in March 2022, we entered into an indemnity agreement with the investors to reimburse for certain transaction related costs associated with the private placement should the notes ultimately not be issued. As of March 31, 2022, we have not recognized any liability associated with the guarantee as the current exposure was insignificant and the likelihood of ultimately incurring a loss was rem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 Dividends In April 2022, we declared a dividend of $0.2470 per share to our common stockholders, which will be paid in May 2022. B. Credit Facility Amendment In April 2022, we amended and restated our unsecured revolving credit facility to increase the borrowing capacity to $4.25 billion and to extend the initial term to June 2026, among other things. The amended and restated credit facility is otherwise substantively consistent with the prior credit agreement entered into in August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The portion of a consolidated entity not owned by us is recorded as a noncontrolling interest. Noncontrolling interests are reflected on our consolidated balance sheets as a component of equity. Noncontrolling interest that was created or assumed as part of a business combination or asset acquisition was recognized at fair value as of the date of the transaction (see note 11, Noncontrolling Interests ).</t>
        </is>
      </c>
    </row>
    <row r="5">
      <c r="A5" s="4" t="inlineStr">
        <is>
          <t>Principles of Consolidation, Variable Interest Entities</t>
        </is>
      </c>
      <c r="B5"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6">
      <c r="A6" s="4" t="inlineStr">
        <is>
          <t>Income Taxes</t>
        </is>
      </c>
      <c r="B6" s="4" t="inlineStr">
        <is>
          <t xml:space="preserve">Income Taxes. We have elected to be taxed as a real estate investment trust, or REIT, under the Internal Revenue Code of 1986, as amended. We believe we have qualified and continue to qualify as a REIT. Under the REIT </t>
        </is>
      </c>
    </row>
    <row r="7">
      <c r="A7" s="4" t="inlineStr">
        <is>
          <t>Lease Revenue Recognition and Accounts Receivable</t>
        </is>
      </c>
      <c r="B7" s="4" t="inlineStr">
        <is>
          <t>Lease Revenue Recognition and Accounts Receivable. The COVID-19 pandemic and the measures taken to limit its spread have negatively impacted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As of March 31, 2022,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t>
        </is>
      </c>
    </row>
    <row r="8">
      <c r="A8" s="4" t="inlineStr">
        <is>
          <t>Investment in Unconsolidated Entities</t>
        </is>
      </c>
      <c r="B8" s="4" t="inlineStr">
        <is>
          <t xml:space="preserve">Investment in Unconsolidated Entities. </t>
        </is>
      </c>
    </row>
    <row r="9">
      <c r="A9" s="4" t="inlineStr">
        <is>
          <t>Newly Issued Accounting Standards</t>
        </is>
      </c>
      <c r="B9" s="4" t="inlineStr">
        <is>
          <t>Newly Issued Accounting Standards. In July 2021, the FASB issued ASU 2021-05 establishing Topic 842, Lessors - Certain Leases with Variable Lease Payments . ASU 2021-05 improv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The adoption of this guidance did not have a material impact on our consolidated financial statement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VEREIT, Inc. (Tables)</t>
        </is>
      </c>
      <c r="B1" s="2" t="inlineStr">
        <is>
          <t>3 Months Ended</t>
        </is>
      </c>
    </row>
    <row r="2">
      <c r="B2" s="2" t="inlineStr">
        <is>
          <t>Mar. 31, 2022</t>
        </is>
      </c>
    </row>
    <row r="3">
      <c r="A3" s="3" t="inlineStr">
        <is>
          <t>Business Combination and Asset Acquisition [Abstract]</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VEREIT common stock and VEREIT Operating Partnership, L.P.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repaid by Realty Income in connection with the closing of the merger. The amount shown in the table above was based upon the balance outstanding immediately prior to November 1, 2021.</t>
        </is>
      </c>
    </row>
    <row r="5">
      <c r="A5" s="4" t="inlineStr">
        <is>
          <t>Schedule of preliminary estimated fair values of the assets acquired and liabilities assumed at the date of acquisition</t>
        </is>
      </c>
      <c r="B5" s="4" t="inlineStr">
        <is>
          <t>The following table summarizes the preliminary estimated fair values of the assets acquired and liabilities assumed at the date of acquisition (in thousands): ASSETS Land $ 3,021,906 Buildings 8,677,467 Total real estate held for investment 11,699,373 Cash and cash equivalents 128,411 Accounts receivable 53,355 Lease intangible assets (1) 3,204,773 Goodwill 3,698,123 Investment in unconsolidated entities 194,876 Other assets 308,910 Total assets acquired $ 19,287,821 LIABILITIES Accounts payable and accrued expenses $ 139,836 Lease intangible liabilities (2) 949,349 Other liabilities 320,893 Mortgages payable 869,027 Notes payable 4,946,965 Total liabilities assumed $ 7,226,070 Net assets acquired, at fair value $ 12,061,751 Noncontrolling interests $ 1,352 Total purchase price $ 12,060,399 (1) The weighted average amortization period for acquired lease intangible assets is 9.3 years . (2) The weighted average amortization period for acquired lease intangible liabilities is 25.5 years .</t>
        </is>
      </c>
    </row>
    <row r="6">
      <c r="A6" s="4" t="inlineStr">
        <is>
          <t>Schedule of pro forma information</t>
        </is>
      </c>
      <c r="B6" s="4" t="inlineStr">
        <is>
          <t xml:space="preserve">The following unaudited pro forma information presents a summary of our combined results of operations for the three months ended March 31, 2021, as if our merger with VEREIT had occurred on January 1, 2020 (in millions, except per share data). There are no pro forma adjustments for the three months ended March 31, 2022, as the merger was completed November 1, 2021. Amounts for the three months ended March 31, 2022, are presented for comparative purposes.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accordance with ASC 805, Business Combinations , the following information excludes the impact of the spin-off of office assets to Orion Office REIT Inc. Three Months Ended March 31, 2022 2021 Total revenues $ 807.3 $ 742.5 Net income $ 200.0 $ 189.8 Basic and diluted earnings per share $ 0.34 $ 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3 Months Ended</t>
        </is>
      </c>
    </row>
    <row r="2">
      <c r="B2" s="2" t="inlineStr">
        <is>
          <t>Mar. 31, 2022</t>
        </is>
      </c>
    </row>
    <row r="3">
      <c r="A3" s="3" t="inlineStr">
        <is>
          <t>Disclosure Text Block Supplement [Abstract]</t>
        </is>
      </c>
    </row>
    <row r="4">
      <c r="A4" s="4" t="inlineStr">
        <is>
          <t>Schedule of accounts receivable, net</t>
        </is>
      </c>
      <c r="B4" s="4" t="inlineStr">
        <is>
          <t xml:space="preserve">A. Accounts Receivable, net, consist of the following at: March 31, 2022 December 31, 2021 Straight-line rent receivables, net $ 261,302 $ 231,943 Client receivables, net 206,863 194,825 $ 468,165 $ 426,768 </t>
        </is>
      </c>
    </row>
    <row r="5">
      <c r="A5" s="4" t="inlineStr">
        <is>
          <t>Schedule of lease intangible assets, net</t>
        </is>
      </c>
      <c r="B5" s="4" t="inlineStr">
        <is>
          <t xml:space="preserve">B. Lease intangible assets, net, consist of the following at: March 31, 2022 December 31, 2021 In-place leases $ 4,879,348 $ 4,791,846 Accumulated amortization of in-place leases (956,982) (804,050) Above-market leases 1,601,305 1,591,382 Accumulated amortization of above-market leases (336,391) (303,874) $ 5,187,280 $ 5,275,304 </t>
        </is>
      </c>
    </row>
    <row r="6">
      <c r="A6" s="4" t="inlineStr">
        <is>
          <t>Schedule of other assets, net</t>
        </is>
      </c>
      <c r="B6" s="4" t="inlineStr">
        <is>
          <t xml:space="preserve">C. Other assets, net, consist of the following at: March 31, 2022 December 31, 2021 Right of use asset - operating leases, net $ 610,601 $ 631,515 Financing receivables 438,743 323,921 Right of use asset - financing leases 369,908 218,332 Restricted escrow deposits 84,066 68,541 Derivative assets and receivables – at fair value 74,694 29,593 Prepaid expenses 35,165 18,062 Non-refundable escrow deposits 16,828 28,560 Corporate assets, net 11,534 10,915 Investment in sales type lease 7,506 7,492 Impounds related to mortgages payable 7,160 5,249 Note receivable 4,732 4,455 Credit facility origination costs, net 3,661 4,352 Other items 15,211 18,592 $ 1,679,809 $ 1,369,579 </t>
        </is>
      </c>
    </row>
    <row r="7">
      <c r="A7" s="4" t="inlineStr">
        <is>
          <t>Schedule of accounts payable and accrued expenses</t>
        </is>
      </c>
      <c r="B7" s="4" t="inlineStr">
        <is>
          <t xml:space="preserve">D. Accounts payable and accrued expenses consist of the following at: March 31, 2022 December 31, 2021 Notes payable - interest payable $ 111,171 $ 108,227 Property taxes payable 32,200 36,173 Derivative liabilities and payables – at fair value 30,728 70,617 Value-added tax payable 22,728 11,297 Accrued property expenses 21,160 27,344 Accrued costs on properties under development 19,560 19,665 Accrued income taxes 17,305 19,152 Merger and integration related costs 5,205 10,699 Mortgages, term loans, and credit line - interest payable 4,099 3,874 Other items 41,418 44,080 $ 305,574 $ 351,128 </t>
        </is>
      </c>
    </row>
    <row r="8">
      <c r="A8" s="4" t="inlineStr">
        <is>
          <t>Schedule of lease intangible liabilities, net</t>
        </is>
      </c>
      <c r="B8" s="4" t="inlineStr">
        <is>
          <t xml:space="preserve">E. Lease intangible liabilities, net, consist of the following at: March 31, 2022 December 31, 2021 Below-market leases $ 1,523,238 $ 1,460,701 Accumulated amortization of below-market leases (172,868) (152,480) $ 1,350,370 $ 1,308,221 </t>
        </is>
      </c>
    </row>
    <row r="9">
      <c r="A9" s="4" t="inlineStr">
        <is>
          <t>Schedule of other liabilities</t>
        </is>
      </c>
      <c r="B9" s="4" t="inlineStr">
        <is>
          <t xml:space="preserve">F. Other liabilities consist of the following at: March 31, 2022 December 31, 2021 Lease liability - operating leases, net $ 440,084 $ 461,748 Rent received in advance and other deferred revenue 253,731 242,122 Security deposits 11,323 11,340 Lease liability - financing leases 41,166 43,987 $ 746,304 $ 759,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and paid in capital, par value (in dollars per share)</t>
        </is>
      </c>
      <c r="B3" s="7" t="n">
        <v>0.01</v>
      </c>
      <c r="C3" s="7" t="n">
        <v>0.01</v>
      </c>
    </row>
    <row r="4">
      <c r="A4" s="4" t="inlineStr">
        <is>
          <t>Common stock and paid in capital, authorized (in shares)</t>
        </is>
      </c>
      <c r="B4" s="5" t="n">
        <v>740200000</v>
      </c>
      <c r="C4" s="5" t="n">
        <v>740200000</v>
      </c>
    </row>
    <row r="5">
      <c r="A5" s="4" t="inlineStr">
        <is>
          <t>Common stock and paid in capital, issued (in shares)</t>
        </is>
      </c>
      <c r="B5" s="5" t="n">
        <v>601566581</v>
      </c>
      <c r="C5" s="5" t="n">
        <v>591261991</v>
      </c>
    </row>
    <row r="6">
      <c r="A6" s="4" t="inlineStr">
        <is>
          <t>Common stock and paid in capital, outstanding (in shares)</t>
        </is>
      </c>
      <c r="B6" s="5" t="n">
        <v>601566581</v>
      </c>
      <c r="C6" s="5" t="n">
        <v>591261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3 Months Ended</t>
        </is>
      </c>
    </row>
    <row r="2">
      <c r="B2" s="2" t="inlineStr">
        <is>
          <t>Mar. 31, 2022</t>
        </is>
      </c>
    </row>
    <row r="3">
      <c r="A3" s="3" t="inlineStr">
        <is>
          <t>Real Estate [Abstract]</t>
        </is>
      </c>
    </row>
    <row r="4">
      <c r="A4" s="4" t="inlineStr">
        <is>
          <t>Schedule of acquisitions</t>
        </is>
      </c>
      <c r="B4" s="4" t="inlineStr">
        <is>
          <t>Below is a summary of our acquisitions for the three months ended March 31, 2022: Number of Leasable Investment Weighted Initial Average Cash Lease Yield (1) Three months ended March 31, 2022 (2) Acquisitions - U.S. 139 2,627 $ 629.8 15.0 5.7 % Acquisitions - Europe 21 2,772 794.2 8.9 5.5 % Total acquisitions 160 5,399 $ 1,424.0 11.8 5.6 % Properties under development (3) 53 1,868 131.3 17.3 5.7 % Total (4) 213 7,267 $ 1,555.3 12.3 5.6 % (1)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includes approximately $4.3 million received as settlement credits for 16 properties as reimbursement of free rent periods for the three months ended March 31, 2022.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three months ended March 31, 2022, caused any one client to be 10% or more of our total assets at March 31, 2022. (3) Includes one U.K. development property that represents an investment of £1.7 million Sterling during the three months ended March 31, 2022, converted at the applicable exchange rate on the funding date. (4) Our clients occupying the new properties are 85.4% retail and 14.6% industrial, based on rental revenue. Approximately 26% of the rental revenue generated from acquisitions during the three months ended March 31, 2022, is from investment grade rated clients, their subsidiaries or affiliated companies. Below is a summary of our acquisitions for the three months ended March 31, 2021: Number of Leasable Investment Weighted Initial Average Cash Lease Yield (1) Three months ended March 31, 2021 (1) Acquisitions - U.S. 77 2,299 $ 566.9 13.5 5.6 % Acquisitions - Europe 12 933 403.0 10.6 4.9 % Total acquisitions 89 3,232 $ 969.9 12.4 5.3 % Properties under development - U.S. 21 1,597 57.9 15.5 5.6 % Total (2) 110 4,829 $ 1,027.8 12.6 5.3 % (1) None of our investments during the three months ended March 31, 2021, caused any one client to be 10% or more of our total assets at March 31, 2021. (2) Our clients occupying the new properties are 65.1% retail and 34.9% industrial, based on rental revenue. Approximately 39% of the rental revenue generated from acquisitions during the three months ended March 31, 2021, was from investment grade rated clients, their subsidiaries or affiliated companies.</t>
        </is>
      </c>
    </row>
    <row r="5">
      <c r="A5" s="4" t="inlineStr">
        <is>
          <t>Schedule allocation of acquisitions</t>
        </is>
      </c>
      <c r="B5" s="4" t="inlineStr">
        <is>
          <t>The acquisitions during the three months ended March 31, 2022, which had no associated contingent consideration, were allocated as follows (in millions): Acquisitions - U.S. Acquisitions - U.K. Three months ended March 31, 2022 (USD) (£ Sterling) Land $ 203.5 £ 208.7 Buildings and improvements 368.5 237.1 Lease intangible assets (1) 59.0 96.5 Other assets (2) 117.8 98.3 Lease intangible liabilities (3) (8.4) (46.4) Other liabilities (4) (12.5) — $ 727.9 £ 594.2 (1) The weighted average amortization period for acquired lease intangible assets is 10.8 years. (2) U.S. other assets consists of $99.6 million of financing receivables with above-market terms and $18.2 million of right-of-use assets accounted for as finance leases. U.K. other assets consists entirely of right-of-use assets accounted for as finance leases. (3) The weighted average amortization period for acquired lease intangible liabilities is 10.3 years. (4) U.S. other liabilities consists entirely of deferred rent on certain below-market leases. The acquisitions during the three months ended March 31, 2021, which had no associated contingent consideration, were allocated as follows (in millions): Acquisitions - U.S. Acquisitions - U.K. Three months ended March 31, 2021 (USD) (£ Sterling) Land (1) $ 208.0 £ 117.3 Buildings and improvements 295.8 129.0 Lease intangible assets (2) 94.5 44.8 Other assets (3) 16.7 — Lease intangible liabilities (4) (1.4) (0.9) Other liabilities (5) (21.6) — $ 592.0 £ 290.2 (1) U.K. land includes £560,000 of right of use assets under long-term ground leases. (2) The weighted average amortization period for acquired lease intangible assets is 16.8 years. (3) U.S. other assets consists entirely of financing receivables with above-market terms. (4) The weighted average amortization period for acquired lease intangible liabilities is 11.9 years. (5) U.S. other liabilities consists of deferred rent on certain below-market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March 31, 2022 (dollars in thousands): Net increase (decrease) to rental revenue Increase to amortization expense 2022 $ (39,868) $ 464,651 2023 (51,544) 534,554 2024 (45,665) 474,373 2025 (39,619) 406,059 2026 (31,334) 361,695 Thereafter 293,486 1,681,034 Totals $ 85,456 $ 3,922,366 </t>
        </is>
      </c>
    </row>
    <row r="7">
      <c r="A7" s="4" t="inlineStr">
        <is>
          <t>Schedule of properties sold</t>
        </is>
      </c>
      <c r="B7" s="4" t="inlineStr">
        <is>
          <t xml:space="preserve">The following table summarizes our properties sold during the periods indicated below (dollars in millions): Three months ended March 31, 2022 2021 Number of properties 34 27 Net sales proceeds $ 122.2 $ 34.7 Gain on sales of real estate $ 10.2 $ 8.4 </t>
        </is>
      </c>
    </row>
    <row r="8">
      <c r="A8" s="4" t="inlineStr">
        <is>
          <t>Schedule of investment in unconsolidated entities</t>
        </is>
      </c>
      <c r="B8" s="4" t="inlineStr">
        <is>
          <t>The following is a summary of our investments in unconsolidated entities as of March 31, 2022 (in thousands): Ownership % (1) Number of Properties Carrying Amount of Investment as of (2) Equity in Income (2) Investment March 31, 2022 March 31, 2022 March 31, 2021 March 31, 2022 March 31, 2021 Industrial Partnerships 20 % 7 $ 141,191 $ 140,967 $ 954 $ —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The total carrying amount of the investments was greater than the underlying equity in net assets by $100.4 million as of March 31, 2022. The difference relates to a step-up in fair value of the investment net assets acquired in connection with the merger with VEREIT on November 1, 2021. The step up in fair value was allocated to the individual investment assets and liabilities and is being amortized over the estimated useful life of the respective underlying tangible real estate assets, the lease term of the intangible real estate assets, and the remaining term of the mortgages payable. Prior to November 1, 2021, we did not own any unconsolidated ent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3 Months Ended</t>
        </is>
      </c>
    </row>
    <row r="2">
      <c r="B2" s="2" t="inlineStr">
        <is>
          <t>Mar. 31, 2022</t>
        </is>
      </c>
    </row>
    <row r="3">
      <c r="A3" s="3" t="inlineStr">
        <is>
          <t>Debt</t>
        </is>
      </c>
    </row>
    <row r="4">
      <c r="A4" s="4" t="inlineStr">
        <is>
          <t>Summary of mortgages payable</t>
        </is>
      </c>
      <c r="B4" s="4" t="inlineStr">
        <is>
          <t>The following table summarizes our mortgages payable as of March 31, 2022, and December 31, 2021, respectively (dollars in thousands): As Of Number of Properties (1) Weighted Average Stated Interest Rate (2) Weighted Average Effective Interest Rate (3) Weighted Remaining Unamortized Premium and Deferred Financing Costs Balance, net Mortgage 3/31/2022 221 4.8 % 3.4 % 1.6 $ 1,069,311 $ 24,288 $ 1,093,599 12/31/2021 267 4.8 % 3.5 % 1.8 $ 1,114,129 $ 27,866 $ 1,141,995 (1) At March 31, 2022, there were 21 mortgages on 221 properties. At December 31, 2021, there were 22 mortgages on 267 properties. With the exception of one Sterling-denominated mortgage which is paid quarterly, the mortgages require monthly payments with principal payments due at maturity. At March 31, 2022, and December 31, 2021, all mortgages were at fixed interest rates. (2) Stated interest rates ranged from 3.0% to 6.9% at each of March 31, 2022, and December 31, 2021. (3) Effective interest rates ranged from 2.6% to 6.0% at each of March 31, 2022, and December 31, 2021.</t>
        </is>
      </c>
    </row>
    <row r="5">
      <c r="A5" s="4" t="inlineStr">
        <is>
          <t>Schedule of maturity of debt, net</t>
        </is>
      </c>
      <c r="B5" s="4" t="inlineStr">
        <is>
          <t>The following table summarizes the maturity of mortgages payable, excluding net premiums of $25.0 million and deferred financing costs of $713,000, as of March 31, 2022 (dollars in millions): Year of Maturity Principal 2022 $ 227.5 2023 62.1 2024 733.0 2025 40.8 2026 1.2 Thereafter 4.7 Totals $ 1,06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3 Months Ended</t>
        </is>
      </c>
    </row>
    <row r="2">
      <c r="B2" s="2" t="inlineStr">
        <is>
          <t>Mar. 31, 2022</t>
        </is>
      </c>
    </row>
    <row r="3">
      <c r="A3" s="3" t="inlineStr">
        <is>
          <t>Debt</t>
        </is>
      </c>
    </row>
    <row r="4">
      <c r="A4" s="4" t="inlineStr">
        <is>
          <t>Schedule of unsecured notes and bonds</t>
        </is>
      </c>
      <c r="B4" s="4" t="inlineStr">
        <is>
          <t>Our senior unsecured notes and bonds are U.S. dollar denominated and Sterling denominated. Foreign denominated notes are converted at the applicable exchange rate on the balance sheet date. The following are sorted by maturity date (in millions): Principal Amount (Currency Denomination) Carrying Value (USD) as of March 31, 2022 December 31, 2021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329 — 3.000% notes, issued in October 2016 and due in January 2027 $ 600 600 600 1.125% notes, issued in July 2021 and due in July 2027 £ 400 526 541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1.625% notes, issued in October 2020 and due December 2030 £ 400 526 541 3.250% notes, $600 issued in May 2020 and $350 issued in July 2020, both due in January 2031 $ 950 950 950 2.850% notes, $700 issued November 2020, of which $699 was exchanged in November 2021, both due in December 2032 (1) $ 700 700 700 1.800% notes, issued in December 2020 and due in March 2033 $ 400 400 400 1.750% notes, issued in July 2021 and due in July 2033 £ 350 460 474 2.730% notes, issued in May 2019 and due in May 2034 £ 315 413 427 5.875% bonds, $100 issued in March 2005 and $150 issued in June 2011, both due in March 2035 $ 250 250 250 2.500% notes, issued in January 2022 and due in January 2042 £ 250 329 — 4.650% notes, $300 issued in March 2017 and $250 issued in December 2017, both due in March 2047 $ 550 550 550 Total principal amount $ 12,857 $ 12,257 Unamortized net premiums and deferred financing costs 212 243 $ 13,069 $ 12,500 (1) Carrying Value (USD) includes the portion of the VEREIT OP notes that remained outstanding, totaling $39.1 million in the aggregate at each of March 31, 2022, and December 31, 2021, that were not exchanged in the exchange offers commenced by us with respect to the outstanding bonds of VEREIT OP in connection with the consummation of the merger with VEREIT (the "Exchange Offers").</t>
        </is>
      </c>
    </row>
    <row r="5">
      <c r="A5" s="4" t="inlineStr">
        <is>
          <t>Schedule of maturity of debt, net</t>
        </is>
      </c>
      <c r="B5" s="4" t="inlineStr">
        <is>
          <t xml:space="preserve">The following table summarizes the maturity of our notes and bonds payable as of March 31, 2022, excluding net unamortized premiums of $272.7 million and deferred financing costs of $60.6 million (dollars in millions): Year of Maturity Principal 2024 $ 850 2025 1,050 2026 1,575 Thereafter 9,382 Totals $ 12,857 </t>
        </is>
      </c>
    </row>
    <row r="6">
      <c r="A6" s="4" t="inlineStr">
        <is>
          <t>Schedule of note issuances</t>
        </is>
      </c>
      <c r="B6" s="4" t="inlineStr">
        <is>
          <t>During the three months ended March 31, 2022, we issued the following notes and bonds (in millions): First Quarter 2022 Issuances Date of Issuance Maturity Date Principal amount used Price of par value Effective yield to maturity 1.875% Notes January 2022 January 2027 £ 250 99.487 % 1.974 % 2.500% Notes January 2022 January 2042 £ 250 98.445 % 2.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3 Months Ended</t>
        </is>
      </c>
    </row>
    <row r="2">
      <c r="B2" s="2" t="inlineStr">
        <is>
          <t>Mar. 31, 2022</t>
        </is>
      </c>
    </row>
    <row r="3">
      <c r="A3" s="4" t="inlineStr">
        <is>
          <t>DRSPP</t>
        </is>
      </c>
    </row>
    <row r="4">
      <c r="A4" s="3" t="inlineStr">
        <is>
          <t>Class of Stock [Line Items]</t>
        </is>
      </c>
    </row>
    <row r="5">
      <c r="A5" s="4" t="inlineStr">
        <is>
          <t>Schedule of common stock issuances</t>
        </is>
      </c>
      <c r="B5" s="4" t="inlineStr">
        <is>
          <t xml:space="preserve">The following table outlines common stock issuances pursuant to our DRSPP program (dollars in millions): Three months ended March 31, 2022 2021 Shares of common stock issued under the DRSPP program 41,371 43,394 Gross proceeds $ 2.8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Schedule of the change in the carrying value of all noncontrolling interests</t>
        </is>
      </c>
      <c r="B4" s="4" t="inlineStr">
        <is>
          <t xml:space="preserve">The following table represents the change in the carrying value of all noncontrolling interests through March 31, 2022 (dollars in thousands): Realty Income, L.P. units (1) Other Noncontrolling Interests Total Carrying value at December 31, 2021 $ 62,416 $ 14,410 $ 76,826 Distributions (814) (68) (882) Allocation of net income 544 58 602 Carrying value at March 31, 2022 $ 62,146 $ 14,400 $ 76,546 </t>
        </is>
      </c>
    </row>
    <row r="5">
      <c r="A5" s="4" t="inlineStr">
        <is>
          <t>Summary selected financial data of consolidated VIEs</t>
        </is>
      </c>
      <c r="B5" s="4" t="inlineStr">
        <is>
          <t xml:space="preserve">Below is a summary of selected financial data of consolidated VIEs included in the consolidated balance sheets at March 31, 2022, and December 31, 2021 (in thousands): March 31, 2022 December 31, 2021 Net real estate $ 693,411 $ 688,229 Total assets $ 795,068 $ 795,670 Total liabilities $ 54,957 $ 57,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air value by balance sheet groupings</t>
        </is>
      </c>
      <c r="B4" s="4" t="inlineStr">
        <is>
          <t>The fair value of our financial instruments not carried at fair value are disclosed as follows (in millions): March 31, 2022 Carrying value Estimated fair value Mortgages payable assumed in connection with acquisitions (1) $ 1,069.3 $ 1,060.5 Notes and bonds payable (2) $ 12,856.6 $ 12,653.3 December 31, 2021 Carrying value Estimated fair value Mortgages payable assumed in connection with acquisitions (1) $ 1,114.1 $ 1,154.7 Notes and bonds payable (2) $ 12,257.3 $ 13,114.5 (1) Excludes non-cash net premiums recorded on the mortgages payable. The unamortized balance of these net premiums was $25.0 million at March 31, 2022, and $28.7 million at December 31, 2021. Also excludes deferred financing costs of $713,000 at March 31, 2022, and $790,000 at December 31, 2021. (2) Excludes non-cash premiums and discounts recorded on notes payable. The unamortized balance of the net premiums was $272.7 million at March 31, 2022, and $295.5 million at December 31, 2021. Also excludes deferred financing costs of $60.6 million at March 31, 2022, and $53.1 million at December 31, 2021.</t>
        </is>
      </c>
    </row>
    <row r="5">
      <c r="A5" s="4" t="inlineStr">
        <is>
          <t>Schedule of provisions for impairment</t>
        </is>
      </c>
      <c r="B5" s="4" t="inlineStr">
        <is>
          <t>The following table summarizes our provisions for impairment during the periods indicated below (dollars in millions): Three Months Ended March 31, 2022 2021 Total provisions for impairment (1) $ 7.0 $ 2.7 Number of properties: Classified as held for sale 18 1 Classified as held for investment — 2 Sold 16 18 (1) During the three months ended March 31, 2022, we recorded total provisions for impairment of $7.0 million, which reduced the carrying value of the properties from $44.8 million to their estimated fair value of $37.8 million. During the three months ended March 31, 2021, we recorded total provisions for impairment of $2.7 million, which reduced the carrying value of the properties from $16.0 million to their estimated fair value of $13.3 million.</t>
        </is>
      </c>
    </row>
    <row r="6">
      <c r="A6" s="4" t="inlineStr">
        <is>
          <t>Schedule of gain (loss) recognized on derivatives in other comprehensive income</t>
        </is>
      </c>
      <c r="B6" s="4" t="inlineStr">
        <is>
          <t xml:space="preserve">The following table summarizes the amount of unrealized gain (loss) on derivatives in other comprehensive income during the periods indicated below (in thousands): Three Months Ended March 31, Derivatives in Cash Flow Hedging Relationships 2022 2021 Currency swaps $ 1,895 $ (1,620) Interest rate swaps 39,005 48,029 Foreign currency forwards 2,790 — Total unrealized gain on derivatives $ 43,690 $ 46,409 </t>
        </is>
      </c>
    </row>
    <row r="7">
      <c r="A7" s="4" t="inlineStr">
        <is>
          <t>Summary of gain (loss) on derivatives reclassified from accumulated other comprehensive income (loss)</t>
        </is>
      </c>
      <c r="B7" s="4" t="inlineStr">
        <is>
          <t>The following table summarizes the amount of gain (loss) on derivatives reclassified from accumulated other comprehensive income (loss) during the periods indicated below (in thousands): Three Months Ended March 31, Derivatives in Cash Flow Hedging Relationships Location of Gain (Loss) Recognized in Income 2022 2021 Currency swaps Foreign currency and derivative gains (losses), net $ 6,114 $ (1,152) Interest rate swaps Interest expense (2,530) (2,541) Net increase (decrease) to net income $ 3,584 $ (3,693)</t>
        </is>
      </c>
    </row>
    <row r="8">
      <c r="A8" s="4" t="inlineStr">
        <is>
          <t>Schedule of foreign currency and derivative gains (losses)</t>
        </is>
      </c>
      <c r="B8" s="4" t="inlineStr">
        <is>
          <t xml:space="preserve">The following table details our foreign currency and derivative gains (losses), net included in income (in thousands): Three Months Ended March 31, 2022 2021 Realized foreign currency and derivative gains (losses), net: Losses on the settlement of undesignated derivatives $ (2,681) $ — Gains (losses) on the settlement of designated derivatives reclassified from AOCI 6,114 (1,152) Loss on the settlement of transactions with third parties (52) — Total realized foreign currency and derivative gains, net 3,381 (1,152) Unrealized foreign currency and derivative gains (losses), net: Gains on the change in fair value of undesignated derivatives 22,720 3,724 Losses on remeasurement of certain assets and liabilities (26,691) (1,768) Total unrealized foreign currency and derivative gains (losses), net (3,971) 1,956 Total foreign currency and derivative gains (losses), net $ (590) $ 804 </t>
        </is>
      </c>
    </row>
    <row r="9">
      <c r="A9" s="4" t="inlineStr">
        <is>
          <t>Schedule of derivative financial instruments</t>
        </is>
      </c>
      <c r="B9" s="4" t="inlineStr">
        <is>
          <t>The following table summarizes the terms and fair values of our derivative financial instruments at March 31, 2022, and December 31, 2021 (dollars in millions): Derivative Type Number of Instruments (1) Accounting Classification Notional Amount as of Weighted Average Strike Rate (2) Maturity Date (3) Fair Value - asset (liability) as of Derivatives Designated as Hedging Instruments March 31, 2022 December 31, 2021 March 31, 2022 December 31, 2021 Interest rate swap 1 Derivative $ 250.0 $ 250.0 3.04% March 2024 $ (3.2) $ (11.9) Cross-currency swaps (4) 4 Derivative 166.3 166.3 (5) May 2034 (7.2) (13.8) Foreign currency forwards 29 Derivative 166.4 176.1 (6) Apr 2022 - Aug 2024 10.3 7.6 Forward-starting swaps (7) 4 Derivative 300.0 300.0 1.86% Nov 2032 - Jun 2033 14.9 (3.2) Forward-starting swaps (7) 2 Hybrid Debt 200.0 200.0 1.93% Nov 2032 - Jun 2033 6.5 (5.1) $ 1,082.7 $ 1,092.4 $ 21.3 $ (26.4) Derivatives not Designated as Hedging Instruments Currency exchange swaps (8) 4 Derivative 1,361.4 1,639.5 (9) Apr 2022 - Jul 2022 22.7 (14.7) Total of all Derivatives $ 2,444.1 $ 2,731.9 $ 44.0 $ (41.1) (1) This column represents the number of instruments outstanding as of March 31, 2022. (2) Weighted average strike rate is calculated using the current notional value as of March 31, 2022. (3) This column represents maturity dates for instruments outstanding as of March 31, 2022. (4) Represents four British Pound Sterling, or GBP, cross-currency swaps with notional amount of $166.3 million. (5) GBP fixed rates initially at 4.82% and escalating to 10.96%, and USD weighted average fixed rate at 9.78%. (6) Weighted average forward GBP-USD exchange rate of 1.41. (7) There were five treasury rate locks entered into during February 2020 that were terminated in June 2020 and converted into six forward starting interest rate swaps through a cashless settlement. (8) Represents two GBP currency exchange swaps with notional amount of $1.09 billion and two Euro, or EUR, currency exchange swaps with notional amount of $268.3 million. (9) Weighted average Forward GBP-USD exchange rate of 1.34 and Weighted Average Forward EUR-USD exchange rate of 1.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tributions Paid and Payable (Tables)</t>
        </is>
      </c>
      <c r="B1" s="2" t="inlineStr">
        <is>
          <t>3 Months Ended</t>
        </is>
      </c>
    </row>
    <row r="2">
      <c r="B2" s="2" t="inlineStr">
        <is>
          <t>Mar. 31, 2022</t>
        </is>
      </c>
    </row>
    <row r="3">
      <c r="A3" s="3" t="inlineStr">
        <is>
          <t>Dividends [Abstract]</t>
        </is>
      </c>
    </row>
    <row r="4">
      <c r="A4" s="4" t="inlineStr">
        <is>
          <t>Summary of monthly distributions paid per common share</t>
        </is>
      </c>
      <c r="B4" s="4" t="inlineStr">
        <is>
          <t xml:space="preserve">The following is a summary of monthly distributions paid per common share for the three months ended March 31, 2022, and 2021: Month 2022 2021 January $ 0.2465 $ 0.2345 February 0.2465 0.2345 March 0.2465 0.2345 Total $ 0.7395 $ 0.7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Three months ended March 31, 2022 2021 Weighted average shares used for the basic net income per share computation 593,827,299 371,522,607 Incremental shares from share-based compensation 214,540 79,294 Weighted average shares used for diluted net income per share computation 594,041,839 371,601,901 Unvested shares from share based compensation that were anti-dilutive 70,256 220,946 Weighted average partnership common units convertible to common shares that were anti-dilutive 1,060,709 463,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3 Months Ended</t>
        </is>
      </c>
    </row>
    <row r="2">
      <c r="B2" s="2" t="inlineStr">
        <is>
          <t>Mar. 31, 2022</t>
        </is>
      </c>
    </row>
    <row r="3">
      <c r="A3" s="3" t="inlineStr">
        <is>
          <t>Supplemental Cash Flow Information [Abstract]</t>
        </is>
      </c>
    </row>
    <row r="4">
      <c r="A4" s="4" t="inlineStr">
        <is>
          <t>Schedule of supplemental cash flow information</t>
        </is>
      </c>
      <c r="B4" s="4" t="inlineStr">
        <is>
          <t xml:space="preserve">The following table summarizes our supplemental cash flow information during the periods indicated below (dollars in thousands): Three months ended March 31, 2022 2021 Supplemental disclosures: Cash paid for interest $ 118,187 $ 94,825 Cash paid for income taxes $ 12,318 $ 3,444 Non-cash activities: Net increase in fair value of derivatives $ 85,032 $ 48,171 </t>
        </is>
      </c>
    </row>
    <row r="5">
      <c r="A5" s="4" t="inlineStr">
        <is>
          <t>Schedule of reconciliation of cash, cash equivalents and restricted cash</t>
        </is>
      </c>
      <c r="B5" s="4" t="inlineStr">
        <is>
          <t>The following table provides a reconciliation of cash and cash equivalents reported within the consolidated balance sheets to the total of the cash, cash equivalents and restricted cash reported within the consolidated statements of cash flows (dollars in thousands): March 31, 2022 March 31, 2021 Cash and cash equivalents shown in the consolidated balance sheets $ 151,624 $ 183,984 Restricted escrow deposits (1) 84,066 7,776 Impounds related to mortgages payable (1) 7,160 1,570 Total cash, cash equivalents, and restricted cash shown in the consolidated statements of cash flows $ 242,850 $ 193,330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conciliation of assets from segment to consolidated</t>
        </is>
      </c>
      <c r="B4" s="4" t="inlineStr">
        <is>
          <t>The following tables set forth certain information regarding the properties owned by us, classified according to the business of the respective clients (dollars in thousands): Assets, as of: March 31, 2022 December 31, 2021 Segment net real estate: Automotive service $ 894,082 $ 852,151 Beverages 360,894 362,570 Convenience stores - U.S. 2,896,397 2,844,800 Dollar stores 2,296,944 2,303,906 Drug stores 2,141,458 2,182,432 Financial services 565,437 576,065 General merchandise - U.S. 1,304,448 1,289,735 Grocery stores - U.S. (1) 1,590,169 1,517,237 Grocery stores - U.K. (1) 2,004,833 1,963,057 Health and fitness 1,303,126 1,325,932 Health care - U.S. 671,638 670,864 Home furnishings - U.S. 715,142 583,564 Home improvement - U.S. 956,195 946,870 Home improvement - U.K. 846,093 780,308 Restaurants - casual dining 1,988,707 2,016,017 Restaurants - quick service - U.S. 2,681,001 2,689,806 Theaters - U.S. 738,894 750,877 Transportation services 1,039,295 1,039,220 Wholesale club 873,026 865,658 Other non-reportable segments 6,848,753 6,427,803 Total net real estate $ 32,716,532 $ 31,988,872 Intangible assets: Automotive service 123,378 125,543 Beverages 17,077 17,452 Convenience stores - U.S. 255,578 275,548 Dollar stores 348,709 366,319 Drug stores 345,852 355,779 Financial services 87,572 92,986 General merchandise - U.S. 251,379 254,343 Grocery stores - U.S. (1) 370,607 378,181 Grocery stores - U.K. (1) 443,576 426,714 Health and fitness 118,271 125,586 Health care - U.S. 100,396 103,143 Home furnishings - U.S. 203,480 210,654 Home improvement - U.S. 206,915 207,637 Home improvement - U.K. 158,519 158,667 Restaurants - casual dining 402,818 416,653 Restaurants - quick service - U.S. 247,549 270,092 Theaters - U.S. 32,369 33,527 Transportation services 119,598 125,971 Wholesale club 156,165 155,032 Other non-reportable segments 1,202,826 1,176,298 Goodwill (2) 3,711,981 3,676,705 Other corporate assets 2,440,870 2,195,800 Total assets $ 44,062,017 $ 43,137,502 (1) As of March 31, 2022, grocery stores - Spain was not a reportable segment. (2) Goodwill has not yet been allocated to our individual operating segments; the allocation is pending the finalization of our purchase accounting.</t>
        </is>
      </c>
    </row>
    <row r="5">
      <c r="A5" s="4" t="inlineStr">
        <is>
          <t>Schedule of reconciliation of revenue from segments to consolidated</t>
        </is>
      </c>
      <c r="B5" s="4" t="inlineStr">
        <is>
          <t xml:space="preserve">Three months ended March 31, Revenue 2022 2021 Segment rental revenue: Automotive service $ 20,395 $ 9,918 Beverages 9,535 8,952 Convenience stores - U.S. 65,943 50,128 Dollar stores 54,114 32,506 Drug stores 47,699 35,048 Financial services 13,834 7,718 General merchandise - U.S. 26,288 15,234 Grocery stores - U.S. (1) 36,267 19,681 Grocery stores - U.K. (1) 34,147 20,858 Health and fitness 35,810 28,610 Health care - U.S. 13,749 6,522 Home furnishings - U.S. 17,180 2,956 Home improvement - U.S. 22,086 13,038 Home improvement - U.K. 15,748 4,478 Restaurants - casual dining 47,510 11,748 Restaurants - quick service - U.S. 55,524 23,465 Theaters - U.S. 34,173 19,656 Transportation services 24,251 16,432 Wholesale club 18,663 9,941 Other non-reportable segments and contractually obligated reimbursements by our clients 206,649 102,476 Rental (including reimbursable) 799,565 439,365 Other 7,778 2,889 Total revenue $ 807,343 $ 442,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2</t>
        </is>
      </c>
      <c r="C2" s="2" t="inlineStr">
        <is>
          <t>Mar. 31, 2021</t>
        </is>
      </c>
    </row>
    <row r="3">
      <c r="A3" s="3" t="inlineStr">
        <is>
          <t>REVENUE</t>
        </is>
      </c>
    </row>
    <row r="4">
      <c r="A4" s="4" t="inlineStr">
        <is>
          <t>Rental (including reimbursable)</t>
        </is>
      </c>
      <c r="B4" s="6" t="n">
        <v>799565</v>
      </c>
      <c r="C4" s="6" t="n">
        <v>439365</v>
      </c>
    </row>
    <row r="5">
      <c r="A5" s="4" t="inlineStr">
        <is>
          <t>Other</t>
        </is>
      </c>
      <c r="B5" s="5" t="n">
        <v>7778</v>
      </c>
      <c r="C5" s="5" t="n">
        <v>2889</v>
      </c>
    </row>
    <row r="6">
      <c r="A6" s="4" t="inlineStr">
        <is>
          <t>Total revenue</t>
        </is>
      </c>
      <c r="B6" s="5" t="n">
        <v>807343</v>
      </c>
      <c r="C6" s="5" t="n">
        <v>442254</v>
      </c>
    </row>
    <row r="7">
      <c r="A7" s="3" t="inlineStr">
        <is>
          <t>EXPENSES</t>
        </is>
      </c>
    </row>
    <row r="8">
      <c r="A8" s="4" t="inlineStr">
        <is>
          <t>Depreciation and amortization</t>
        </is>
      </c>
      <c r="B8" s="5" t="n">
        <v>403762</v>
      </c>
      <c r="C8" s="5" t="n">
        <v>177985</v>
      </c>
    </row>
    <row r="9">
      <c r="A9" s="4" t="inlineStr">
        <is>
          <t>Interest</t>
        </is>
      </c>
      <c r="B9" s="5" t="n">
        <v>106403</v>
      </c>
      <c r="C9" s="5" t="n">
        <v>73075</v>
      </c>
    </row>
    <row r="10">
      <c r="A10" s="4" t="inlineStr">
        <is>
          <t>Property (including reimbursable)</t>
        </is>
      </c>
      <c r="B10" s="5" t="n">
        <v>52342</v>
      </c>
      <c r="C10" s="5" t="n">
        <v>28499</v>
      </c>
    </row>
    <row r="11">
      <c r="A11" s="4" t="inlineStr">
        <is>
          <t>General and administrative</t>
        </is>
      </c>
      <c r="B11" s="5" t="n">
        <v>32699</v>
      </c>
      <c r="C11" s="5" t="n">
        <v>20796</v>
      </c>
    </row>
    <row r="12">
      <c r="A12" s="4" t="inlineStr">
        <is>
          <t>Provisions for impairment</t>
        </is>
      </c>
      <c r="B12" s="5" t="n">
        <v>7038</v>
      </c>
      <c r="C12" s="5" t="n">
        <v>2720</v>
      </c>
    </row>
    <row r="13">
      <c r="A13" s="4" t="inlineStr">
        <is>
          <t>Merger and integration-related costs</t>
        </is>
      </c>
      <c r="B13" s="5" t="n">
        <v>6519</v>
      </c>
      <c r="C13" s="5" t="n">
        <v>0</v>
      </c>
    </row>
    <row r="14">
      <c r="A14" s="4" t="inlineStr">
        <is>
          <t>Total expenses</t>
        </is>
      </c>
      <c r="B14" s="5" t="n">
        <v>608763</v>
      </c>
      <c r="C14" s="5" t="n">
        <v>303075</v>
      </c>
    </row>
    <row r="15">
      <c r="A15" s="4" t="inlineStr">
        <is>
          <t>Gain on sales of real estate</t>
        </is>
      </c>
      <c r="B15" s="5" t="n">
        <v>10156</v>
      </c>
      <c r="C15" s="5" t="n">
        <v>8401</v>
      </c>
    </row>
    <row r="16">
      <c r="A16" s="4" t="inlineStr">
        <is>
          <t>Foreign currency and derivative gains (losses), net</t>
        </is>
      </c>
      <c r="B16" s="5" t="n">
        <v>-590</v>
      </c>
      <c r="C16" s="5" t="n">
        <v>804</v>
      </c>
    </row>
    <row r="17">
      <c r="A17" s="4" t="inlineStr">
        <is>
          <t>Loss on extinguishment of debt</t>
        </is>
      </c>
      <c r="B17" s="5" t="n">
        <v>0</v>
      </c>
      <c r="C17" s="5" t="n">
        <v>-46473</v>
      </c>
    </row>
    <row r="18">
      <c r="A18" s="4" t="inlineStr">
        <is>
          <t>Equity in income of unconsolidated entities</t>
        </is>
      </c>
      <c r="B18" s="5" t="n">
        <v>954</v>
      </c>
      <c r="C18" s="5" t="n">
        <v>0</v>
      </c>
    </row>
    <row r="19">
      <c r="A19" s="4" t="inlineStr">
        <is>
          <t>Other income, net</t>
        </is>
      </c>
      <c r="B19" s="5" t="n">
        <v>1852</v>
      </c>
      <c r="C19" s="5" t="n">
        <v>550</v>
      </c>
    </row>
    <row r="20">
      <c r="A20" s="4" t="inlineStr">
        <is>
          <t>Income before income taxes</t>
        </is>
      </c>
      <c r="B20" s="5" t="n">
        <v>210952</v>
      </c>
      <c r="C20" s="5" t="n">
        <v>102461</v>
      </c>
    </row>
    <row r="21">
      <c r="A21" s="4" t="inlineStr">
        <is>
          <t>Income taxes</t>
        </is>
      </c>
      <c r="B21" s="5" t="n">
        <v>-10981</v>
      </c>
      <c r="C21" s="5" t="n">
        <v>-6225</v>
      </c>
    </row>
    <row r="22">
      <c r="A22" s="4" t="inlineStr">
        <is>
          <t>Net income</t>
        </is>
      </c>
      <c r="B22" s="5" t="n">
        <v>199971</v>
      </c>
      <c r="C22" s="5" t="n">
        <v>96236</v>
      </c>
    </row>
    <row r="23">
      <c r="A23" s="4" t="inlineStr">
        <is>
          <t>Net income attributable to noncontrolling interests</t>
        </is>
      </c>
      <c r="B23" s="5" t="n">
        <v>-602</v>
      </c>
      <c r="C23" s="5" t="n">
        <v>-296</v>
      </c>
    </row>
    <row r="24">
      <c r="A24" s="4" t="inlineStr">
        <is>
          <t>Net income available to common stockholders</t>
        </is>
      </c>
      <c r="B24" s="6" t="n">
        <v>199369</v>
      </c>
      <c r="C24" s="6" t="n">
        <v>95940</v>
      </c>
    </row>
    <row r="25">
      <c r="A25" s="3" t="inlineStr">
        <is>
          <t>Amounts available to common stockholders per common share:</t>
        </is>
      </c>
    </row>
    <row r="26">
      <c r="A26" s="4" t="inlineStr">
        <is>
          <t>Net income, basic (in dollars per share)</t>
        </is>
      </c>
      <c r="B26" s="7" t="n">
        <v>0.34</v>
      </c>
      <c r="C26" s="7" t="n">
        <v>0.26</v>
      </c>
    </row>
    <row r="27">
      <c r="A27" s="4" t="inlineStr">
        <is>
          <t>Net income, diluted (in dollars per share)</t>
        </is>
      </c>
      <c r="B27" s="7" t="n">
        <v>0.34</v>
      </c>
      <c r="C27" s="7" t="n">
        <v>0.26</v>
      </c>
    </row>
    <row r="28">
      <c r="A28" s="3" t="inlineStr">
        <is>
          <t>Weighted average common shares outstanding:</t>
        </is>
      </c>
    </row>
    <row r="29">
      <c r="A29" s="4" t="inlineStr">
        <is>
          <t>Basic (in shares)</t>
        </is>
      </c>
      <c r="B29" s="5" t="n">
        <v>593827299</v>
      </c>
      <c r="C29" s="5" t="n">
        <v>371522607</v>
      </c>
    </row>
    <row r="30">
      <c r="A30" s="4" t="inlineStr">
        <is>
          <t>Diluted (in shares)</t>
        </is>
      </c>
      <c r="B30" s="5" t="n">
        <v>594041839</v>
      </c>
      <c r="C30" s="5" t="n">
        <v>371601901</v>
      </c>
    </row>
    <row r="31">
      <c r="A31" s="3" t="inlineStr">
        <is>
          <t>Other comprehensive income:</t>
        </is>
      </c>
    </row>
    <row r="32">
      <c r="A32" s="4" t="inlineStr">
        <is>
          <t>Net income available to common stockholders</t>
        </is>
      </c>
      <c r="B32" s="6" t="n">
        <v>199369</v>
      </c>
      <c r="C32" s="6" t="n">
        <v>95940</v>
      </c>
    </row>
    <row r="33">
      <c r="A33" s="4" t="inlineStr">
        <is>
          <t>Foreign currency translation adjustment</t>
        </is>
      </c>
      <c r="B33" s="5" t="n">
        <v>-10706</v>
      </c>
      <c r="C33" s="5" t="n">
        <v>-259</v>
      </c>
    </row>
    <row r="34">
      <c r="A34" s="4" t="inlineStr">
        <is>
          <t>Unrealized gain on derivatives, net</t>
        </is>
      </c>
      <c r="B34" s="5" t="n">
        <v>43690</v>
      </c>
      <c r="C34" s="5" t="n">
        <v>46409</v>
      </c>
    </row>
    <row r="35">
      <c r="A35" s="4" t="inlineStr">
        <is>
          <t>Comprehensive income available to common stockholders</t>
        </is>
      </c>
      <c r="B35" s="6" t="n">
        <v>232353</v>
      </c>
      <c r="C35" s="6" t="n">
        <v>142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 ft² in Millions</t>
        </is>
      </c>
      <c r="B1" s="2" t="inlineStr">
        <is>
          <t>Mar. 31, 2022ft²stateproperty</t>
        </is>
      </c>
    </row>
    <row r="2">
      <c r="A2" s="3" t="inlineStr">
        <is>
          <t>Organization, Consolidation and Presentation of Financial Statements [Abstract]</t>
        </is>
      </c>
    </row>
    <row r="3">
      <c r="A3" s="4" t="inlineStr">
        <is>
          <t>Number of properties owned | property</t>
        </is>
      </c>
      <c r="B3" s="5" t="n">
        <v>11288</v>
      </c>
    </row>
    <row r="4">
      <c r="A4" s="4" t="inlineStr">
        <is>
          <t>Number of U.S. states where operating | state</t>
        </is>
      </c>
      <c r="B4" s="5" t="n">
        <v>50</v>
      </c>
    </row>
    <row r="5">
      <c r="A5" s="4" t="inlineStr">
        <is>
          <t>Leasable square feet (sq ft) | ft²</t>
        </is>
      </c>
      <c r="B5" s="8" t="n">
        <v>2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VEREIT, Inc. - Fair Value of Consideration (Details) - USD ($) $ / shares in Units, $ in Thousands</t>
        </is>
      </c>
      <c r="B1" s="2" t="inlineStr">
        <is>
          <t>Nov. 01, 2021</t>
        </is>
      </c>
      <c r="C1" s="2" t="inlineStr">
        <is>
          <t>Mar. 31, 2022</t>
        </is>
      </c>
      <c r="D1" s="2" t="inlineStr">
        <is>
          <t>Dec. 31, 2021</t>
        </is>
      </c>
    </row>
    <row r="2">
      <c r="A2" s="3" t="inlineStr">
        <is>
          <t>Fair value of the consideration transferred on the date of the acquisition</t>
        </is>
      </c>
    </row>
    <row r="3">
      <c r="A3" s="4" t="inlineStr">
        <is>
          <t>Common stock and paid in capital, outstanding (in shares)</t>
        </is>
      </c>
      <c r="C3" s="5" t="n">
        <v>601566581</v>
      </c>
      <c r="D3" s="5" t="n">
        <v>591261991</v>
      </c>
    </row>
    <row r="4">
      <c r="A4" s="4" t="inlineStr">
        <is>
          <t>VEREIT</t>
        </is>
      </c>
    </row>
    <row r="5">
      <c r="A5" s="3" t="inlineStr">
        <is>
          <t>Fair value of the consideration transferred on the date of the acquisition</t>
        </is>
      </c>
    </row>
    <row r="6">
      <c r="A6" s="4" t="inlineStr">
        <is>
          <t>Shares of VEREIT common stock and VEREIT OP common units exchanged (in shares)</t>
        </is>
      </c>
      <c r="B6" s="5" t="n">
        <v>229304035</v>
      </c>
    </row>
    <row r="7">
      <c r="A7" s="4" t="inlineStr">
        <is>
          <t>Exchange Ratio</t>
        </is>
      </c>
      <c r="B7" s="4" t="inlineStr">
        <is>
          <t>70.50%</t>
        </is>
      </c>
    </row>
    <row r="8">
      <c r="A8" s="4" t="inlineStr">
        <is>
          <t>Shares of VEREIT common stock and VEREIT OP common units after conversion (in shares)</t>
        </is>
      </c>
      <c r="B8" s="5" t="n">
        <v>161659345</v>
      </c>
    </row>
    <row r="9">
      <c r="A9" s="4" t="inlineStr">
        <is>
          <t>Less: Fractional shares settled in cash (in shares)</t>
        </is>
      </c>
      <c r="B9" s="5" t="n">
        <v>-1545</v>
      </c>
    </row>
    <row r="10">
      <c r="A10" s="4" t="inlineStr">
        <is>
          <t>Shares of Realty Income common stock and Realty Income L.P. units issued (in shares)</t>
        </is>
      </c>
      <c r="B10" s="5" t="n">
        <v>161657800</v>
      </c>
    </row>
    <row r="11">
      <c r="A11" s="4" t="inlineStr">
        <is>
          <t>Adjusted opening price of Realty common stock on November 1, 2021 (in dollars per share)</t>
        </is>
      </c>
      <c r="B11" s="9" t="n">
        <v>71.236</v>
      </c>
    </row>
    <row r="12">
      <c r="A12" s="4" t="inlineStr">
        <is>
          <t>Fair value of Realty common stock issued to former holders of VEREIT common stock and VEREIT OP common units</t>
        </is>
      </c>
      <c r="B12" s="6" t="n">
        <v>11515855</v>
      </c>
    </row>
    <row r="13">
      <c r="A13" s="4" t="inlineStr">
        <is>
          <t>Fair value of VEREIT's equity-based compensation awards attributable to pre-combination services</t>
        </is>
      </c>
      <c r="B13" s="5" t="n">
        <v>44020</v>
      </c>
    </row>
    <row r="14">
      <c r="A14" s="4" t="inlineStr">
        <is>
          <t>Total non-cash consideration</t>
        </is>
      </c>
      <c r="B14" s="5" t="n">
        <v>11559875</v>
      </c>
    </row>
    <row r="15">
      <c r="A15" s="4" t="inlineStr">
        <is>
          <t>Cash paid for fractional shares</t>
        </is>
      </c>
      <c r="B15" s="5" t="n">
        <v>110</v>
      </c>
    </row>
    <row r="16">
      <c r="A16" s="4" t="inlineStr">
        <is>
          <t>VEREIT indebtedness paid off in connection with the merger</t>
        </is>
      </c>
      <c r="B16" s="5" t="n">
        <v>500414</v>
      </c>
    </row>
    <row r="17">
      <c r="A17" s="4" t="inlineStr">
        <is>
          <t>Consideration transferred</t>
        </is>
      </c>
      <c r="B17" s="6" t="n">
        <v>12060399</v>
      </c>
    </row>
    <row r="18">
      <c r="A18" s="4" t="inlineStr">
        <is>
          <t>VEREIT Inc</t>
        </is>
      </c>
    </row>
    <row r="19">
      <c r="A19" s="3" t="inlineStr">
        <is>
          <t>Fair value of the consideration transferred on the date of the acquisition</t>
        </is>
      </c>
    </row>
    <row r="20">
      <c r="A20" s="4" t="inlineStr">
        <is>
          <t>Common stock and paid in capital, outstanding (in shares)</t>
        </is>
      </c>
      <c r="B20" s="5" t="n">
        <v>229152001</v>
      </c>
    </row>
    <row r="21">
      <c r="A21" s="4" t="inlineStr">
        <is>
          <t>VEREIT OP</t>
        </is>
      </c>
    </row>
    <row r="22">
      <c r="A22" s="3" t="inlineStr">
        <is>
          <t>Fair value of the consideration transferred on the date of the acquisition</t>
        </is>
      </c>
    </row>
    <row r="23">
      <c r="A23" s="4" t="inlineStr">
        <is>
          <t>Common units outstanding (in units)</t>
        </is>
      </c>
      <c r="B23" s="5" t="n">
        <v>152034</v>
      </c>
    </row>
    <row r="24">
      <c r="A24" s="4" t="inlineStr">
        <is>
          <t>Realty Income</t>
        </is>
      </c>
    </row>
    <row r="25">
      <c r="A25" s="3" t="inlineStr">
        <is>
          <t>Fair value of the consideration transferred on the date of the acquisition</t>
        </is>
      </c>
    </row>
    <row r="26">
      <c r="A26" s="4" t="inlineStr">
        <is>
          <t>Share price (in dollars per share)</t>
        </is>
      </c>
      <c r="B26" s="6" t="n">
        <v>71</v>
      </c>
    </row>
    <row r="27">
      <c r="A27" s="4" t="inlineStr">
        <is>
          <t>Dividend adjustment on share price (in dollars per share)</t>
        </is>
      </c>
      <c r="B27" s="9" t="n">
        <v>0.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6" customWidth="1" min="3" max="3"/>
    <col width="27" customWidth="1" min="4" max="4"/>
    <col width="14" customWidth="1" min="5" max="5"/>
  </cols>
  <sheetData>
    <row r="1">
      <c r="A1" s="1" t="inlineStr">
        <is>
          <t>Merger with VEREIT, Inc. - Preliminary Fair Values of Assets Acquired and Liabilities Assumed (Details) - USD ($) $ in Thousands</t>
        </is>
      </c>
      <c r="B1" s="2" t="inlineStr">
        <is>
          <t>Nov. 01, 2021</t>
        </is>
      </c>
      <c r="C1" s="2" t="inlineStr">
        <is>
          <t>Mar. 31, 2022</t>
        </is>
      </c>
      <c r="D1" s="2" t="inlineStr">
        <is>
          <t>Mar. 31, 2021</t>
        </is>
      </c>
      <c r="E1" s="2" t="inlineStr">
        <is>
          <t>Dec. 31, 2021</t>
        </is>
      </c>
    </row>
    <row r="2">
      <c r="A2" s="3" t="inlineStr">
        <is>
          <t>ASSETS</t>
        </is>
      </c>
    </row>
    <row r="3">
      <c r="A3" s="4" t="inlineStr">
        <is>
          <t>Goodwill</t>
        </is>
      </c>
      <c r="C3" s="6" t="n">
        <v>3711981</v>
      </c>
      <c r="E3" s="6" t="n">
        <v>3676705</v>
      </c>
    </row>
    <row r="4">
      <c r="A4" s="3" t="inlineStr">
        <is>
          <t>LIABILITIES</t>
        </is>
      </c>
    </row>
    <row r="5">
      <c r="A5" s="4" t="inlineStr">
        <is>
          <t>Weighted average amortization period for acquired lease intangible assets</t>
        </is>
      </c>
      <c r="C5" s="4" t="inlineStr">
        <is>
          <t>10 years 9 months 18 days</t>
        </is>
      </c>
      <c r="D5" s="4" t="inlineStr">
        <is>
          <t>16 years 9 months 18 days</t>
        </is>
      </c>
    </row>
    <row r="6">
      <c r="A6" s="4" t="inlineStr">
        <is>
          <t>Weighted average amortization period for acquired lease intangible liabilities</t>
        </is>
      </c>
      <c r="C6" s="4" t="inlineStr">
        <is>
          <t>10 years 3 months 18 days</t>
        </is>
      </c>
      <c r="D6" s="4" t="inlineStr">
        <is>
          <t>11 years 10 months 24 days</t>
        </is>
      </c>
    </row>
    <row r="7">
      <c r="A7" s="4" t="inlineStr">
        <is>
          <t>VEREIT</t>
        </is>
      </c>
    </row>
    <row r="8">
      <c r="A8" s="3" t="inlineStr">
        <is>
          <t>ASSETS</t>
        </is>
      </c>
    </row>
    <row r="9">
      <c r="A9" s="4" t="inlineStr">
        <is>
          <t>Land</t>
        </is>
      </c>
      <c r="B9" s="6" t="n">
        <v>3021906</v>
      </c>
    </row>
    <row r="10">
      <c r="A10" s="4" t="inlineStr">
        <is>
          <t>Buildings</t>
        </is>
      </c>
      <c r="B10" s="5" t="n">
        <v>8677467</v>
      </c>
    </row>
    <row r="11">
      <c r="A11" s="4" t="inlineStr">
        <is>
          <t>Total real estate held for investment</t>
        </is>
      </c>
      <c r="B11" s="5" t="n">
        <v>11699373</v>
      </c>
    </row>
    <row r="12">
      <c r="A12" s="4" t="inlineStr">
        <is>
          <t>Cash and cash equivalents</t>
        </is>
      </c>
      <c r="B12" s="5" t="n">
        <v>128411</v>
      </c>
    </row>
    <row r="13">
      <c r="A13" s="4" t="inlineStr">
        <is>
          <t>Accounts receivable</t>
        </is>
      </c>
      <c r="B13" s="5" t="n">
        <v>53355</v>
      </c>
    </row>
    <row r="14">
      <c r="A14" s="4" t="inlineStr">
        <is>
          <t>Lease intangible assets</t>
        </is>
      </c>
      <c r="B14" s="5" t="n">
        <v>3204773</v>
      </c>
    </row>
    <row r="15">
      <c r="A15" s="4" t="inlineStr">
        <is>
          <t>Goodwill</t>
        </is>
      </c>
      <c r="B15" s="5" t="n">
        <v>3698123</v>
      </c>
    </row>
    <row r="16">
      <c r="A16" s="4" t="inlineStr">
        <is>
          <t>Investment in unconsolidated entities</t>
        </is>
      </c>
      <c r="B16" s="5" t="n">
        <v>194876</v>
      </c>
    </row>
    <row r="17">
      <c r="A17" s="4" t="inlineStr">
        <is>
          <t>Other assets</t>
        </is>
      </c>
      <c r="B17" s="5" t="n">
        <v>308910</v>
      </c>
    </row>
    <row r="18">
      <c r="A18" s="4" t="inlineStr">
        <is>
          <t>Total assets acquired</t>
        </is>
      </c>
      <c r="B18" s="5" t="n">
        <v>19287821</v>
      </c>
    </row>
    <row r="19">
      <c r="A19" s="3" t="inlineStr">
        <is>
          <t>LIABILITIES</t>
        </is>
      </c>
    </row>
    <row r="20">
      <c r="A20" s="4" t="inlineStr">
        <is>
          <t>Accounts payable and accrued expenses</t>
        </is>
      </c>
      <c r="B20" s="5" t="n">
        <v>139836</v>
      </c>
    </row>
    <row r="21">
      <c r="A21" s="4" t="inlineStr">
        <is>
          <t>Lease intangible liabilities</t>
        </is>
      </c>
      <c r="B21" s="5" t="n">
        <v>949349</v>
      </c>
    </row>
    <row r="22">
      <c r="A22" s="4" t="inlineStr">
        <is>
          <t>Other liabilities</t>
        </is>
      </c>
      <c r="B22" s="5" t="n">
        <v>320893</v>
      </c>
    </row>
    <row r="23">
      <c r="A23" s="4" t="inlineStr">
        <is>
          <t>Total liabilities assumed</t>
        </is>
      </c>
      <c r="B23" s="5" t="n">
        <v>7226070</v>
      </c>
    </row>
    <row r="24">
      <c r="A24" s="4" t="inlineStr">
        <is>
          <t>Net assets acquired, at fair value</t>
        </is>
      </c>
      <c r="B24" s="5" t="n">
        <v>12061751</v>
      </c>
    </row>
    <row r="25">
      <c r="A25" s="4" t="inlineStr">
        <is>
          <t>Noncontrolling interests</t>
        </is>
      </c>
      <c r="B25" s="5" t="n">
        <v>1352</v>
      </c>
    </row>
    <row r="26">
      <c r="A26" s="4" t="inlineStr">
        <is>
          <t>Total purchase price</t>
        </is>
      </c>
      <c r="B26" s="6" t="n">
        <v>12060399</v>
      </c>
    </row>
    <row r="27">
      <c r="A27" s="4" t="inlineStr">
        <is>
          <t>Weighted average amortization period for acquired lease intangible assets</t>
        </is>
      </c>
      <c r="B27" s="4" t="inlineStr">
        <is>
          <t>9 years 3 months 18 days</t>
        </is>
      </c>
    </row>
    <row r="28">
      <c r="A28" s="4" t="inlineStr">
        <is>
          <t>Weighted average amortization period for acquired lease intangible liabilities</t>
        </is>
      </c>
      <c r="B28" s="4" t="inlineStr">
        <is>
          <t>25 years 6 months</t>
        </is>
      </c>
    </row>
    <row r="29">
      <c r="A29" s="4" t="inlineStr">
        <is>
          <t>VEREIT | Mortgages payable</t>
        </is>
      </c>
    </row>
    <row r="30">
      <c r="A30" s="3" t="inlineStr">
        <is>
          <t>LIABILITIES</t>
        </is>
      </c>
    </row>
    <row r="31">
      <c r="A31" s="4" t="inlineStr">
        <is>
          <t>Debt payable</t>
        </is>
      </c>
      <c r="B31" s="6" t="n">
        <v>869027</v>
      </c>
    </row>
    <row r="32">
      <c r="A32" s="4" t="inlineStr">
        <is>
          <t>VEREIT | Notes payable</t>
        </is>
      </c>
    </row>
    <row r="33">
      <c r="A33" s="3" t="inlineStr">
        <is>
          <t>LIABILITIES</t>
        </is>
      </c>
    </row>
    <row r="34">
      <c r="A34" s="4" t="inlineStr">
        <is>
          <t>Debt payable</t>
        </is>
      </c>
      <c r="B34" s="6" t="n">
        <v>49469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Merger with VEREIT, Inc. - Narrative (Details) - USD ($)</t>
        </is>
      </c>
      <c r="B1" s="2" t="inlineStr">
        <is>
          <t>Nov. 01, 2021</t>
        </is>
      </c>
      <c r="C1" s="2" t="inlineStr">
        <is>
          <t>Mar. 31, 2022</t>
        </is>
      </c>
      <c r="D1" s="2" t="inlineStr">
        <is>
          <t>Mar. 31, 2021</t>
        </is>
      </c>
    </row>
    <row r="2">
      <c r="A2" s="3" t="inlineStr">
        <is>
          <t>Business Acquisition [Line Items]</t>
        </is>
      </c>
    </row>
    <row r="3">
      <c r="A3" s="4" t="inlineStr">
        <is>
          <t>Merger and integration-related costs</t>
        </is>
      </c>
      <c r="C3" s="6" t="n">
        <v>6519000</v>
      </c>
      <c r="D3" s="6" t="n">
        <v>0</v>
      </c>
    </row>
    <row r="4">
      <c r="A4" s="4" t="inlineStr">
        <is>
          <t>VEREIT</t>
        </is>
      </c>
    </row>
    <row r="5">
      <c r="A5" s="3" t="inlineStr">
        <is>
          <t>Business Acquisition [Line Items]</t>
        </is>
      </c>
    </row>
    <row r="6">
      <c r="A6" s="4" t="inlineStr">
        <is>
          <t>Preliminary allocation to goodwill</t>
        </is>
      </c>
      <c r="B6" s="6" t="n">
        <v>3700000000</v>
      </c>
    </row>
    <row r="7">
      <c r="A7" s="4" t="inlineStr">
        <is>
          <t>Goodwill expected to be deductible for tax purposes</t>
        </is>
      </c>
      <c r="B7" s="6" t="n">
        <v>0</v>
      </c>
    </row>
    <row r="8">
      <c r="A8" s="4" t="inlineStr">
        <is>
          <t>Merger and integration-related costs</t>
        </is>
      </c>
      <c r="C8" s="5" t="n">
        <v>6500000</v>
      </c>
      <c r="D8" s="6" t="n">
        <v>0</v>
      </c>
    </row>
    <row r="9">
      <c r="A9" s="4" t="inlineStr">
        <is>
          <t>Revenues associated with VEREIT OP</t>
        </is>
      </c>
      <c r="C9" s="5" t="n">
        <v>258300000</v>
      </c>
    </row>
    <row r="10">
      <c r="A10" s="4" t="inlineStr">
        <is>
          <t>Net income associated with VEREIT OP</t>
        </is>
      </c>
      <c r="C10" s="6" t="n">
        <v>17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VEREIT, Inc. - Pro Forma Information (Details) - VEREIT - USD ($) $ / shares in Units, $ in Millions</t>
        </is>
      </c>
      <c r="B1" s="2" t="inlineStr">
        <is>
          <t>3 Months Ended</t>
        </is>
      </c>
    </row>
    <row r="2">
      <c r="B2" s="2" t="inlineStr">
        <is>
          <t>Mar. 31, 2022</t>
        </is>
      </c>
      <c r="C2" s="2" t="inlineStr">
        <is>
          <t>Mar. 31, 2021</t>
        </is>
      </c>
    </row>
    <row r="3">
      <c r="A3" s="3" t="inlineStr">
        <is>
          <t>Pro Forma Information</t>
        </is>
      </c>
    </row>
    <row r="4">
      <c r="A4" s="4" t="inlineStr">
        <is>
          <t>Total revenues</t>
        </is>
      </c>
      <c r="B4" s="10" t="n">
        <v>807.3</v>
      </c>
      <c r="C4" s="10" t="n">
        <v>742.5</v>
      </c>
    </row>
    <row r="5">
      <c r="A5" s="4" t="inlineStr">
        <is>
          <t>Net income</t>
        </is>
      </c>
      <c r="B5" s="6" t="n">
        <v>200</v>
      </c>
      <c r="C5" s="10" t="n">
        <v>189.8</v>
      </c>
    </row>
    <row r="6">
      <c r="A6" s="4" t="inlineStr">
        <is>
          <t>Basic earnings per share (in dollars per share)</t>
        </is>
      </c>
      <c r="B6" s="7" t="n">
        <v>0.34</v>
      </c>
      <c r="C6" s="7" t="n">
        <v>0.36</v>
      </c>
    </row>
    <row r="7">
      <c r="A7" s="4" t="inlineStr">
        <is>
          <t>Diluted earnings per share (in dollars per share)</t>
        </is>
      </c>
      <c r="B7" s="7" t="n">
        <v>0.34</v>
      </c>
      <c r="C7" s="7" t="n">
        <v>0.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Mar. 31, 2022</t>
        </is>
      </c>
      <c r="C1" s="2" t="inlineStr">
        <is>
          <t>Dec. 31, 2021</t>
        </is>
      </c>
    </row>
    <row r="2">
      <c r="A2" s="3" t="inlineStr">
        <is>
          <t>Accounts Receivable</t>
        </is>
      </c>
    </row>
    <row r="3">
      <c r="A3" s="4" t="inlineStr">
        <is>
          <t>Straight-line rent receivables, net</t>
        </is>
      </c>
      <c r="B3" s="6" t="n">
        <v>261302</v>
      </c>
      <c r="C3" s="6" t="n">
        <v>231943</v>
      </c>
    </row>
    <row r="4">
      <c r="A4" s="4" t="inlineStr">
        <is>
          <t>Client receivables, net</t>
        </is>
      </c>
      <c r="B4" s="5" t="n">
        <v>206863</v>
      </c>
      <c r="C4" s="5" t="n">
        <v>194825</v>
      </c>
    </row>
    <row r="5">
      <c r="A5" s="4" t="inlineStr">
        <is>
          <t>Accounts receivable</t>
        </is>
      </c>
      <c r="B5" s="6" t="n">
        <v>468165</v>
      </c>
      <c r="C5" s="6" t="n">
        <v>426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Mar. 31, 2022</t>
        </is>
      </c>
      <c r="C1" s="2" t="inlineStr">
        <is>
          <t>Dec. 31, 2021</t>
        </is>
      </c>
    </row>
    <row r="2">
      <c r="A2" s="3" t="inlineStr">
        <is>
          <t>Lease intangible assets, net</t>
        </is>
      </c>
    </row>
    <row r="3">
      <c r="A3" s="4" t="inlineStr">
        <is>
          <t>Total acquired lease intangible assets, net</t>
        </is>
      </c>
      <c r="B3" s="6" t="n">
        <v>5187280</v>
      </c>
      <c r="C3" s="6" t="n">
        <v>5275304</v>
      </c>
    </row>
    <row r="4">
      <c r="A4" s="4" t="inlineStr">
        <is>
          <t>In-place leases</t>
        </is>
      </c>
    </row>
    <row r="5">
      <c r="A5" s="3" t="inlineStr">
        <is>
          <t>Lease intangible assets, net</t>
        </is>
      </c>
    </row>
    <row r="6">
      <c r="A6" s="4" t="inlineStr">
        <is>
          <t>Lease intangible assets, gross</t>
        </is>
      </c>
      <c r="B6" s="5" t="n">
        <v>4879348</v>
      </c>
      <c r="C6" s="5" t="n">
        <v>4791846</v>
      </c>
    </row>
    <row r="7">
      <c r="A7" s="4" t="inlineStr">
        <is>
          <t>Accumulated amortization of lease intangible assets</t>
        </is>
      </c>
      <c r="B7" s="5" t="n">
        <v>-956982</v>
      </c>
      <c r="C7" s="5" t="n">
        <v>-804050</v>
      </c>
    </row>
    <row r="8">
      <c r="A8" s="4" t="inlineStr">
        <is>
          <t>Above-market leases</t>
        </is>
      </c>
    </row>
    <row r="9">
      <c r="A9" s="3" t="inlineStr">
        <is>
          <t>Lease intangible assets, net</t>
        </is>
      </c>
    </row>
    <row r="10">
      <c r="A10" s="4" t="inlineStr">
        <is>
          <t>Lease intangible assets, gross</t>
        </is>
      </c>
      <c r="B10" s="5" t="n">
        <v>1601305</v>
      </c>
      <c r="C10" s="5" t="n">
        <v>1591382</v>
      </c>
    </row>
    <row r="11">
      <c r="A11" s="4" t="inlineStr">
        <is>
          <t>Accumulated amortization of lease intangible assets</t>
        </is>
      </c>
      <c r="B11" s="6" t="n">
        <v>-336391</v>
      </c>
      <c r="C11" s="6" t="n">
        <v>-3038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Other Assets (Details) - USD ($) $ in Thousands</t>
        </is>
      </c>
      <c r="B1" s="2" t="inlineStr">
        <is>
          <t>Mar. 31, 2022</t>
        </is>
      </c>
      <c r="C1" s="2" t="inlineStr">
        <is>
          <t>Dec. 31, 2021</t>
        </is>
      </c>
      <c r="D1" s="2" t="inlineStr">
        <is>
          <t>Mar. 31, 2021</t>
        </is>
      </c>
    </row>
    <row r="2">
      <c r="A2" s="3" t="inlineStr">
        <is>
          <t>Other assets, net</t>
        </is>
      </c>
    </row>
    <row r="3">
      <c r="A3" s="4" t="inlineStr">
        <is>
          <t>Right of use asset - operating leases, net</t>
        </is>
      </c>
      <c r="B3" s="6" t="n">
        <v>610601</v>
      </c>
      <c r="C3" s="6" t="n">
        <v>631515</v>
      </c>
    </row>
    <row r="4">
      <c r="A4" s="4" t="inlineStr">
        <is>
          <t>Financing receivables</t>
        </is>
      </c>
      <c r="B4" s="5" t="n">
        <v>438743</v>
      </c>
      <c r="C4" s="5" t="n">
        <v>323921</v>
      </c>
    </row>
    <row r="5">
      <c r="A5" s="4" t="inlineStr">
        <is>
          <t>Right of use asset - financing leases</t>
        </is>
      </c>
      <c r="B5" s="5" t="n">
        <v>369908</v>
      </c>
      <c r="C5" s="5" t="n">
        <v>218332</v>
      </c>
    </row>
    <row r="6">
      <c r="A6" s="4" t="inlineStr">
        <is>
          <t>Restricted escrow deposits</t>
        </is>
      </c>
      <c r="B6" s="5" t="n">
        <v>84066</v>
      </c>
      <c r="C6" s="5" t="n">
        <v>68541</v>
      </c>
      <c r="D6" s="6" t="n">
        <v>7776</v>
      </c>
    </row>
    <row r="7">
      <c r="A7" s="4" t="inlineStr">
        <is>
          <t>Derivative assets and receivables – at fair value</t>
        </is>
      </c>
      <c r="B7" s="5" t="n">
        <v>74694</v>
      </c>
      <c r="C7" s="5" t="n">
        <v>29593</v>
      </c>
    </row>
    <row r="8">
      <c r="A8" s="4" t="inlineStr">
        <is>
          <t>Prepaid expenses</t>
        </is>
      </c>
      <c r="B8" s="5" t="n">
        <v>35165</v>
      </c>
      <c r="C8" s="5" t="n">
        <v>18062</v>
      </c>
    </row>
    <row r="9">
      <c r="A9" s="4" t="inlineStr">
        <is>
          <t>Non-refundable escrow deposits</t>
        </is>
      </c>
      <c r="B9" s="5" t="n">
        <v>16828</v>
      </c>
      <c r="C9" s="5" t="n">
        <v>28560</v>
      </c>
    </row>
    <row r="10">
      <c r="A10" s="4" t="inlineStr">
        <is>
          <t>Corporate assets, net</t>
        </is>
      </c>
      <c r="B10" s="5" t="n">
        <v>11534</v>
      </c>
      <c r="C10" s="5" t="n">
        <v>10915</v>
      </c>
    </row>
    <row r="11">
      <c r="A11" s="4" t="inlineStr">
        <is>
          <t>Investment in sales type lease</t>
        </is>
      </c>
      <c r="B11" s="5" t="n">
        <v>7506</v>
      </c>
      <c r="C11" s="5" t="n">
        <v>7492</v>
      </c>
    </row>
    <row r="12">
      <c r="A12" s="4" t="inlineStr">
        <is>
          <t>Impounds related to mortgages payable</t>
        </is>
      </c>
      <c r="B12" s="5" t="n">
        <v>7160</v>
      </c>
      <c r="C12" s="5" t="n">
        <v>5249</v>
      </c>
      <c r="D12" s="6" t="n">
        <v>1570</v>
      </c>
    </row>
    <row r="13">
      <c r="A13" s="4" t="inlineStr">
        <is>
          <t>Note receivable</t>
        </is>
      </c>
      <c r="B13" s="5" t="n">
        <v>4732</v>
      </c>
      <c r="C13" s="5" t="n">
        <v>4455</v>
      </c>
    </row>
    <row r="14">
      <c r="A14" s="4" t="inlineStr">
        <is>
          <t>Credit facility origination costs, net</t>
        </is>
      </c>
      <c r="B14" s="5" t="n">
        <v>3661</v>
      </c>
      <c r="C14" s="5" t="n">
        <v>4352</v>
      </c>
    </row>
    <row r="15">
      <c r="A15" s="4" t="inlineStr">
        <is>
          <t>Other items</t>
        </is>
      </c>
      <c r="B15" s="5" t="n">
        <v>15211</v>
      </c>
      <c r="C15" s="5" t="n">
        <v>18592</v>
      </c>
    </row>
    <row r="16">
      <c r="A16" s="4" t="inlineStr">
        <is>
          <t>Total other assets, net</t>
        </is>
      </c>
      <c r="B16" s="6" t="n">
        <v>1679809</v>
      </c>
      <c r="C16" s="6" t="n">
        <v>1369579</v>
      </c>
    </row>
    <row r="17">
      <c r="A17" s="4" t="inlineStr">
        <is>
          <t>Right-of-use asset, operating leases, balance sheet line item</t>
        </is>
      </c>
      <c r="B17" s="4" t="inlineStr">
        <is>
          <t>Total other assets, net</t>
        </is>
      </c>
      <c r="C17" s="4" t="inlineStr">
        <is>
          <t>Total other assets, net</t>
        </is>
      </c>
    </row>
    <row r="18">
      <c r="A18" s="4" t="inlineStr">
        <is>
          <t>Right-of-use asset, financing leases, balance sheet line item</t>
        </is>
      </c>
      <c r="B18" s="4" t="inlineStr">
        <is>
          <t>Total other assets, net</t>
        </is>
      </c>
      <c r="C18" s="4" t="inlineStr">
        <is>
          <t>Total other assets, ne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Mar. 31, 2022</t>
        </is>
      </c>
      <c r="C1" s="2" t="inlineStr">
        <is>
          <t>Dec. 31, 2021</t>
        </is>
      </c>
    </row>
    <row r="2">
      <c r="A2" s="3" t="inlineStr">
        <is>
          <t>Accounts payable and accrued expenses consist of the following at:</t>
        </is>
      </c>
    </row>
    <row r="3">
      <c r="A3" s="4" t="inlineStr">
        <is>
          <t>Property taxes payable</t>
        </is>
      </c>
      <c r="B3" s="6" t="n">
        <v>32200</v>
      </c>
      <c r="C3" s="6" t="n">
        <v>36173</v>
      </c>
    </row>
    <row r="4">
      <c r="A4" s="4" t="inlineStr">
        <is>
          <t>Value-added tax payable</t>
        </is>
      </c>
      <c r="B4" s="5" t="n">
        <v>22728</v>
      </c>
      <c r="C4" s="5" t="n">
        <v>11297</v>
      </c>
    </row>
    <row r="5">
      <c r="A5" s="4" t="inlineStr">
        <is>
          <t>Accrued property expenses</t>
        </is>
      </c>
      <c r="B5" s="5" t="n">
        <v>21160</v>
      </c>
      <c r="C5" s="5" t="n">
        <v>27344</v>
      </c>
    </row>
    <row r="6">
      <c r="A6" s="4" t="inlineStr">
        <is>
          <t>Accrued costs on properties under development</t>
        </is>
      </c>
      <c r="B6" s="5" t="n">
        <v>19560</v>
      </c>
      <c r="C6" s="5" t="n">
        <v>19665</v>
      </c>
    </row>
    <row r="7">
      <c r="A7" s="4" t="inlineStr">
        <is>
          <t>Accrued income taxes</t>
        </is>
      </c>
      <c r="B7" s="5" t="n">
        <v>17305</v>
      </c>
      <c r="C7" s="5" t="n">
        <v>19152</v>
      </c>
    </row>
    <row r="8">
      <c r="A8" s="4" t="inlineStr">
        <is>
          <t>Merger and integration related costs</t>
        </is>
      </c>
      <c r="B8" s="5" t="n">
        <v>5205</v>
      </c>
      <c r="C8" s="5" t="n">
        <v>10699</v>
      </c>
    </row>
    <row r="9">
      <c r="A9" s="4" t="inlineStr">
        <is>
          <t>Other items</t>
        </is>
      </c>
      <c r="B9" s="5" t="n">
        <v>41418</v>
      </c>
      <c r="C9" s="5" t="n">
        <v>44080</v>
      </c>
    </row>
    <row r="10">
      <c r="A10" s="4" t="inlineStr">
        <is>
          <t>Total accounts payable and accrued expenses</t>
        </is>
      </c>
      <c r="B10" s="5" t="n">
        <v>305574</v>
      </c>
      <c r="C10" s="5" t="n">
        <v>351128</v>
      </c>
    </row>
    <row r="11">
      <c r="A11" s="4" t="inlineStr">
        <is>
          <t>Notes payable</t>
        </is>
      </c>
    </row>
    <row r="12">
      <c r="A12" s="3" t="inlineStr">
        <is>
          <t>Accounts payable and accrued expenses consist of the following at:</t>
        </is>
      </c>
    </row>
    <row r="13">
      <c r="A13" s="4" t="inlineStr">
        <is>
          <t>Interest payable</t>
        </is>
      </c>
      <c r="B13" s="5" t="n">
        <v>111171</v>
      </c>
      <c r="C13" s="5" t="n">
        <v>108227</v>
      </c>
    </row>
    <row r="14">
      <c r="A14" s="4" t="inlineStr">
        <is>
          <t>Derivative liabilities and payables – at fair value</t>
        </is>
      </c>
      <c r="B14" s="5" t="n">
        <v>30728</v>
      </c>
      <c r="C14" s="5" t="n">
        <v>70617</v>
      </c>
    </row>
    <row r="15">
      <c r="A15" s="4" t="inlineStr">
        <is>
          <t>Mortgages, term loans, credit line</t>
        </is>
      </c>
    </row>
    <row r="16">
      <c r="A16" s="3" t="inlineStr">
        <is>
          <t>Accounts payable and accrued expenses consist of the following at:</t>
        </is>
      </c>
    </row>
    <row r="17">
      <c r="A17" s="4" t="inlineStr">
        <is>
          <t>Interest payable</t>
        </is>
      </c>
      <c r="B17" s="6" t="n">
        <v>4099</v>
      </c>
      <c r="C17" s="6" t="n">
        <v>38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Mar. 31, 2022</t>
        </is>
      </c>
      <c r="C1" s="2" t="inlineStr">
        <is>
          <t>Dec. 31, 2021</t>
        </is>
      </c>
    </row>
    <row r="2">
      <c r="A2" s="3" t="inlineStr">
        <is>
          <t>Lease intangible liabilities, net, consist of the following at:</t>
        </is>
      </c>
    </row>
    <row r="3">
      <c r="A3" s="4" t="inlineStr">
        <is>
          <t>Below-market leases</t>
        </is>
      </c>
      <c r="B3" s="6" t="n">
        <v>1523238</v>
      </c>
      <c r="C3" s="6" t="n">
        <v>1460701</v>
      </c>
    </row>
    <row r="4">
      <c r="A4" s="4" t="inlineStr">
        <is>
          <t>Accumulated amortization of below-market leases</t>
        </is>
      </c>
      <c r="B4" s="5" t="n">
        <v>-172868</v>
      </c>
      <c r="C4" s="5" t="n">
        <v>-152480</v>
      </c>
    </row>
    <row r="5">
      <c r="A5" s="4" t="inlineStr">
        <is>
          <t>Total lease intangible liabilities, net</t>
        </is>
      </c>
      <c r="B5" s="6" t="n">
        <v>1350370</v>
      </c>
      <c r="C5" s="6" t="n">
        <v>1308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alance at Dec. 31, 2020</t>
        </is>
      </c>
      <c r="B2" s="6" t="n">
        <v>11017730</v>
      </c>
      <c r="C2" s="6" t="n">
        <v>10985483</v>
      </c>
      <c r="E2" s="6" t="n">
        <v>14700050</v>
      </c>
      <c r="F2" s="6" t="n">
        <v>-3659933</v>
      </c>
      <c r="G2" s="6" t="n">
        <v>-54634</v>
      </c>
      <c r="H2" s="6" t="n">
        <v>32247</v>
      </c>
    </row>
    <row r="3">
      <c r="A3" s="4" t="inlineStr">
        <is>
          <t>Balance (in shares) at Dec. 31, 2020</t>
        </is>
      </c>
      <c r="D3" s="5" t="n">
        <v>361303445000</v>
      </c>
    </row>
    <row r="4">
      <c r="A4" s="3" t="inlineStr">
        <is>
          <t>Increase (Decrease) in Stockholders' Equity</t>
        </is>
      </c>
    </row>
    <row r="5">
      <c r="A5" s="4" t="inlineStr">
        <is>
          <t>Net income</t>
        </is>
      </c>
      <c r="B5" s="5" t="n">
        <v>96236</v>
      </c>
      <c r="C5" s="5" t="n">
        <v>95940</v>
      </c>
      <c r="F5" s="5" t="n">
        <v>95940</v>
      </c>
      <c r="H5" s="5" t="n">
        <v>296</v>
      </c>
    </row>
    <row r="6">
      <c r="A6" s="4" t="inlineStr">
        <is>
          <t>Other comprehensive income (loss)</t>
        </is>
      </c>
      <c r="B6" s="5" t="n">
        <v>46150</v>
      </c>
      <c r="C6" s="5" t="n">
        <v>46150</v>
      </c>
      <c r="G6" s="5" t="n">
        <v>46150</v>
      </c>
    </row>
    <row r="7">
      <c r="A7" s="4" t="inlineStr">
        <is>
          <t>Distributions paid and payable</t>
        </is>
      </c>
      <c r="B7" s="5" t="n">
        <v>-264069</v>
      </c>
      <c r="C7" s="5" t="n">
        <v>-263667</v>
      </c>
      <c r="F7" s="5" t="n">
        <v>-263667</v>
      </c>
      <c r="H7" s="5" t="n">
        <v>-402</v>
      </c>
    </row>
    <row r="8">
      <c r="A8" s="4" t="inlineStr">
        <is>
          <t>Share issuances, net of costs</t>
        </is>
      </c>
      <c r="B8" s="5" t="n">
        <v>672221</v>
      </c>
      <c r="C8" s="5" t="n">
        <v>672221</v>
      </c>
      <c r="E8" s="5" t="n">
        <v>672221</v>
      </c>
    </row>
    <row r="9">
      <c r="A9" s="4" t="inlineStr">
        <is>
          <t>Share issuances, net of costs (in shares)</t>
        </is>
      </c>
      <c r="D9" s="5" t="n">
        <v>12118394000</v>
      </c>
    </row>
    <row r="10">
      <c r="A10" s="4" t="inlineStr">
        <is>
          <t>Share-based compensation, net</t>
        </is>
      </c>
      <c r="B10" s="5" t="n">
        <v>-1255</v>
      </c>
      <c r="C10" s="5" t="n">
        <v>-1255</v>
      </c>
      <c r="E10" s="5" t="n">
        <v>-1255</v>
      </c>
    </row>
    <row r="11">
      <c r="A11" s="4" t="inlineStr">
        <is>
          <t>Share-based compensation, net (in shares)</t>
        </is>
      </c>
      <c r="D11" s="5" t="n">
        <v>87983000</v>
      </c>
    </row>
    <row r="12">
      <c r="A12" s="4" t="inlineStr">
        <is>
          <t>Balance at Mar. 31, 2021</t>
        </is>
      </c>
      <c r="B12" s="5" t="n">
        <v>11567013</v>
      </c>
      <c r="C12" s="5" t="n">
        <v>11534872</v>
      </c>
      <c r="E12" s="5" t="n">
        <v>15371016</v>
      </c>
      <c r="F12" s="5" t="n">
        <v>-3827660</v>
      </c>
      <c r="G12" s="5" t="n">
        <v>-8484</v>
      </c>
      <c r="H12" s="5" t="n">
        <v>32141</v>
      </c>
    </row>
    <row r="13">
      <c r="A13" s="4" t="inlineStr">
        <is>
          <t>Balance (in shares) at Mar. 31, 2021</t>
        </is>
      </c>
      <c r="D13" s="5" t="n">
        <v>373509822000</v>
      </c>
    </row>
    <row r="14">
      <c r="A14" s="4" t="inlineStr">
        <is>
          <t>Balance at Dec. 31, 2021</t>
        </is>
      </c>
      <c r="B14" s="5" t="n">
        <v>25129400</v>
      </c>
      <c r="C14" s="5" t="n">
        <v>25052574</v>
      </c>
      <c r="E14" s="5" t="n">
        <v>29578212</v>
      </c>
      <c r="F14" s="5" t="n">
        <v>-4530571</v>
      </c>
      <c r="G14" s="5" t="n">
        <v>4933</v>
      </c>
      <c r="H14" s="5" t="n">
        <v>76826</v>
      </c>
    </row>
    <row r="15">
      <c r="A15" s="4" t="inlineStr">
        <is>
          <t>Balance (in shares) at Dec. 31, 2021</t>
        </is>
      </c>
      <c r="D15" s="5" t="n">
        <v>591261991</v>
      </c>
    </row>
    <row r="16">
      <c r="A16" s="3" t="inlineStr">
        <is>
          <t>Increase (Decrease) in Stockholders' Equity</t>
        </is>
      </c>
    </row>
    <row r="17">
      <c r="A17" s="4" t="inlineStr">
        <is>
          <t>Net income</t>
        </is>
      </c>
      <c r="B17" s="5" t="n">
        <v>199971</v>
      </c>
      <c r="C17" s="5" t="n">
        <v>199369</v>
      </c>
      <c r="F17" s="5" t="n">
        <v>199369</v>
      </c>
      <c r="H17" s="5" t="n">
        <v>602</v>
      </c>
    </row>
    <row r="18">
      <c r="A18" s="4" t="inlineStr">
        <is>
          <t>Other comprehensive income (loss)</t>
        </is>
      </c>
      <c r="B18" s="5" t="n">
        <v>32984</v>
      </c>
      <c r="C18" s="5" t="n">
        <v>32984</v>
      </c>
      <c r="G18" s="5" t="n">
        <v>32984</v>
      </c>
    </row>
    <row r="19">
      <c r="A19" s="4" t="inlineStr">
        <is>
          <t>Distributions paid and payable</t>
        </is>
      </c>
      <c r="B19" s="5" t="n">
        <v>-441792</v>
      </c>
      <c r="C19" s="5" t="n">
        <v>-440910</v>
      </c>
      <c r="F19" s="5" t="n">
        <v>-440910</v>
      </c>
      <c r="H19" s="5" t="n">
        <v>-882</v>
      </c>
    </row>
    <row r="20">
      <c r="A20" s="4" t="inlineStr">
        <is>
          <t>Share issuances, net of costs</t>
        </is>
      </c>
      <c r="B20" s="5" t="n">
        <v>660044</v>
      </c>
      <c r="C20" s="5" t="n">
        <v>660044</v>
      </c>
      <c r="E20" s="5" t="n">
        <v>660044</v>
      </c>
    </row>
    <row r="21">
      <c r="A21" s="4" t="inlineStr">
        <is>
          <t>Share issuances, net of costs (in shares)</t>
        </is>
      </c>
      <c r="D21" s="5" t="n">
        <v>10171808</v>
      </c>
    </row>
    <row r="22">
      <c r="A22" s="4" t="inlineStr">
        <is>
          <t>Share-based compensation, net</t>
        </is>
      </c>
      <c r="B22" s="5" t="n">
        <v>-1882</v>
      </c>
      <c r="C22" s="5" t="n">
        <v>-1882</v>
      </c>
      <c r="E22" s="5" t="n">
        <v>-1882</v>
      </c>
    </row>
    <row r="23">
      <c r="A23" s="4" t="inlineStr">
        <is>
          <t>Share-based compensation, net (in shares)</t>
        </is>
      </c>
      <c r="D23" s="5" t="n">
        <v>132782</v>
      </c>
    </row>
    <row r="24">
      <c r="A24" s="4" t="inlineStr">
        <is>
          <t>Balance at Mar. 31, 2022</t>
        </is>
      </c>
      <c r="B24" s="6" t="n">
        <v>25578725</v>
      </c>
      <c r="C24" s="6" t="n">
        <v>25502179</v>
      </c>
      <c r="E24" s="6" t="n">
        <v>30236374</v>
      </c>
      <c r="F24" s="6" t="n">
        <v>-4772112</v>
      </c>
      <c r="G24" s="6" t="n">
        <v>37917</v>
      </c>
      <c r="H24" s="6" t="n">
        <v>76546</v>
      </c>
    </row>
    <row r="25">
      <c r="A25" s="4" t="inlineStr">
        <is>
          <t>Balance (in shares) at Mar. 31, 2022</t>
        </is>
      </c>
      <c r="D25" s="5" t="n">
        <v>601566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Mar. 31, 2022</t>
        </is>
      </c>
      <c r="C1" s="2" t="inlineStr">
        <is>
          <t>Dec. 31, 2021</t>
        </is>
      </c>
    </row>
    <row r="2">
      <c r="A2" s="3" t="inlineStr">
        <is>
          <t>Other liabilities consist of the following at:</t>
        </is>
      </c>
    </row>
    <row r="3">
      <c r="A3" s="4" t="inlineStr">
        <is>
          <t>Lease liability - operating leases, net</t>
        </is>
      </c>
      <c r="B3" s="6" t="n">
        <v>440084</v>
      </c>
      <c r="C3" s="6" t="n">
        <v>461748</v>
      </c>
    </row>
    <row r="4">
      <c r="A4" s="4" t="inlineStr">
        <is>
          <t>Rent received in advance and other deferred revenue</t>
        </is>
      </c>
      <c r="B4" s="5" t="n">
        <v>253731</v>
      </c>
      <c r="C4" s="5" t="n">
        <v>242122</v>
      </c>
    </row>
    <row r="5">
      <c r="A5" s="4" t="inlineStr">
        <is>
          <t>Security deposits</t>
        </is>
      </c>
      <c r="B5" s="5" t="n">
        <v>11323</v>
      </c>
      <c r="C5" s="5" t="n">
        <v>11340</v>
      </c>
    </row>
    <row r="6">
      <c r="A6" s="4" t="inlineStr">
        <is>
          <t>Lease liability - financing leases</t>
        </is>
      </c>
      <c r="B6" s="5" t="n">
        <v>41166</v>
      </c>
      <c r="C6" s="5" t="n">
        <v>43987</v>
      </c>
    </row>
    <row r="7">
      <c r="A7" s="4" t="inlineStr">
        <is>
          <t>Total other liabilities</t>
        </is>
      </c>
      <c r="B7" s="6" t="n">
        <v>746304</v>
      </c>
      <c r="C7" s="6" t="n">
        <v>759197</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Acquisitions (Details) ft² in Thousands, $ in Millions</t>
        </is>
      </c>
      <c r="B1" s="2" t="inlineStr">
        <is>
          <t>3 Months Ended</t>
        </is>
      </c>
    </row>
    <row r="2">
      <c r="B2" s="2" t="inlineStr">
        <is>
          <t>Mar. 31, 2022USD ($)ft²property</t>
        </is>
      </c>
      <c r="C2" s="2" t="inlineStr">
        <is>
          <t>Mar. 31, 2021USD ($)ft²property</t>
        </is>
      </c>
    </row>
    <row r="3">
      <c r="A3" s="3" t="inlineStr">
        <is>
          <t>Real Estate [Line Items]</t>
        </is>
      </c>
    </row>
    <row r="4">
      <c r="A4" s="4" t="inlineStr">
        <is>
          <t>Number of properties | property</t>
        </is>
      </c>
      <c r="B4" s="5" t="n">
        <v>213</v>
      </c>
      <c r="C4" s="5" t="n">
        <v>110</v>
      </c>
    </row>
    <row r="5">
      <c r="A5" s="4" t="inlineStr">
        <is>
          <t>Leasable square feet (sq ft) | ft²</t>
        </is>
      </c>
      <c r="B5" s="5" t="n">
        <v>7267</v>
      </c>
      <c r="C5" s="5" t="n">
        <v>4829</v>
      </c>
    </row>
    <row r="6">
      <c r="A6" s="4" t="inlineStr">
        <is>
          <t>Investment | $</t>
        </is>
      </c>
      <c r="B6" s="10" t="n">
        <v>1555.3</v>
      </c>
      <c r="C6" s="10" t="n">
        <v>1027.8</v>
      </c>
    </row>
    <row r="7">
      <c r="A7" s="4" t="inlineStr">
        <is>
          <t>Weighted average lease term (years)</t>
        </is>
      </c>
      <c r="B7" s="4" t="inlineStr">
        <is>
          <t>12 years 3 months 18 days</t>
        </is>
      </c>
      <c r="C7" s="4" t="inlineStr">
        <is>
          <t>12 years 7 months 6 days</t>
        </is>
      </c>
    </row>
    <row r="8">
      <c r="A8" s="4" t="inlineStr">
        <is>
          <t>Initial average cash lease yield (percent)</t>
        </is>
      </c>
      <c r="B8" s="4" t="inlineStr">
        <is>
          <t>5.60%</t>
        </is>
      </c>
      <c r="C8" s="4" t="inlineStr">
        <is>
          <t>5.30%</t>
        </is>
      </c>
    </row>
    <row r="9">
      <c r="A9" s="4" t="inlineStr">
        <is>
          <t>New properties</t>
        </is>
      </c>
    </row>
    <row r="10">
      <c r="A10" s="3" t="inlineStr">
        <is>
          <t>Real Estate [Line Items]</t>
        </is>
      </c>
    </row>
    <row r="11">
      <c r="A11" s="4" t="inlineStr">
        <is>
          <t>Number of properties, new | property</t>
        </is>
      </c>
      <c r="B11" s="5" t="n">
        <v>160</v>
      </c>
      <c r="C11" s="5" t="n">
        <v>89</v>
      </c>
    </row>
    <row r="12">
      <c r="A12" s="4" t="inlineStr">
        <is>
          <t>Leasable square feet (sq ft) | ft²</t>
        </is>
      </c>
      <c r="B12" s="5" t="n">
        <v>5399</v>
      </c>
      <c r="C12" s="5" t="n">
        <v>3232</v>
      </c>
    </row>
    <row r="13">
      <c r="A13" s="4" t="inlineStr">
        <is>
          <t>Investment | $</t>
        </is>
      </c>
      <c r="B13" s="6" t="n">
        <v>1424</v>
      </c>
      <c r="C13" s="10" t="n">
        <v>969.9</v>
      </c>
    </row>
    <row r="14">
      <c r="A14" s="4" t="inlineStr">
        <is>
          <t>Weighted average lease term (years)</t>
        </is>
      </c>
      <c r="B14" s="4" t="inlineStr">
        <is>
          <t>11 years 9 months 18 days</t>
        </is>
      </c>
      <c r="C14" s="4" t="inlineStr">
        <is>
          <t>12 years 4 months 24 days</t>
        </is>
      </c>
    </row>
    <row r="15">
      <c r="A15" s="4" t="inlineStr">
        <is>
          <t>Initial average cash lease yield (percent)</t>
        </is>
      </c>
      <c r="B15" s="4" t="inlineStr">
        <is>
          <t>5.60%</t>
        </is>
      </c>
      <c r="C15" s="4" t="inlineStr">
        <is>
          <t>5.30%</t>
        </is>
      </c>
    </row>
    <row r="16">
      <c r="A16" s="4" t="inlineStr">
        <is>
          <t>New properties | U.S.</t>
        </is>
      </c>
    </row>
    <row r="17">
      <c r="A17" s="3" t="inlineStr">
        <is>
          <t>Real Estate [Line Items]</t>
        </is>
      </c>
    </row>
    <row r="18">
      <c r="A18" s="4" t="inlineStr">
        <is>
          <t>Number of properties, new | property</t>
        </is>
      </c>
      <c r="B18" s="5" t="n">
        <v>139</v>
      </c>
      <c r="C18" s="5" t="n">
        <v>77</v>
      </c>
    </row>
    <row r="19">
      <c r="A19" s="4" t="inlineStr">
        <is>
          <t>Leasable square feet (sq ft) | ft²</t>
        </is>
      </c>
      <c r="B19" s="5" t="n">
        <v>2627</v>
      </c>
      <c r="C19" s="5" t="n">
        <v>2299</v>
      </c>
    </row>
    <row r="20">
      <c r="A20" s="4" t="inlineStr">
        <is>
          <t>Investment | $</t>
        </is>
      </c>
      <c r="B20" s="10" t="n">
        <v>629.8</v>
      </c>
      <c r="C20" s="10" t="n">
        <v>566.9</v>
      </c>
    </row>
    <row r="21">
      <c r="A21" s="4" t="inlineStr">
        <is>
          <t>Weighted average lease term (years)</t>
        </is>
      </c>
      <c r="B21" s="4" t="inlineStr">
        <is>
          <t>15 years</t>
        </is>
      </c>
      <c r="C21" s="4" t="inlineStr">
        <is>
          <t>13 years 6 months</t>
        </is>
      </c>
    </row>
    <row r="22">
      <c r="A22" s="4" t="inlineStr">
        <is>
          <t>Initial average cash lease yield (percent)</t>
        </is>
      </c>
      <c r="B22" s="4" t="inlineStr">
        <is>
          <t>5.70%</t>
        </is>
      </c>
      <c r="C22" s="4" t="inlineStr">
        <is>
          <t>5.60%</t>
        </is>
      </c>
    </row>
    <row r="23">
      <c r="A23" s="4" t="inlineStr">
        <is>
          <t>New properties | Europe (UK)</t>
        </is>
      </c>
    </row>
    <row r="24">
      <c r="A24" s="3" t="inlineStr">
        <is>
          <t>Real Estate [Line Items]</t>
        </is>
      </c>
    </row>
    <row r="25">
      <c r="A25" s="4" t="inlineStr">
        <is>
          <t>Number of properties, new | property</t>
        </is>
      </c>
      <c r="B25" s="5" t="n">
        <v>21</v>
      </c>
      <c r="C25" s="5" t="n">
        <v>12</v>
      </c>
    </row>
    <row r="26">
      <c r="A26" s="4" t="inlineStr">
        <is>
          <t>Leasable square feet (sq ft) | ft²</t>
        </is>
      </c>
      <c r="B26" s="5" t="n">
        <v>2772</v>
      </c>
      <c r="C26" s="5" t="n">
        <v>933</v>
      </c>
    </row>
    <row r="27">
      <c r="A27" s="4" t="inlineStr">
        <is>
          <t>Investment | $</t>
        </is>
      </c>
      <c r="B27" s="10" t="n">
        <v>794.2</v>
      </c>
      <c r="C27" s="6" t="n">
        <v>403</v>
      </c>
    </row>
    <row r="28">
      <c r="A28" s="4" t="inlineStr">
        <is>
          <t>Weighted average lease term (years)</t>
        </is>
      </c>
      <c r="B28" s="4" t="inlineStr">
        <is>
          <t>8 years 10 months 24 days</t>
        </is>
      </c>
      <c r="C28" s="4" t="inlineStr">
        <is>
          <t>10 years 7 months 6 days</t>
        </is>
      </c>
    </row>
    <row r="29">
      <c r="A29" s="4" t="inlineStr">
        <is>
          <t>Initial average cash lease yield (percent)</t>
        </is>
      </c>
      <c r="B29" s="4" t="inlineStr">
        <is>
          <t>5.50%</t>
        </is>
      </c>
      <c r="C29" s="4" t="inlineStr">
        <is>
          <t>4.90%</t>
        </is>
      </c>
    </row>
    <row r="30">
      <c r="A30" s="4" t="inlineStr">
        <is>
          <t>Properties under development</t>
        </is>
      </c>
    </row>
    <row r="31">
      <c r="A31" s="3" t="inlineStr">
        <is>
          <t>Real Estate [Line Items]</t>
        </is>
      </c>
    </row>
    <row r="32">
      <c r="A32" s="4" t="inlineStr">
        <is>
          <t>Number of properties, under development | property</t>
        </is>
      </c>
      <c r="B32" s="5" t="n">
        <v>53</v>
      </c>
      <c r="C32" s="5" t="n">
        <v>21</v>
      </c>
    </row>
    <row r="33">
      <c r="A33" s="4" t="inlineStr">
        <is>
          <t>Leasable square feet (sq ft) | ft²</t>
        </is>
      </c>
      <c r="B33" s="5" t="n">
        <v>1868</v>
      </c>
      <c r="C33" s="5" t="n">
        <v>1597</v>
      </c>
    </row>
    <row r="34">
      <c r="A34" s="4" t="inlineStr">
        <is>
          <t>Investment | $</t>
        </is>
      </c>
      <c r="B34" s="10" t="n">
        <v>131.3</v>
      </c>
      <c r="C34" s="10" t="n">
        <v>57.9</v>
      </c>
    </row>
    <row r="35">
      <c r="A35" s="4" t="inlineStr">
        <is>
          <t>Weighted average lease term (years)</t>
        </is>
      </c>
      <c r="B35" s="4" t="inlineStr">
        <is>
          <t>17 years 3 months 18 days</t>
        </is>
      </c>
      <c r="C35" s="4" t="inlineStr">
        <is>
          <t>15 years 6 months</t>
        </is>
      </c>
    </row>
    <row r="36">
      <c r="A36" s="4" t="inlineStr">
        <is>
          <t>Initial average cash lease yield (percent)</t>
        </is>
      </c>
      <c r="B36" s="4" t="inlineStr">
        <is>
          <t>5.70%</t>
        </is>
      </c>
      <c r="C36" s="4" t="inlineStr">
        <is>
          <t>5.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in Real Estate - Acquisitions Footnotes (Details) £ in Millions, $ in Millions</t>
        </is>
      </c>
      <c r="B1" s="2" t="inlineStr">
        <is>
          <t>3 Months Ended</t>
        </is>
      </c>
    </row>
    <row r="2">
      <c r="B2" s="2" t="inlineStr">
        <is>
          <t>Mar. 31, 2022USD ($)property</t>
        </is>
      </c>
      <c r="C2" s="2" t="inlineStr">
        <is>
          <t>Mar. 31, 2022GBP (£)property</t>
        </is>
      </c>
      <c r="D2" s="2" t="inlineStr">
        <is>
          <t>Mar. 31, 2021USD ($)property</t>
        </is>
      </c>
    </row>
    <row r="3">
      <c r="A3" s="3" t="inlineStr">
        <is>
          <t>Real Estate [Line Items]</t>
        </is>
      </c>
    </row>
    <row r="4">
      <c r="A4" s="4" t="inlineStr">
        <is>
          <t>Settlement credits as reimbursement for acquired rent free period | $</t>
        </is>
      </c>
      <c r="B4" s="10" t="n">
        <v>4.3</v>
      </c>
    </row>
    <row r="5">
      <c r="A5" s="4" t="inlineStr">
        <is>
          <t>Number of properties related to settlement credits | property</t>
        </is>
      </c>
      <c r="B5" s="5" t="n">
        <v>16</v>
      </c>
      <c r="C5" s="5" t="n">
        <v>16</v>
      </c>
    </row>
    <row r="6">
      <c r="A6" s="4" t="inlineStr">
        <is>
          <t>Value of properties acquired during the period | $</t>
        </is>
      </c>
      <c r="B6" s="10" t="n">
        <v>1555.3</v>
      </c>
      <c r="D6" s="10" t="n">
        <v>1027.8</v>
      </c>
    </row>
    <row r="7">
      <c r="A7" s="4" t="inlineStr">
        <is>
          <t>Rental revenue generated from acquisitions from investment grade tenants (as a percent)</t>
        </is>
      </c>
      <c r="B7" s="4" t="inlineStr">
        <is>
          <t>26.00%</t>
        </is>
      </c>
      <c r="C7" s="4" t="inlineStr">
        <is>
          <t>26.00%</t>
        </is>
      </c>
      <c r="D7" s="4" t="inlineStr">
        <is>
          <t>39.00%</t>
        </is>
      </c>
    </row>
    <row r="8">
      <c r="A8" s="4" t="inlineStr">
        <is>
          <t>Properties under development</t>
        </is>
      </c>
    </row>
    <row r="9">
      <c r="A9" s="3" t="inlineStr">
        <is>
          <t>Real Estate [Line Items]</t>
        </is>
      </c>
    </row>
    <row r="10">
      <c r="A10" s="4" t="inlineStr">
        <is>
          <t>Number of properties, under development | property</t>
        </is>
      </c>
      <c r="B10" s="5" t="n">
        <v>53</v>
      </c>
      <c r="C10" s="5" t="n">
        <v>53</v>
      </c>
      <c r="D10" s="5" t="n">
        <v>21</v>
      </c>
    </row>
    <row r="11">
      <c r="A11" s="4" t="inlineStr">
        <is>
          <t>Value of properties acquired during the period | $</t>
        </is>
      </c>
      <c r="B11" s="10" t="n">
        <v>131.3</v>
      </c>
      <c r="D11" s="10" t="n">
        <v>57.9</v>
      </c>
    </row>
    <row r="12">
      <c r="A12" s="4" t="inlineStr">
        <is>
          <t>Retail</t>
        </is>
      </c>
    </row>
    <row r="13">
      <c r="A13" s="3" t="inlineStr">
        <is>
          <t>Real Estate [Line Items]</t>
        </is>
      </c>
    </row>
    <row r="14">
      <c r="A14" s="4" t="inlineStr">
        <is>
          <t>Property type acquired based on rental revenue (as a percent)</t>
        </is>
      </c>
      <c r="B14" s="4" t="inlineStr">
        <is>
          <t>85.40%</t>
        </is>
      </c>
      <c r="C14" s="4" t="inlineStr">
        <is>
          <t>85.40%</t>
        </is>
      </c>
      <c r="D14" s="4" t="inlineStr">
        <is>
          <t>65.10%</t>
        </is>
      </c>
    </row>
    <row r="15">
      <c r="A15" s="4" t="inlineStr">
        <is>
          <t>Industrial</t>
        </is>
      </c>
    </row>
    <row r="16">
      <c r="A16" s="3" t="inlineStr">
        <is>
          <t>Real Estate [Line Items]</t>
        </is>
      </c>
    </row>
    <row r="17">
      <c r="A17" s="4" t="inlineStr">
        <is>
          <t>Property type acquired based on rental revenue (as a percent)</t>
        </is>
      </c>
      <c r="B17" s="4" t="inlineStr">
        <is>
          <t>14.60%</t>
        </is>
      </c>
      <c r="C17" s="4" t="inlineStr">
        <is>
          <t>14.60%</t>
        </is>
      </c>
      <c r="D17" s="4" t="inlineStr">
        <is>
          <t>34.90%</t>
        </is>
      </c>
    </row>
    <row r="18">
      <c r="A18" s="4" t="inlineStr">
        <is>
          <t>U.K. | Properties under development</t>
        </is>
      </c>
    </row>
    <row r="19">
      <c r="A19" s="3" t="inlineStr">
        <is>
          <t>Real Estate [Line Items]</t>
        </is>
      </c>
    </row>
    <row r="20">
      <c r="A20" s="4" t="inlineStr">
        <is>
          <t>Number of properties, under development | property</t>
        </is>
      </c>
      <c r="B20" s="5" t="n">
        <v>1</v>
      </c>
      <c r="C20" s="5" t="n">
        <v>1</v>
      </c>
    </row>
    <row r="21">
      <c r="A21" s="4" t="inlineStr">
        <is>
          <t>Value of properties acquired during the period | £</t>
        </is>
      </c>
      <c r="C21" s="11" t="n">
        <v>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7" customWidth="1" min="5" max="5"/>
  </cols>
  <sheetData>
    <row r="1">
      <c r="A1" s="1" t="inlineStr">
        <is>
          <t>Investments in Real Estate - Acquisitions Allocation (Details) £ in Thousands, $ in Millions</t>
        </is>
      </c>
      <c r="B1" s="2" t="inlineStr">
        <is>
          <t>3 Months Ended</t>
        </is>
      </c>
    </row>
    <row r="2">
      <c r="B2" s="2" t="inlineStr">
        <is>
          <t>Mar. 31, 2022USD ($)</t>
        </is>
      </c>
      <c r="C2" s="2" t="inlineStr">
        <is>
          <t>Mar. 31, 2022GBP (£)</t>
        </is>
      </c>
      <c r="D2" s="2" t="inlineStr">
        <is>
          <t>Mar. 31, 2021USD ($)</t>
        </is>
      </c>
      <c r="E2" s="2" t="inlineStr">
        <is>
          <t>Mar. 31, 2021GBP (£)</t>
        </is>
      </c>
    </row>
    <row r="3">
      <c r="A3" s="3" t="inlineStr">
        <is>
          <t>Acquisitions</t>
        </is>
      </c>
    </row>
    <row r="4">
      <c r="A4" s="4" t="inlineStr">
        <is>
          <t>Weighted average amortization period for acquired lease intangible assets</t>
        </is>
      </c>
      <c r="B4" s="4" t="inlineStr">
        <is>
          <t>10 years 9 months 18 days</t>
        </is>
      </c>
      <c r="C4" s="4" t="inlineStr">
        <is>
          <t>10 years 9 months 18 days</t>
        </is>
      </c>
      <c r="D4" s="4" t="inlineStr">
        <is>
          <t>16 years 9 months 18 days</t>
        </is>
      </c>
      <c r="E4" s="4" t="inlineStr">
        <is>
          <t>16 years 9 months 18 days</t>
        </is>
      </c>
    </row>
    <row r="5">
      <c r="A5" s="4" t="inlineStr">
        <is>
          <t>Weighted average amortization period for acquired lease intangible liabilities</t>
        </is>
      </c>
      <c r="B5" s="4" t="inlineStr">
        <is>
          <t>10 years 3 months 18 days</t>
        </is>
      </c>
      <c r="C5" s="4" t="inlineStr">
        <is>
          <t>10 years 3 months 18 days</t>
        </is>
      </c>
      <c r="D5" s="4" t="inlineStr">
        <is>
          <t>11 years 10 months 24 days</t>
        </is>
      </c>
      <c r="E5" s="4" t="inlineStr">
        <is>
          <t>11 years 10 months 24 days</t>
        </is>
      </c>
    </row>
    <row r="6">
      <c r="A6" s="4" t="inlineStr">
        <is>
          <t>Real Estate Investment | U.S.</t>
        </is>
      </c>
    </row>
    <row r="7">
      <c r="A7" s="3" t="inlineStr">
        <is>
          <t>Acquisitions</t>
        </is>
      </c>
    </row>
    <row r="8">
      <c r="A8" s="4" t="inlineStr">
        <is>
          <t>Land</t>
        </is>
      </c>
      <c r="B8" s="10" t="n">
        <v>203.5</v>
      </c>
      <c r="D8" s="6" t="n">
        <v>208</v>
      </c>
    </row>
    <row r="9">
      <c r="A9" s="4" t="inlineStr">
        <is>
          <t>Buildings and improvements</t>
        </is>
      </c>
      <c r="B9" s="8" t="n">
        <v>368.5</v>
      </c>
      <c r="D9" s="8" t="n">
        <v>295.8</v>
      </c>
    </row>
    <row r="10">
      <c r="A10" s="4" t="inlineStr">
        <is>
          <t>Lease intangible assets</t>
        </is>
      </c>
      <c r="B10" s="5" t="n">
        <v>59</v>
      </c>
      <c r="D10" s="8" t="n">
        <v>94.5</v>
      </c>
    </row>
    <row r="11">
      <c r="A11" s="4" t="inlineStr">
        <is>
          <t>Other assets</t>
        </is>
      </c>
      <c r="B11" s="8" t="n">
        <v>117.8</v>
      </c>
      <c r="D11" s="8" t="n">
        <v>16.7</v>
      </c>
    </row>
    <row r="12">
      <c r="A12" s="4" t="inlineStr">
        <is>
          <t>Lease intangible liabilities</t>
        </is>
      </c>
      <c r="B12" s="8" t="n">
        <v>-8.4</v>
      </c>
      <c r="D12" s="8" t="n">
        <v>-1.4</v>
      </c>
    </row>
    <row r="13">
      <c r="A13" s="4" t="inlineStr">
        <is>
          <t>Other liabilities</t>
        </is>
      </c>
      <c r="B13" s="8" t="n">
        <v>-12.5</v>
      </c>
      <c r="D13" s="8" t="n">
        <v>-21.6</v>
      </c>
    </row>
    <row r="14">
      <c r="A14" s="4" t="inlineStr">
        <is>
          <t>Net</t>
        </is>
      </c>
      <c r="B14" s="8" t="n">
        <v>727.9</v>
      </c>
      <c r="D14" s="6" t="n">
        <v>592</v>
      </c>
    </row>
    <row r="15">
      <c r="A15" s="4" t="inlineStr">
        <is>
          <t>Allocated to other assets, financing receivables with above-market terms</t>
        </is>
      </c>
      <c r="B15" s="8" t="n">
        <v>99.59999999999999</v>
      </c>
    </row>
    <row r="16">
      <c r="A16" s="4" t="inlineStr">
        <is>
          <t>Allocated to other assets, finance lease right-of-use assets</t>
        </is>
      </c>
      <c r="B16" s="10" t="n">
        <v>18.2</v>
      </c>
    </row>
    <row r="17">
      <c r="A17" s="4" t="inlineStr">
        <is>
          <t>Real Estate Investment | U.K.</t>
        </is>
      </c>
    </row>
    <row r="18">
      <c r="A18" s="3" t="inlineStr">
        <is>
          <t>Acquisitions</t>
        </is>
      </c>
    </row>
    <row r="19">
      <c r="A19" s="4" t="inlineStr">
        <is>
          <t>Land | £</t>
        </is>
      </c>
      <c r="C19" s="12" t="n">
        <v>208700</v>
      </c>
      <c r="E19" s="12" t="n">
        <v>117300</v>
      </c>
    </row>
    <row r="20">
      <c r="A20" s="4" t="inlineStr">
        <is>
          <t>Buildings and improvements | £</t>
        </is>
      </c>
      <c r="C20" s="5" t="n">
        <v>237100</v>
      </c>
      <c r="E20" s="5" t="n">
        <v>129000</v>
      </c>
    </row>
    <row r="21">
      <c r="A21" s="4" t="inlineStr">
        <is>
          <t>Lease intangible assets | £</t>
        </is>
      </c>
      <c r="C21" s="5" t="n">
        <v>96500</v>
      </c>
      <c r="E21" s="5" t="n">
        <v>44800</v>
      </c>
    </row>
    <row r="22">
      <c r="A22" s="4" t="inlineStr">
        <is>
          <t>Other assets | £</t>
        </is>
      </c>
      <c r="C22" s="5" t="n">
        <v>98300</v>
      </c>
      <c r="E22" s="5" t="n">
        <v>0</v>
      </c>
    </row>
    <row r="23">
      <c r="A23" s="4" t="inlineStr">
        <is>
          <t>Lease intangible liabilities | £</t>
        </is>
      </c>
      <c r="C23" s="5" t="n">
        <v>-46400</v>
      </c>
      <c r="E23" s="5" t="n">
        <v>-900</v>
      </c>
    </row>
    <row r="24">
      <c r="A24" s="4" t="inlineStr">
        <is>
          <t>Other liabilities | £</t>
        </is>
      </c>
      <c r="C24" s="5" t="n">
        <v>0</v>
      </c>
      <c r="E24" s="5" t="n">
        <v>0</v>
      </c>
    </row>
    <row r="25">
      <c r="A25" s="4" t="inlineStr">
        <is>
          <t>Net | £</t>
        </is>
      </c>
      <c r="C25" s="12" t="n">
        <v>594200</v>
      </c>
      <c r="E25" s="5" t="n">
        <v>290200</v>
      </c>
    </row>
    <row r="26">
      <c r="A26" s="4" t="inlineStr">
        <is>
          <t>Allocated to land, right of use assets under long-term ground leases | £</t>
        </is>
      </c>
      <c r="E26" s="12" t="n">
        <v>56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cquisitions Narrative (Details) - Real Estate Investment - USD ($)</t>
        </is>
      </c>
      <c r="B1" s="2" t="inlineStr">
        <is>
          <t>3 Months Ended</t>
        </is>
      </c>
    </row>
    <row r="2">
      <c r="B2" s="2" t="inlineStr">
        <is>
          <t>Mar. 31, 2022</t>
        </is>
      </c>
      <c r="C2" s="2" t="inlineStr">
        <is>
          <t>Mar. 31, 2021</t>
        </is>
      </c>
    </row>
    <row r="3">
      <c r="A3" s="3" t="inlineStr">
        <is>
          <t>Investments in real estate properties</t>
        </is>
      </c>
    </row>
    <row r="4">
      <c r="A4" s="4" t="inlineStr">
        <is>
          <t>Contingent consideration associated with acquisitions</t>
        </is>
      </c>
      <c r="B4" s="6" t="n">
        <v>0</v>
      </c>
      <c r="C4" s="6" t="n">
        <v>0</v>
      </c>
    </row>
    <row r="5">
      <c r="A5" s="4" t="inlineStr">
        <is>
          <t>Revenue generated from acquired properties during the period</t>
        </is>
      </c>
      <c r="B5" s="5" t="n">
        <v>7200000</v>
      </c>
      <c r="C5" s="5" t="n">
        <v>5100000</v>
      </c>
    </row>
    <row r="6">
      <c r="A6" s="4" t="inlineStr">
        <is>
          <t>Net income generated from acquired properties during the period</t>
        </is>
      </c>
      <c r="B6" s="6" t="n">
        <v>2700000</v>
      </c>
      <c r="C6" s="6" t="n">
        <v>2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3 Months Ended</t>
        </is>
      </c>
    </row>
    <row r="2">
      <c r="B2" s="2" t="inlineStr">
        <is>
          <t>Mar. 31, 2022</t>
        </is>
      </c>
      <c r="C2" s="2" t="inlineStr">
        <is>
          <t>Mar. 31, 2021</t>
        </is>
      </c>
    </row>
    <row r="3">
      <c r="A3" s="3" t="inlineStr">
        <is>
          <t>Investments in real estate properties</t>
        </is>
      </c>
    </row>
    <row r="4">
      <c r="A4" s="4" t="inlineStr">
        <is>
          <t>Capitalized costs on existing portfolio</t>
        </is>
      </c>
      <c r="B4" s="6" t="n">
        <v>13471</v>
      </c>
      <c r="C4" s="6" t="n">
        <v>1741</v>
      </c>
    </row>
    <row r="5">
      <c r="A5" s="4" t="inlineStr">
        <is>
          <t>Investments in existing properties</t>
        </is>
      </c>
    </row>
    <row r="6">
      <c r="A6" s="3" t="inlineStr">
        <is>
          <t>Investments in real estate properties</t>
        </is>
      </c>
    </row>
    <row r="7">
      <c r="A7" s="4" t="inlineStr">
        <is>
          <t>Capitalized costs on existing portfolio</t>
        </is>
      </c>
      <c r="B7" s="5" t="n">
        <v>12000</v>
      </c>
      <c r="C7" s="5" t="n">
        <v>1500</v>
      </c>
    </row>
    <row r="8">
      <c r="A8" s="4" t="inlineStr">
        <is>
          <t>Re-leasing costs</t>
        </is>
      </c>
      <c r="B8" s="5" t="n">
        <v>2400</v>
      </c>
      <c r="C8" s="5" t="n">
        <v>706</v>
      </c>
    </row>
    <row r="9">
      <c r="A9" s="4" t="inlineStr">
        <is>
          <t>Recurring capital expenditures</t>
        </is>
      </c>
      <c r="B9" s="5" t="n">
        <v>13</v>
      </c>
      <c r="C9" s="5" t="n">
        <v>23</v>
      </c>
    </row>
    <row r="10">
      <c r="A10" s="4" t="inlineStr">
        <is>
          <t>Non-recurring building improvements</t>
        </is>
      </c>
      <c r="B10" s="6" t="n">
        <v>9600</v>
      </c>
      <c r="C10" s="6" t="n">
        <v>7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 Properties with Existing Leases Narrative (Details) $ in Millions</t>
        </is>
      </c>
      <c r="B1" s="2" t="inlineStr">
        <is>
          <t>3 Months Ended</t>
        </is>
      </c>
    </row>
    <row r="2">
      <c r="B2" s="2" t="inlineStr">
        <is>
          <t>Mar. 31, 2022USD ($)property</t>
        </is>
      </c>
      <c r="C2" s="2" t="inlineStr">
        <is>
          <t>Mar. 31, 2021USD ($)property</t>
        </is>
      </c>
    </row>
    <row r="3">
      <c r="A3" s="3" t="inlineStr">
        <is>
          <t>Real Estate Properties [Line Items]</t>
        </is>
      </c>
    </row>
    <row r="4">
      <c r="A4" s="4" t="inlineStr">
        <is>
          <t>Value of properties acquired during the period</t>
        </is>
      </c>
      <c r="B4" s="10" t="n">
        <v>1555.3</v>
      </c>
      <c r="C4" s="10" t="n">
        <v>1027.8</v>
      </c>
    </row>
    <row r="5">
      <c r="A5" s="4" t="inlineStr">
        <is>
          <t>Number of properties acquired during the period | property</t>
        </is>
      </c>
      <c r="B5" s="5" t="n">
        <v>213</v>
      </c>
      <c r="C5" s="5" t="n">
        <v>110</v>
      </c>
    </row>
    <row r="6">
      <c r="A6" s="4" t="inlineStr">
        <is>
          <t>Real Estate Investment</t>
        </is>
      </c>
    </row>
    <row r="7">
      <c r="A7" s="3" t="inlineStr">
        <is>
          <t>Real Estate Properties [Line Items]</t>
        </is>
      </c>
    </row>
    <row r="8">
      <c r="A8" s="4" t="inlineStr">
        <is>
          <t>Value of properties acquired during the period</t>
        </is>
      </c>
      <c r="B8" s="6" t="n">
        <v>1560</v>
      </c>
      <c r="C8" s="6" t="n">
        <v>1030</v>
      </c>
    </row>
    <row r="9">
      <c r="A9" s="4" t="inlineStr">
        <is>
          <t>Properties under development</t>
        </is>
      </c>
    </row>
    <row r="10">
      <c r="A10" s="3" t="inlineStr">
        <is>
          <t>Real Estate Properties [Line Items]</t>
        </is>
      </c>
    </row>
    <row r="11">
      <c r="A11" s="4" t="inlineStr">
        <is>
          <t>Value of properties acquired during the period</t>
        </is>
      </c>
      <c r="B11" s="8" t="n">
        <v>131.3</v>
      </c>
      <c r="C11" s="8" t="n">
        <v>57.9</v>
      </c>
    </row>
    <row r="12">
      <c r="A12" s="4" t="inlineStr">
        <is>
          <t>Properties under development | Real Estate Investment</t>
        </is>
      </c>
    </row>
    <row r="13">
      <c r="A13" s="3" t="inlineStr">
        <is>
          <t>Real Estate Properties [Line Items]</t>
        </is>
      </c>
    </row>
    <row r="14">
      <c r="A14" s="4" t="inlineStr">
        <is>
          <t>Value of properties acquired during the period</t>
        </is>
      </c>
      <c r="B14" s="8" t="n">
        <v>131.3</v>
      </c>
      <c r="C14" s="8" t="n">
        <v>57.9</v>
      </c>
    </row>
    <row r="15">
      <c r="A15" s="4" t="inlineStr">
        <is>
          <t>New properties</t>
        </is>
      </c>
    </row>
    <row r="16">
      <c r="A16" s="3" t="inlineStr">
        <is>
          <t>Real Estate Properties [Line Items]</t>
        </is>
      </c>
    </row>
    <row r="17">
      <c r="A17" s="4" t="inlineStr">
        <is>
          <t>Value of properties acquired during the period</t>
        </is>
      </c>
      <c r="B17" s="5" t="n">
        <v>1424</v>
      </c>
      <c r="C17" s="8" t="n">
        <v>969.9</v>
      </c>
    </row>
    <row r="18">
      <c r="A18" s="4" t="inlineStr">
        <is>
          <t>New properties | Real Estate Investment</t>
        </is>
      </c>
    </row>
    <row r="19">
      <c r="A19" s="3" t="inlineStr">
        <is>
          <t>Real Estate Properties [Line Items]</t>
        </is>
      </c>
    </row>
    <row r="20">
      <c r="A20" s="4" t="inlineStr">
        <is>
          <t>Value of properties acquired during the period</t>
        </is>
      </c>
      <c r="B20" s="5" t="n">
        <v>1420</v>
      </c>
      <c r="C20" s="8" t="n">
        <v>969.9</v>
      </c>
    </row>
    <row r="21">
      <c r="A21" s="4" t="inlineStr">
        <is>
          <t>Properties with existing leases | Real Estate Investment</t>
        </is>
      </c>
    </row>
    <row r="22">
      <c r="A22" s="3" t="inlineStr">
        <is>
          <t>Real Estate Properties [Line Items]</t>
        </is>
      </c>
    </row>
    <row r="23">
      <c r="A23" s="4" t="inlineStr">
        <is>
          <t>Value of properties acquired during the period</t>
        </is>
      </c>
      <c r="B23" s="10" t="n">
        <v>969.5</v>
      </c>
      <c r="C23" s="10" t="n">
        <v>856.8</v>
      </c>
    </row>
    <row r="24">
      <c r="A24" s="4" t="inlineStr">
        <is>
          <t>Number of properties acquired during the period | property</t>
        </is>
      </c>
      <c r="B24" s="5" t="n">
        <v>52</v>
      </c>
      <c r="C24" s="5" t="n">
        <v>68</v>
      </c>
    </row>
    <row r="25">
      <c r="A25" s="4" t="inlineStr">
        <is>
          <t>In-place leases</t>
        </is>
      </c>
    </row>
    <row r="26">
      <c r="A26" s="3" t="inlineStr">
        <is>
          <t>Real Estate Properties [Line Items]</t>
        </is>
      </c>
    </row>
    <row r="27">
      <c r="A27" s="4" t="inlineStr">
        <is>
          <t>Depreciation and amortization expense</t>
        </is>
      </c>
      <c r="B27" s="10" t="n">
        <v>160.1</v>
      </c>
      <c r="C27" s="10" t="n">
        <v>35.8</v>
      </c>
    </row>
    <row r="28">
      <c r="A28" s="4" t="inlineStr">
        <is>
          <t>Above and below market leases</t>
        </is>
      </c>
    </row>
    <row r="29">
      <c r="A29" s="3" t="inlineStr">
        <is>
          <t>Real Estate Properties [Line Items]</t>
        </is>
      </c>
    </row>
    <row r="30">
      <c r="A30" s="4" t="inlineStr">
        <is>
          <t>Amortization of above and below market Leases</t>
        </is>
      </c>
      <c r="B30" s="10" t="n">
        <v>21.9</v>
      </c>
      <c r="C30" s="10" t="n">
        <v>1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Estimated Impact of Amortization of Lease Intangibles (Details) $ in Thousands</t>
        </is>
      </c>
      <c r="B1" s="2" t="inlineStr">
        <is>
          <t>Mar. 31, 2022USD ($)</t>
        </is>
      </c>
    </row>
    <row r="2">
      <c r="A2" s="4" t="inlineStr">
        <is>
          <t>In-place leases</t>
        </is>
      </c>
    </row>
    <row r="3">
      <c r="A3" s="3" t="inlineStr">
        <is>
          <t>Increase to amortization expense</t>
        </is>
      </c>
    </row>
    <row r="4">
      <c r="A4" s="4" t="inlineStr">
        <is>
          <t>2022</t>
        </is>
      </c>
      <c r="B4" s="6" t="n">
        <v>464651</v>
      </c>
    </row>
    <row r="5">
      <c r="A5" s="4" t="inlineStr">
        <is>
          <t>2023</t>
        </is>
      </c>
      <c r="B5" s="5" t="n">
        <v>534554</v>
      </c>
    </row>
    <row r="6">
      <c r="A6" s="4" t="inlineStr">
        <is>
          <t>2024</t>
        </is>
      </c>
      <c r="B6" s="5" t="n">
        <v>474373</v>
      </c>
    </row>
    <row r="7">
      <c r="A7" s="4" t="inlineStr">
        <is>
          <t>2025</t>
        </is>
      </c>
      <c r="B7" s="5" t="n">
        <v>406059</v>
      </c>
    </row>
    <row r="8">
      <c r="A8" s="4" t="inlineStr">
        <is>
          <t>2026</t>
        </is>
      </c>
      <c r="B8" s="5" t="n">
        <v>361695</v>
      </c>
    </row>
    <row r="9">
      <c r="A9" s="4" t="inlineStr">
        <is>
          <t>Thereafter</t>
        </is>
      </c>
      <c r="B9" s="5" t="n">
        <v>1681034</v>
      </c>
    </row>
    <row r="10">
      <c r="A10" s="4" t="inlineStr">
        <is>
          <t>Totals</t>
        </is>
      </c>
      <c r="B10" s="5" t="n">
        <v>3922366</v>
      </c>
    </row>
    <row r="11">
      <c r="A11" s="4" t="inlineStr">
        <is>
          <t>Above and below market leases</t>
        </is>
      </c>
    </row>
    <row r="12">
      <c r="A12" s="3" t="inlineStr">
        <is>
          <t>Net decrease to rental revenue</t>
        </is>
      </c>
    </row>
    <row r="13">
      <c r="A13" s="4" t="inlineStr">
        <is>
          <t>2022</t>
        </is>
      </c>
      <c r="B13" s="5" t="n">
        <v>-39868</v>
      </c>
    </row>
    <row r="14">
      <c r="A14" s="4" t="inlineStr">
        <is>
          <t>2023</t>
        </is>
      </c>
      <c r="B14" s="5" t="n">
        <v>-51544</v>
      </c>
    </row>
    <row r="15">
      <c r="A15" s="4" t="inlineStr">
        <is>
          <t>2024</t>
        </is>
      </c>
      <c r="B15" s="5" t="n">
        <v>-45665</v>
      </c>
    </row>
    <row r="16">
      <c r="A16" s="4" t="inlineStr">
        <is>
          <t>2025</t>
        </is>
      </c>
      <c r="B16" s="5" t="n">
        <v>-39619</v>
      </c>
    </row>
    <row r="17">
      <c r="A17" s="4" t="inlineStr">
        <is>
          <t>2026</t>
        </is>
      </c>
      <c r="B17" s="5" t="n">
        <v>-31334</v>
      </c>
    </row>
    <row r="18">
      <c r="A18" s="4" t="inlineStr">
        <is>
          <t>Thereafter</t>
        </is>
      </c>
      <c r="B18" s="5" t="n">
        <v>293486</v>
      </c>
    </row>
    <row r="19">
      <c r="A19" s="4" t="inlineStr">
        <is>
          <t>Totals</t>
        </is>
      </c>
      <c r="B19" s="6" t="n">
        <v>85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Gain on Sales of Real Estate (Details) $ in Thousands</t>
        </is>
      </c>
      <c r="B1" s="2" t="inlineStr">
        <is>
          <t>3 Months Ended</t>
        </is>
      </c>
    </row>
    <row r="2">
      <c r="B2" s="2" t="inlineStr">
        <is>
          <t>Mar. 31, 2022USD ($)property</t>
        </is>
      </c>
      <c r="C2" s="2" t="inlineStr">
        <is>
          <t>Mar. 31, 2021USD ($)property</t>
        </is>
      </c>
    </row>
    <row r="3">
      <c r="A3" s="3" t="inlineStr">
        <is>
          <t>Properties sold during the period</t>
        </is>
      </c>
    </row>
    <row r="4">
      <c r="A4" s="4" t="inlineStr">
        <is>
          <t>Number of properties | property</t>
        </is>
      </c>
      <c r="B4" s="5" t="n">
        <v>34</v>
      </c>
      <c r="C4" s="5" t="n">
        <v>27</v>
      </c>
    </row>
    <row r="5">
      <c r="A5" s="4" t="inlineStr">
        <is>
          <t>Net sales proceeds</t>
        </is>
      </c>
      <c r="B5" s="6" t="n">
        <v>122200</v>
      </c>
      <c r="C5" s="6" t="n">
        <v>34700</v>
      </c>
    </row>
    <row r="6">
      <c r="A6" s="4" t="inlineStr">
        <is>
          <t>Gain on sales of real estate</t>
        </is>
      </c>
      <c r="B6" s="6" t="n">
        <v>10156</v>
      </c>
      <c r="C6" s="6" t="n">
        <v>84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in Real Estate - Investment in Unconsolidated Entities (Details) $ in Thousands</t>
        </is>
      </c>
      <c r="B1" s="2" t="inlineStr">
        <is>
          <t>3 Months Ended</t>
        </is>
      </c>
    </row>
    <row r="2">
      <c r="B2" s="2" t="inlineStr">
        <is>
          <t>Mar. 31, 2022USD ($)property</t>
        </is>
      </c>
      <c r="C2" s="2" t="inlineStr">
        <is>
          <t>Mar. 31, 2021USD ($)</t>
        </is>
      </c>
      <c r="D2" s="2" t="inlineStr">
        <is>
          <t>Dec. 31, 2021USD ($)</t>
        </is>
      </c>
    </row>
    <row r="3">
      <c r="A3" s="3" t="inlineStr">
        <is>
          <t>Investment in unconsolidated entities</t>
        </is>
      </c>
    </row>
    <row r="4">
      <c r="A4" s="4" t="inlineStr">
        <is>
          <t>Carrying Amount of Investment</t>
        </is>
      </c>
      <c r="B4" s="6" t="n">
        <v>141191</v>
      </c>
      <c r="D4" s="6" t="n">
        <v>140967</v>
      </c>
    </row>
    <row r="5">
      <c r="A5" s="4" t="inlineStr">
        <is>
          <t>Equity in Income</t>
        </is>
      </c>
      <c r="B5" s="6" t="n">
        <v>954</v>
      </c>
      <c r="C5" s="6" t="n">
        <v>0</v>
      </c>
    </row>
    <row r="6">
      <c r="A6" s="4" t="inlineStr">
        <is>
          <t>Industrial Partnerships</t>
        </is>
      </c>
    </row>
    <row r="7">
      <c r="A7" s="3" t="inlineStr">
        <is>
          <t>Investment in unconsolidated entities</t>
        </is>
      </c>
    </row>
    <row r="8">
      <c r="A8" s="4" t="inlineStr">
        <is>
          <t>Ownership Percentage</t>
        </is>
      </c>
      <c r="B8" s="4" t="inlineStr">
        <is>
          <t>20.00%</t>
        </is>
      </c>
    </row>
    <row r="9">
      <c r="A9" s="4" t="inlineStr">
        <is>
          <t>Number of Properties | property</t>
        </is>
      </c>
      <c r="B9" s="5" t="n">
        <v>7</v>
      </c>
    </row>
    <row r="10">
      <c r="A10" s="4" t="inlineStr">
        <is>
          <t>Carrying Amount of Investment</t>
        </is>
      </c>
      <c r="B10" s="6" t="n">
        <v>141191</v>
      </c>
      <c r="C10" s="5" t="n">
        <v>140967</v>
      </c>
    </row>
    <row r="11">
      <c r="A11" s="4" t="inlineStr">
        <is>
          <t>Equity in Income</t>
        </is>
      </c>
      <c r="B11" s="5" t="n">
        <v>954</v>
      </c>
      <c r="C11" s="6" t="n">
        <v>0</v>
      </c>
    </row>
    <row r="12">
      <c r="A12" s="4" t="inlineStr">
        <is>
          <t>Carrying amount of investments in excess of underlying equity in net assets</t>
        </is>
      </c>
      <c r="B12" s="5" t="n">
        <v>100400</v>
      </c>
    </row>
    <row r="13">
      <c r="A13" s="4" t="inlineStr">
        <is>
          <t>Unconsolidated entities | Non-recourse</t>
        </is>
      </c>
    </row>
    <row r="14">
      <c r="A14" s="3" t="inlineStr">
        <is>
          <t>Investment in unconsolidated entities</t>
        </is>
      </c>
    </row>
    <row r="15">
      <c r="A15" s="4" t="inlineStr">
        <is>
          <t>Non-recourse debt</t>
        </is>
      </c>
      <c r="B15" s="6" t="n">
        <v>431800</v>
      </c>
      <c r="D15" s="6" t="n">
        <v>43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9971</v>
      </c>
      <c r="C4" s="6" t="n">
        <v>96236</v>
      </c>
    </row>
    <row r="5">
      <c r="A5" s="3" t="inlineStr">
        <is>
          <t>Adjustments to net income:</t>
        </is>
      </c>
    </row>
    <row r="6">
      <c r="A6" s="4" t="inlineStr">
        <is>
          <t>Depreciation and amortization</t>
        </is>
      </c>
      <c r="B6" s="5" t="n">
        <v>403762</v>
      </c>
      <c r="C6" s="5" t="n">
        <v>177985</v>
      </c>
    </row>
    <row r="7">
      <c r="A7" s="4" t="inlineStr">
        <is>
          <t>Amortization of share-based compensation</t>
        </is>
      </c>
      <c r="B7" s="5" t="n">
        <v>5002</v>
      </c>
      <c r="C7" s="5" t="n">
        <v>3697</v>
      </c>
    </row>
    <row r="8">
      <c r="A8" s="4" t="inlineStr">
        <is>
          <t>Non-cash revenue adjustments</t>
        </is>
      </c>
      <c r="B8" s="5" t="n">
        <v>-14180</v>
      </c>
      <c r="C8" s="5" t="n">
        <v>-1163</v>
      </c>
    </row>
    <row r="9">
      <c r="A9" s="4" t="inlineStr">
        <is>
          <t>Loss on extinguishment of debt</t>
        </is>
      </c>
      <c r="B9" s="5" t="n">
        <v>0</v>
      </c>
      <c r="C9" s="5" t="n">
        <v>46473</v>
      </c>
    </row>
    <row r="10">
      <c r="A10" s="4" t="inlineStr">
        <is>
          <t>Amortization of deferred financing costs</t>
        </is>
      </c>
      <c r="B10" s="5" t="n">
        <v>3445</v>
      </c>
      <c r="C10" s="5" t="n">
        <v>2739</v>
      </c>
    </row>
    <row r="11">
      <c r="A11" s="4" t="inlineStr">
        <is>
          <t>Loss on interest rate swaps</t>
        </is>
      </c>
      <c r="B11" s="5" t="n">
        <v>722</v>
      </c>
      <c r="C11" s="5" t="n">
        <v>722</v>
      </c>
    </row>
    <row r="12">
      <c r="A12" s="4" t="inlineStr">
        <is>
          <t>Foreign currency and derivative (gains) losses, net</t>
        </is>
      </c>
      <c r="B12" s="5" t="n">
        <v>590</v>
      </c>
      <c r="C12" s="5" t="n">
        <v>-804</v>
      </c>
    </row>
    <row r="13">
      <c r="A13" s="4" t="inlineStr">
        <is>
          <t>Gain on sales of real estate</t>
        </is>
      </c>
      <c r="B13" s="5" t="n">
        <v>-10156</v>
      </c>
      <c r="C13" s="5" t="n">
        <v>-8401</v>
      </c>
    </row>
    <row r="14">
      <c r="A14" s="4" t="inlineStr">
        <is>
          <t>Income from unconsolidated entities</t>
        </is>
      </c>
      <c r="B14" s="5" t="n">
        <v>-954</v>
      </c>
      <c r="C14" s="5" t="n">
        <v>0</v>
      </c>
    </row>
    <row r="15">
      <c r="A15" s="4" t="inlineStr">
        <is>
          <t>Distributions from unconsolidated entities</t>
        </is>
      </c>
      <c r="B15" s="5" t="n">
        <v>729</v>
      </c>
      <c r="C15" s="5" t="n">
        <v>0</v>
      </c>
    </row>
    <row r="16">
      <c r="A16" s="4" t="inlineStr">
        <is>
          <t>Provisions for impairment on real estate</t>
        </is>
      </c>
      <c r="B16" s="5" t="n">
        <v>7038</v>
      </c>
      <c r="C16" s="5" t="n">
        <v>2720</v>
      </c>
    </row>
    <row r="17">
      <c r="A17" s="3" t="inlineStr">
        <is>
          <t>Change in assets and liabilities</t>
        </is>
      </c>
    </row>
    <row r="18">
      <c r="A18" s="4" t="inlineStr">
        <is>
          <t>Accounts receivable and other assets</t>
        </is>
      </c>
      <c r="B18" s="5" t="n">
        <v>-17698</v>
      </c>
      <c r="C18" s="5" t="n">
        <v>-21367</v>
      </c>
    </row>
    <row r="19">
      <c r="A19" s="4" t="inlineStr">
        <is>
          <t>Accounts payable, accrued expenses and other liabilities</t>
        </is>
      </c>
      <c r="B19" s="5" t="n">
        <v>-45491</v>
      </c>
      <c r="C19" s="5" t="n">
        <v>-32019</v>
      </c>
    </row>
    <row r="20">
      <c r="A20" s="4" t="inlineStr">
        <is>
          <t>Net cash provided by operating activities</t>
        </is>
      </c>
      <c r="B20" s="5" t="n">
        <v>513479</v>
      </c>
      <c r="C20" s="5" t="n">
        <v>266453</v>
      </c>
    </row>
    <row r="21">
      <c r="A21" s="3" t="inlineStr">
        <is>
          <t>CASH FLOWS FROM INVESTING ACTIVITIES</t>
        </is>
      </c>
    </row>
    <row r="22">
      <c r="A22" s="4" t="inlineStr">
        <is>
          <t>Investment in real estate</t>
        </is>
      </c>
      <c r="B22" s="5" t="n">
        <v>-1525836</v>
      </c>
      <c r="C22" s="5" t="n">
        <v>-1026690</v>
      </c>
    </row>
    <row r="23">
      <c r="A23" s="4" t="inlineStr">
        <is>
          <t>Improvements to real estate, including leasing costs</t>
        </is>
      </c>
      <c r="B23" s="5" t="n">
        <v>-13471</v>
      </c>
      <c r="C23" s="5" t="n">
        <v>-1741</v>
      </c>
    </row>
    <row r="24">
      <c r="A24" s="4" t="inlineStr">
        <is>
          <t>Proceeds from sales of real estate</t>
        </is>
      </c>
      <c r="B24" s="5" t="n">
        <v>122235</v>
      </c>
      <c r="C24" s="5" t="n">
        <v>34705</v>
      </c>
    </row>
    <row r="25">
      <c r="A25" s="4" t="inlineStr">
        <is>
          <t>Insurance proceeds received</t>
        </is>
      </c>
      <c r="B25" s="5" t="n">
        <v>15892</v>
      </c>
      <c r="C25" s="5" t="n">
        <v>0</v>
      </c>
    </row>
    <row r="26">
      <c r="A26" s="4" t="inlineStr">
        <is>
          <t>Non-refundable escrow deposits</t>
        </is>
      </c>
      <c r="B26" s="5" t="n">
        <v>-16828</v>
      </c>
      <c r="C26" s="5" t="n">
        <v>0</v>
      </c>
    </row>
    <row r="27">
      <c r="A27" s="4" t="inlineStr">
        <is>
          <t>Net cash used in investing activities</t>
        </is>
      </c>
      <c r="B27" s="5" t="n">
        <v>-1418008</v>
      </c>
      <c r="C27" s="5" t="n">
        <v>-993726</v>
      </c>
    </row>
    <row r="28">
      <c r="A28" s="3" t="inlineStr">
        <is>
          <t>CASH FLOWS FROM FINANCING ACTIVITIES</t>
        </is>
      </c>
    </row>
    <row r="29">
      <c r="A29" s="4" t="inlineStr">
        <is>
          <t>Cash distributions to common stockholders</t>
        </is>
      </c>
      <c r="B29" s="5" t="n">
        <v>-438280</v>
      </c>
      <c r="C29" s="5" t="n">
        <v>-260697</v>
      </c>
    </row>
    <row r="30">
      <c r="A30" s="4" t="inlineStr">
        <is>
          <t>Borrowings on line of credit and commercial paper program</t>
        </is>
      </c>
      <c r="B30" s="5" t="n">
        <v>2311812</v>
      </c>
      <c r="C30" s="5" t="n">
        <v>1413694</v>
      </c>
    </row>
    <row r="31">
      <c r="A31" s="4" t="inlineStr">
        <is>
          <t>Payments on line of credit and commercial paper program</t>
        </is>
      </c>
      <c r="B31" s="5" t="n">
        <v>-2328990</v>
      </c>
      <c r="C31" s="5" t="n">
        <v>-735489</v>
      </c>
    </row>
    <row r="32">
      <c r="A32" s="4" t="inlineStr">
        <is>
          <t>Proceeds from notes and bonds payable issued</t>
        </is>
      </c>
      <c r="B32" s="5" t="n">
        <v>676631</v>
      </c>
      <c r="C32" s="5" t="n">
        <v>0</v>
      </c>
    </row>
    <row r="33">
      <c r="A33" s="4" t="inlineStr">
        <is>
          <t>Principal payment on notes payable</t>
        </is>
      </c>
      <c r="B33" s="5" t="n">
        <v>0</v>
      </c>
      <c r="C33" s="5" t="n">
        <v>-950000</v>
      </c>
    </row>
    <row r="34">
      <c r="A34" s="4" t="inlineStr">
        <is>
          <t>Principal payments on mortgages payable</t>
        </is>
      </c>
      <c r="B34" s="5" t="n">
        <v>-43589</v>
      </c>
      <c r="C34" s="5" t="n">
        <v>-18110</v>
      </c>
    </row>
    <row r="35">
      <c r="A35" s="4" t="inlineStr">
        <is>
          <t>Payments upon extinguishment of debt</t>
        </is>
      </c>
      <c r="B35" s="5" t="n">
        <v>0</v>
      </c>
      <c r="C35" s="5" t="n">
        <v>-47235</v>
      </c>
    </row>
    <row r="36">
      <c r="A36" s="4" t="inlineStr">
        <is>
          <t>Proceeds from dividend reinvestment and stock purchase plan</t>
        </is>
      </c>
      <c r="B36" s="5" t="n">
        <v>2799</v>
      </c>
      <c r="C36" s="5" t="n">
        <v>2654</v>
      </c>
    </row>
    <row r="37">
      <c r="A37" s="4" t="inlineStr">
        <is>
          <t>Proceeds from common stock offerings, net</t>
        </is>
      </c>
      <c r="B37" s="5" t="n">
        <v>656094</v>
      </c>
      <c r="C37" s="5" t="n">
        <v>669590</v>
      </c>
    </row>
    <row r="38">
      <c r="A38" s="4" t="inlineStr">
        <is>
          <t>Distributions to noncontrolling interests</t>
        </is>
      </c>
      <c r="B38" s="5" t="n">
        <v>-882</v>
      </c>
      <c r="C38" s="5" t="n">
        <v>-402</v>
      </c>
    </row>
    <row r="39">
      <c r="A39" s="4" t="inlineStr">
        <is>
          <t>Net receipts on derivative settlements</t>
        </is>
      </c>
      <c r="B39" s="5" t="n">
        <v>903</v>
      </c>
      <c r="C39" s="5" t="n">
        <v>845</v>
      </c>
    </row>
    <row r="40">
      <c r="A40" s="4" t="inlineStr">
        <is>
          <t>Debt issuance costs</t>
        </is>
      </c>
      <c r="B40" s="5" t="n">
        <v>-9692</v>
      </c>
      <c r="C40" s="5" t="n">
        <v>0</v>
      </c>
    </row>
    <row r="41">
      <c r="A41" s="4" t="inlineStr">
        <is>
          <t>Other items, including shares withheld upon vesting</t>
        </is>
      </c>
      <c r="B41" s="5" t="n">
        <v>-5733</v>
      </c>
      <c r="C41" s="5" t="n">
        <v>-4974</v>
      </c>
    </row>
    <row r="42">
      <c r="A42" s="4" t="inlineStr">
        <is>
          <t>Net cash provided by financing activities</t>
        </is>
      </c>
      <c r="B42" s="5" t="n">
        <v>821073</v>
      </c>
      <c r="C42" s="5" t="n">
        <v>69876</v>
      </c>
    </row>
    <row r="43">
      <c r="A43" s="4" t="inlineStr">
        <is>
          <t>Effect of exchange rate changes on cash and cash equivalents</t>
        </is>
      </c>
      <c r="B43" s="5" t="n">
        <v>-6063</v>
      </c>
      <c r="C43" s="5" t="n">
        <v>48</v>
      </c>
    </row>
    <row r="44">
      <c r="A44" s="4" t="inlineStr">
        <is>
          <t>Net decrease in cash, cash equivalents and restricted cash</t>
        </is>
      </c>
      <c r="B44" s="5" t="n">
        <v>-89519</v>
      </c>
      <c r="C44" s="5" t="n">
        <v>-657349</v>
      </c>
    </row>
    <row r="45">
      <c r="A45" s="4" t="inlineStr">
        <is>
          <t>Cash, cash equivalents and restricted cash, beginning of period</t>
        </is>
      </c>
      <c r="B45" s="5" t="n">
        <v>332369</v>
      </c>
      <c r="C45" s="5" t="n">
        <v>850679</v>
      </c>
    </row>
    <row r="46">
      <c r="A46" s="4" t="inlineStr">
        <is>
          <t>Cash, cash equivalents and restricted cash, end of period</t>
        </is>
      </c>
      <c r="B46" s="5" t="n">
        <v>242850</v>
      </c>
      <c r="C46" s="5" t="n">
        <v>193330</v>
      </c>
    </row>
    <row r="47">
      <c r="A47" s="4" t="inlineStr">
        <is>
          <t>Mortgages payable</t>
        </is>
      </c>
    </row>
    <row r="48">
      <c r="A48" s="3" t="inlineStr">
        <is>
          <t>Adjustments to net income:</t>
        </is>
      </c>
    </row>
    <row r="49">
      <c r="A49" s="4" t="inlineStr">
        <is>
          <t>Amortization of net premiums</t>
        </is>
      </c>
      <c r="B49" s="5" t="n">
        <v>-3561</v>
      </c>
      <c r="C49" s="5" t="n">
        <v>-280</v>
      </c>
    </row>
    <row r="50">
      <c r="A50" s="3" t="inlineStr">
        <is>
          <t>CASH FLOWS FROM FINANCING ACTIVITIES</t>
        </is>
      </c>
    </row>
    <row r="51">
      <c r="A51" s="4" t="inlineStr">
        <is>
          <t>Principal payments on mortgages payable</t>
        </is>
      </c>
      <c r="B51" s="5" t="n">
        <v>-43600</v>
      </c>
      <c r="C51" s="5" t="n">
        <v>-18100</v>
      </c>
    </row>
    <row r="52">
      <c r="A52" s="4" t="inlineStr">
        <is>
          <t>Notes payable</t>
        </is>
      </c>
    </row>
    <row r="53">
      <c r="A53" s="3" t="inlineStr">
        <is>
          <t>Adjustments to net income:</t>
        </is>
      </c>
    </row>
    <row r="54">
      <c r="A54" s="4" t="inlineStr">
        <is>
          <t>Amortization of net premiums</t>
        </is>
      </c>
      <c r="B54" s="6" t="n">
        <v>-15740</v>
      </c>
      <c r="C54" s="6"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38" customWidth="1" min="2" max="2"/>
    <col width="14" customWidth="1" min="3" max="3"/>
    <col width="21" customWidth="1" min="4" max="4"/>
  </cols>
  <sheetData>
    <row r="1">
      <c r="A1" s="1" t="inlineStr">
        <is>
          <t>Revolving Credit Facility and Commercial Paper Program (Details)</t>
        </is>
      </c>
      <c r="B1" s="2" t="inlineStr">
        <is>
          <t>3 Months Ended</t>
        </is>
      </c>
    </row>
    <row r="2">
      <c r="B2" s="2" t="inlineStr">
        <is>
          <t>Mar. 31, 2022USD ($)extensioncurrency</t>
        </is>
      </c>
      <c r="C2" s="2" t="inlineStr">
        <is>
          <t>Mar. 31, 2021</t>
        </is>
      </c>
      <c r="D2" s="2" t="inlineStr">
        <is>
          <t>Dec. 31, 2021USD ($)</t>
        </is>
      </c>
    </row>
    <row r="3">
      <c r="A3" s="3" t="inlineStr">
        <is>
          <t>Credit facility</t>
        </is>
      </c>
    </row>
    <row r="4">
      <c r="A4" s="4" t="inlineStr">
        <is>
          <t>Credit facility origination costs</t>
        </is>
      </c>
      <c r="B4" s="6" t="n">
        <v>3661000</v>
      </c>
      <c r="D4" s="6" t="n">
        <v>4352000</v>
      </c>
    </row>
    <row r="5">
      <c r="A5" s="4" t="inlineStr">
        <is>
          <t>Maximum aggregate capacity of commercial paper program</t>
        </is>
      </c>
      <c r="B5" s="5" t="n">
        <v>1000000000</v>
      </c>
    </row>
    <row r="6">
      <c r="A6" s="4" t="inlineStr">
        <is>
          <t>Commercial paper borrowings outstanding</t>
        </is>
      </c>
      <c r="B6" s="6" t="n">
        <v>950000000</v>
      </c>
      <c r="D6" s="5" t="n">
        <v>901400000</v>
      </c>
    </row>
    <row r="7">
      <c r="A7" s="4" t="inlineStr">
        <is>
          <t>Weighted average interest rate at the end of the period (as a percent)</t>
        </is>
      </c>
      <c r="B7" s="4" t="inlineStr">
        <is>
          <t>0.80%</t>
        </is>
      </c>
    </row>
    <row r="8">
      <c r="A8" s="4" t="inlineStr">
        <is>
          <t>Revolving credit facility | Unsecured debt</t>
        </is>
      </c>
    </row>
    <row r="9">
      <c r="A9" s="3" t="inlineStr">
        <is>
          <t>Credit facility</t>
        </is>
      </c>
    </row>
    <row r="10">
      <c r="A10" s="4" t="inlineStr">
        <is>
          <t>Maximum borrowing capacity</t>
        </is>
      </c>
      <c r="B10" s="6" t="n">
        <v>3000000000</v>
      </c>
    </row>
    <row r="11">
      <c r="A11" s="4" t="inlineStr">
        <is>
          <t>Number of extensions | extension</t>
        </is>
      </c>
      <c r="B11" s="5" t="n">
        <v>2</v>
      </c>
    </row>
    <row r="12">
      <c r="A12" s="4" t="inlineStr">
        <is>
          <t>Term of extension option</t>
        </is>
      </c>
      <c r="B12" s="4" t="inlineStr">
        <is>
          <t>6 months</t>
        </is>
      </c>
    </row>
    <row r="13">
      <c r="A13" s="4" t="inlineStr">
        <is>
          <t>Number of currencies allowable per facility | currency</t>
        </is>
      </c>
      <c r="B13" s="5" t="n">
        <v>14</v>
      </c>
    </row>
    <row r="14">
      <c r="A14" s="4" t="inlineStr">
        <is>
          <t>Credit facility expansion option</t>
        </is>
      </c>
      <c r="B14" s="6" t="n">
        <v>1000000000</v>
      </c>
    </row>
    <row r="15">
      <c r="A15" s="4" t="inlineStr">
        <is>
          <t>Credit facility origination costs</t>
        </is>
      </c>
      <c r="B15" s="5" t="n">
        <v>3700000</v>
      </c>
      <c r="D15" s="5" t="n">
        <v>4400000</v>
      </c>
    </row>
    <row r="16">
      <c r="A16" s="4" t="inlineStr">
        <is>
          <t>Current borrowing capacity</t>
        </is>
      </c>
      <c r="B16" s="5" t="n">
        <v>2430000000</v>
      </c>
      <c r="D16" s="5" t="n">
        <v>2430000000</v>
      </c>
    </row>
    <row r="17">
      <c r="A17" s="4" t="inlineStr">
        <is>
          <t>Outstanding balance</t>
        </is>
      </c>
      <c r="B17" s="6" t="n">
        <v>569600000</v>
      </c>
      <c r="D17" s="6" t="n">
        <v>650000000</v>
      </c>
    </row>
    <row r="18">
      <c r="A18" s="4" t="inlineStr">
        <is>
          <t>Weighted average borrowing rate during the period (as a percent)</t>
        </is>
      </c>
      <c r="B18" s="4" t="inlineStr">
        <is>
          <t>1.10%</t>
        </is>
      </c>
      <c r="C18" s="4" t="inlineStr">
        <is>
          <t>0.80%</t>
        </is>
      </c>
    </row>
    <row r="19">
      <c r="A19" s="4" t="inlineStr">
        <is>
          <t>Weighted average interest rate at the end of the period (as a percent)</t>
        </is>
      </c>
      <c r="B19" s="4" t="inlineStr">
        <is>
          <t>1.20%</t>
        </is>
      </c>
    </row>
    <row r="20">
      <c r="A20" s="4" t="inlineStr">
        <is>
          <t>Revolving credit facility | Unsecured debt | LIBOR</t>
        </is>
      </c>
    </row>
    <row r="21">
      <c r="A21" s="3" t="inlineStr">
        <is>
          <t>Credit facility</t>
        </is>
      </c>
    </row>
    <row r="22">
      <c r="A22" s="4" t="inlineStr">
        <is>
          <t>Basis spread on variable rate (as a percent)</t>
        </is>
      </c>
      <c r="B22" s="4" t="inlineStr">
        <is>
          <t>0.775%</t>
        </is>
      </c>
    </row>
    <row r="23">
      <c r="A23" s="4" t="inlineStr">
        <is>
          <t>Commitment fee (as a percent)</t>
        </is>
      </c>
      <c r="B23" s="4" t="inlineStr">
        <is>
          <t>0.125%</t>
        </is>
      </c>
    </row>
    <row r="24">
      <c r="A24" s="4" t="inlineStr">
        <is>
          <t>All-in drawn variable interest rate (as a percent)</t>
        </is>
      </c>
      <c r="B24" s="4" t="inlineStr">
        <is>
          <t>0.90%</t>
        </is>
      </c>
    </row>
    <row r="25">
      <c r="A25" s="4" t="inlineStr">
        <is>
          <t>Commercial paper</t>
        </is>
      </c>
    </row>
    <row r="26">
      <c r="A26" s="3" t="inlineStr">
        <is>
          <t>Credit facility</t>
        </is>
      </c>
    </row>
    <row r="27">
      <c r="A27" s="4" t="inlineStr">
        <is>
          <t>Weighted average borrowing rate during the period (as a percent)</t>
        </is>
      </c>
      <c r="B27" s="4" t="inlineStr">
        <is>
          <t>0.50%</t>
        </is>
      </c>
      <c r="C27" s="4" t="inlineStr">
        <is>
          <t>0.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Term Loans (Details) - Term loans - USD ($)</t>
        </is>
      </c>
      <c r="B1" s="2" t="inlineStr">
        <is>
          <t>1 Months Ended</t>
        </is>
      </c>
    </row>
    <row r="2">
      <c r="B2" s="2" t="inlineStr">
        <is>
          <t>Oct. 31, 2018</t>
        </is>
      </c>
      <c r="C2" s="2" t="inlineStr">
        <is>
          <t>Mar. 31, 2022</t>
        </is>
      </c>
      <c r="D2" s="2" t="inlineStr">
        <is>
          <t>Dec. 31, 2021</t>
        </is>
      </c>
    </row>
    <row r="3">
      <c r="A3" s="3" t="inlineStr">
        <is>
          <t>Debt</t>
        </is>
      </c>
    </row>
    <row r="4">
      <c r="A4" s="4" t="inlineStr">
        <is>
          <t>Deferred finance costs balance</t>
        </is>
      </c>
      <c r="C4" s="6" t="n">
        <v>394000</v>
      </c>
      <c r="D4" s="6" t="n">
        <v>443000</v>
      </c>
    </row>
    <row r="5">
      <c r="A5" s="4" t="inlineStr">
        <is>
          <t>$250 million senior unsecured term loan due March 2024</t>
        </is>
      </c>
    </row>
    <row r="6">
      <c r="A6" s="3" t="inlineStr">
        <is>
          <t>Debt</t>
        </is>
      </c>
    </row>
    <row r="7">
      <c r="A7" s="4" t="inlineStr">
        <is>
          <t>Face amount of loan</t>
        </is>
      </c>
      <c r="C7" s="6" t="n">
        <v>250000000</v>
      </c>
    </row>
    <row r="8">
      <c r="A8" s="4" t="inlineStr">
        <is>
          <t>Effective yield (as a percent)</t>
        </is>
      </c>
      <c r="B8" s="4" t="inlineStr">
        <is>
          <t>3.89%</t>
        </is>
      </c>
    </row>
    <row r="9">
      <c r="A9" s="4" t="inlineStr">
        <is>
          <t>$250 million senior unsecured term loan due March 2024 | LIBOR</t>
        </is>
      </c>
    </row>
    <row r="10">
      <c r="A10" s="3" t="inlineStr">
        <is>
          <t>Debt</t>
        </is>
      </c>
    </row>
    <row r="11">
      <c r="A11" s="4" t="inlineStr">
        <is>
          <t>Basis spread on variable rate (as a percent)</t>
        </is>
      </c>
      <c r="B11" s="4" t="inlineStr">
        <is>
          <t>0.8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9" customWidth="1" min="2" max="2"/>
    <col width="29" customWidth="1" min="3" max="3"/>
    <col width="21" customWidth="1" min="4" max="4"/>
  </cols>
  <sheetData>
    <row r="1">
      <c r="A1" s="1" t="inlineStr">
        <is>
          <t>Mortgages Payable - Narrative (Details) $ in Thousands</t>
        </is>
      </c>
      <c r="B1" s="2" t="inlineStr">
        <is>
          <t>3 Months Ended</t>
        </is>
      </c>
    </row>
    <row r="2">
      <c r="B2" s="2" t="inlineStr">
        <is>
          <t>Mar. 31, 2022USD ($)mortgage</t>
        </is>
      </c>
      <c r="C2" s="2" t="inlineStr">
        <is>
          <t>Mar. 31, 2021USD ($)mortgage</t>
        </is>
      </c>
      <c r="D2" s="2" t="inlineStr">
        <is>
          <t>Dec. 31, 2021USD ($)</t>
        </is>
      </c>
    </row>
    <row r="3">
      <c r="A3" s="3" t="inlineStr">
        <is>
          <t>Debt</t>
        </is>
      </c>
    </row>
    <row r="4">
      <c r="A4" s="4" t="inlineStr">
        <is>
          <t>Principal payments</t>
        </is>
      </c>
      <c r="B4" s="6" t="n">
        <v>43589</v>
      </c>
      <c r="C4" s="6" t="n">
        <v>18110</v>
      </c>
    </row>
    <row r="5">
      <c r="A5" s="4" t="inlineStr">
        <is>
          <t>Mortgages payable</t>
        </is>
      </c>
    </row>
    <row r="6">
      <c r="A6" s="3" t="inlineStr">
        <is>
          <t>Debt</t>
        </is>
      </c>
    </row>
    <row r="7">
      <c r="A7" s="4" t="inlineStr">
        <is>
          <t>Principal payments</t>
        </is>
      </c>
      <c r="B7" s="6" t="n">
        <v>43600</v>
      </c>
      <c r="C7" s="6" t="n">
        <v>18100</v>
      </c>
    </row>
    <row r="8">
      <c r="A8" s="4" t="inlineStr">
        <is>
          <t>Number of mortgages assumed | mortgage</t>
        </is>
      </c>
      <c r="B8" s="5" t="n">
        <v>0</v>
      </c>
      <c r="C8" s="5" t="n">
        <v>0</v>
      </c>
    </row>
    <row r="9">
      <c r="A9" s="4" t="inlineStr">
        <is>
          <t>Unamortized net premiums</t>
        </is>
      </c>
      <c r="B9" s="6" t="n">
        <v>25000</v>
      </c>
      <c r="D9" s="6" t="n">
        <v>28700</v>
      </c>
    </row>
    <row r="10">
      <c r="A10" s="4" t="inlineStr">
        <is>
          <t>Deferred financing costs</t>
        </is>
      </c>
      <c r="B10" s="5" t="n">
        <v>713</v>
      </c>
      <c r="D10" s="6" t="n">
        <v>790</v>
      </c>
    </row>
    <row r="11">
      <c r="A11" s="4" t="inlineStr">
        <is>
          <t>Mortgages payable | Mortgages repaid in full</t>
        </is>
      </c>
    </row>
    <row r="12">
      <c r="A12" s="3" t="inlineStr">
        <is>
          <t>Debt</t>
        </is>
      </c>
    </row>
    <row r="13">
      <c r="A13" s="4" t="inlineStr">
        <is>
          <t>Principal payments</t>
        </is>
      </c>
      <c r="B13" s="6" t="n">
        <v>42500</v>
      </c>
      <c r="C13" s="6" t="n">
        <v>17200</v>
      </c>
    </row>
    <row r="14">
      <c r="A14" s="4" t="inlineStr">
        <is>
          <t>Mortgages repaid in full | mortgage</t>
        </is>
      </c>
      <c r="B14" s="5" t="n">
        <v>1</v>
      </c>
      <c r="C14"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Mortgages Payable - Summary of Mortgages Payable (Details) - Mortgages payable $ in Thousands</t>
        </is>
      </c>
      <c r="B1" s="2" t="inlineStr">
        <is>
          <t>Mar. 31, 2022USD ($)propertymortgage</t>
        </is>
      </c>
      <c r="C1" s="2" t="inlineStr">
        <is>
          <t>Dec. 31, 2021USD ($)propertymortgage</t>
        </is>
      </c>
    </row>
    <row r="2">
      <c r="A2" s="3" t="inlineStr">
        <is>
          <t>Debt</t>
        </is>
      </c>
    </row>
    <row r="3">
      <c r="A3" s="4" t="inlineStr">
        <is>
          <t>Number of Properties | property</t>
        </is>
      </c>
      <c r="B3" s="5" t="n">
        <v>221</v>
      </c>
      <c r="C3" s="5" t="n">
        <v>267</v>
      </c>
    </row>
    <row r="4">
      <c r="A4" s="4" t="inlineStr">
        <is>
          <t>Weighted Average Stated Interest Rate (as a percent)</t>
        </is>
      </c>
      <c r="B4" s="4" t="inlineStr">
        <is>
          <t>4.80%</t>
        </is>
      </c>
      <c r="C4" s="4" t="inlineStr">
        <is>
          <t>4.80%</t>
        </is>
      </c>
    </row>
    <row r="5">
      <c r="A5" s="4" t="inlineStr">
        <is>
          <t>Weighted Average Effective Interest Rate (as a percent)</t>
        </is>
      </c>
      <c r="B5" s="4" t="inlineStr">
        <is>
          <t>3.40%</t>
        </is>
      </c>
      <c r="C5" s="4" t="inlineStr">
        <is>
          <t>3.50%</t>
        </is>
      </c>
    </row>
    <row r="6">
      <c r="A6" s="4" t="inlineStr">
        <is>
          <t>Weighted Average Remaining Years Until Maturity</t>
        </is>
      </c>
      <c r="B6" s="4" t="inlineStr">
        <is>
          <t>1 year 7 months 6 days</t>
        </is>
      </c>
      <c r="C6" s="4" t="inlineStr">
        <is>
          <t>1 year 9 months 18 days</t>
        </is>
      </c>
    </row>
    <row r="7">
      <c r="A7" s="4" t="inlineStr">
        <is>
          <t>Remaining Principal Balance</t>
        </is>
      </c>
      <c r="B7" s="6" t="n">
        <v>1069311</v>
      </c>
      <c r="C7" s="6" t="n">
        <v>1114129</v>
      </c>
    </row>
    <row r="8">
      <c r="A8" s="4" t="inlineStr">
        <is>
          <t>Unamortized Premium and Deferred Finance Costs Balance, net</t>
        </is>
      </c>
      <c r="B8" s="5" t="n">
        <v>24288</v>
      </c>
      <c r="C8" s="5" t="n">
        <v>27866</v>
      </c>
    </row>
    <row r="9">
      <c r="A9" s="4" t="inlineStr">
        <is>
          <t>Net payable amount</t>
        </is>
      </c>
      <c r="B9" s="6" t="n">
        <v>1093599</v>
      </c>
      <c r="C9" s="6" t="n">
        <v>1141995</v>
      </c>
    </row>
    <row r="10">
      <c r="A10" s="4" t="inlineStr">
        <is>
          <t>Number of mortgages | mortgage</t>
        </is>
      </c>
      <c r="B10" s="5" t="n">
        <v>21</v>
      </c>
      <c r="C10" s="5" t="n">
        <v>22</v>
      </c>
    </row>
    <row r="11">
      <c r="A11" s="4" t="inlineStr">
        <is>
          <t>Number of Sterling-denominated mortgages paid quarterly | mortgage</t>
        </is>
      </c>
      <c r="B11" s="5" t="n">
        <v>1</v>
      </c>
    </row>
    <row r="12">
      <c r="A12" s="4" t="inlineStr">
        <is>
          <t>Minimum</t>
        </is>
      </c>
    </row>
    <row r="13">
      <c r="A13" s="3" t="inlineStr">
        <is>
          <t>Debt</t>
        </is>
      </c>
    </row>
    <row r="14">
      <c r="A14" s="4" t="inlineStr">
        <is>
          <t>Weighted Average Effective Interest Rate (as a percent)</t>
        </is>
      </c>
      <c r="B14" s="4" t="inlineStr">
        <is>
          <t>2.60%</t>
        </is>
      </c>
      <c r="C14" s="4" t="inlineStr">
        <is>
          <t>2.60%</t>
        </is>
      </c>
    </row>
    <row r="15">
      <c r="A15" s="4" t="inlineStr">
        <is>
          <t>Stated interest rate (as a percent)</t>
        </is>
      </c>
      <c r="B15" s="4" t="inlineStr">
        <is>
          <t>3.00%</t>
        </is>
      </c>
      <c r="C15" s="4" t="inlineStr">
        <is>
          <t>3.00%</t>
        </is>
      </c>
    </row>
    <row r="16">
      <c r="A16" s="4" t="inlineStr">
        <is>
          <t>Maximum</t>
        </is>
      </c>
    </row>
    <row r="17">
      <c r="A17" s="3" t="inlineStr">
        <is>
          <t>Debt</t>
        </is>
      </c>
    </row>
    <row r="18">
      <c r="A18" s="4" t="inlineStr">
        <is>
          <t>Weighted Average Effective Interest Rate (as a percent)</t>
        </is>
      </c>
      <c r="B18" s="4" t="inlineStr">
        <is>
          <t>6.00%</t>
        </is>
      </c>
      <c r="C18" s="4" t="inlineStr">
        <is>
          <t>6.00%</t>
        </is>
      </c>
    </row>
    <row r="19">
      <c r="A19" s="4" t="inlineStr">
        <is>
          <t>Stated interest rate (as a percent)</t>
        </is>
      </c>
      <c r="B19" s="4" t="inlineStr">
        <is>
          <t>6.90%</t>
        </is>
      </c>
      <c r="C19" s="4" t="inlineStr">
        <is>
          <t>6.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Thousands</t>
        </is>
      </c>
      <c r="B1" s="2" t="inlineStr">
        <is>
          <t>Mar. 31, 2022</t>
        </is>
      </c>
      <c r="C1" s="2" t="inlineStr">
        <is>
          <t>Dec. 31, 2021</t>
        </is>
      </c>
    </row>
    <row r="2">
      <c r="A2" s="3" t="inlineStr">
        <is>
          <t>Maturity of mortgages payable</t>
        </is>
      </c>
    </row>
    <row r="3">
      <c r="A3" s="4" t="inlineStr">
        <is>
          <t>2022</t>
        </is>
      </c>
      <c r="B3" s="6" t="n">
        <v>227500</v>
      </c>
    </row>
    <row r="4">
      <c r="A4" s="4" t="inlineStr">
        <is>
          <t>2023</t>
        </is>
      </c>
      <c r="B4" s="5" t="n">
        <v>62100</v>
      </c>
    </row>
    <row r="5">
      <c r="A5" s="4" t="inlineStr">
        <is>
          <t>2024</t>
        </is>
      </c>
      <c r="B5" s="5" t="n">
        <v>733000</v>
      </c>
    </row>
    <row r="6">
      <c r="A6" s="4" t="inlineStr">
        <is>
          <t>2025</t>
        </is>
      </c>
      <c r="B6" s="5" t="n">
        <v>40800</v>
      </c>
    </row>
    <row r="7">
      <c r="A7" s="4" t="inlineStr">
        <is>
          <t>2026</t>
        </is>
      </c>
      <c r="B7" s="5" t="n">
        <v>1200</v>
      </c>
    </row>
    <row r="8">
      <c r="A8" s="4" t="inlineStr">
        <is>
          <t>Thereafter</t>
        </is>
      </c>
      <c r="B8" s="5" t="n">
        <v>4700</v>
      </c>
    </row>
    <row r="9">
      <c r="A9" s="4" t="inlineStr">
        <is>
          <t>Totals</t>
        </is>
      </c>
      <c r="B9" s="5" t="n">
        <v>1069311</v>
      </c>
      <c r="C9" s="6" t="n">
        <v>1114129</v>
      </c>
    </row>
    <row r="10">
      <c r="A10" s="4" t="inlineStr">
        <is>
          <t>Net payable amount</t>
        </is>
      </c>
      <c r="B10" s="6" t="n">
        <v>1093599</v>
      </c>
      <c r="C10" s="6" t="n">
        <v>11419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s Payable - General (Details) - Notes and bonds payable</t>
        </is>
      </c>
      <c r="B1" s="2" t="inlineStr">
        <is>
          <t>1 Months Ended</t>
        </is>
      </c>
    </row>
    <row r="2">
      <c r="B2" s="2" t="inlineStr">
        <is>
          <t>Nov. 30, 2021USD ($)</t>
        </is>
      </c>
      <c r="C2" s="2" t="inlineStr">
        <is>
          <t>Mar. 31, 2022USD ($)</t>
        </is>
      </c>
      <c r="D2" s="2" t="inlineStr">
        <is>
          <t>Mar. 31, 2022GBP (£)</t>
        </is>
      </c>
      <c r="E2" s="2" t="inlineStr">
        <is>
          <t>Jan. 31, 2022GBP (£)</t>
        </is>
      </c>
      <c r="F2" s="2" t="inlineStr">
        <is>
          <t>Dec. 31, 2021USD ($)</t>
        </is>
      </c>
      <c r="G2" s="2" t="inlineStr">
        <is>
          <t>Nov. 01, 2021USD ($)</t>
        </is>
      </c>
      <c r="H2" s="2" t="inlineStr">
        <is>
          <t>Jul. 31, 2021GBP (£)</t>
        </is>
      </c>
      <c r="I2" s="2" t="inlineStr">
        <is>
          <t>Oct. 31, 2020GBP (£)</t>
        </is>
      </c>
      <c r="J2" s="2" t="inlineStr">
        <is>
          <t>Dec. 31, 2019USD ($)</t>
        </is>
      </c>
    </row>
    <row r="3">
      <c r="A3" s="3" t="inlineStr">
        <is>
          <t>Debt</t>
        </is>
      </c>
    </row>
    <row r="4">
      <c r="A4" s="4" t="inlineStr">
        <is>
          <t>Total principal amount</t>
        </is>
      </c>
      <c r="C4" s="6" t="n">
        <v>12857000000</v>
      </c>
      <c r="F4" s="6" t="n">
        <v>12257000000</v>
      </c>
    </row>
    <row r="5">
      <c r="A5" s="4" t="inlineStr">
        <is>
          <t>Unamortized net premiums and deferred financing costs</t>
        </is>
      </c>
      <c r="C5" s="5" t="n">
        <v>212000000</v>
      </c>
      <c r="F5" s="5" t="n">
        <v>243000000</v>
      </c>
    </row>
    <row r="6">
      <c r="A6" s="4" t="inlineStr">
        <is>
          <t>Net payable amount</t>
        </is>
      </c>
      <c r="C6" s="6" t="n">
        <v>13069000000</v>
      </c>
      <c r="F6" s="5" t="n">
        <v>12500000000</v>
      </c>
    </row>
    <row r="7">
      <c r="A7" s="4" t="inlineStr">
        <is>
          <t>4.600% notes, $500 issued February 2014, of which $485 was exchanged in November 2021, both due in February 2024</t>
        </is>
      </c>
    </row>
    <row r="8">
      <c r="A8" s="3" t="inlineStr">
        <is>
          <t>Debt</t>
        </is>
      </c>
    </row>
    <row r="9">
      <c r="A9" s="4" t="inlineStr">
        <is>
          <t>Interest rate (as a percent)</t>
        </is>
      </c>
      <c r="C9" s="4" t="inlineStr">
        <is>
          <t>4.60%</t>
        </is>
      </c>
      <c r="D9" s="4" t="inlineStr">
        <is>
          <t>4.60%</t>
        </is>
      </c>
    </row>
    <row r="10">
      <c r="A10" s="4" t="inlineStr">
        <is>
          <t>Principal amount</t>
        </is>
      </c>
      <c r="C10" s="6" t="n">
        <v>500000000</v>
      </c>
    </row>
    <row r="11">
      <c r="A11" s="4" t="inlineStr">
        <is>
          <t>Amount exchanged</t>
        </is>
      </c>
      <c r="B11" s="6" t="n">
        <v>485000000</v>
      </c>
    </row>
    <row r="12">
      <c r="A12" s="4" t="inlineStr">
        <is>
          <t>Total principal amount</t>
        </is>
      </c>
      <c r="C12" s="6" t="n">
        <v>500000000</v>
      </c>
      <c r="F12" s="5" t="n">
        <v>500000000</v>
      </c>
    </row>
    <row r="13">
      <c r="A13" s="4" t="inlineStr">
        <is>
          <t>3.875% notes, issued in June 2014 and due in July 2024</t>
        </is>
      </c>
    </row>
    <row r="14">
      <c r="A14" s="3" t="inlineStr">
        <is>
          <t>Debt</t>
        </is>
      </c>
    </row>
    <row r="15">
      <c r="A15" s="4" t="inlineStr">
        <is>
          <t>Interest rate (as a percent)</t>
        </is>
      </c>
      <c r="C15" s="4" t="inlineStr">
        <is>
          <t>3.875%</t>
        </is>
      </c>
      <c r="D15" s="4" t="inlineStr">
        <is>
          <t>3.875%</t>
        </is>
      </c>
    </row>
    <row r="16">
      <c r="A16" s="4" t="inlineStr">
        <is>
          <t>Principal amount</t>
        </is>
      </c>
      <c r="C16" s="6" t="n">
        <v>350000000</v>
      </c>
    </row>
    <row r="17">
      <c r="A17" s="4" t="inlineStr">
        <is>
          <t>Total principal amount</t>
        </is>
      </c>
      <c r="C17" s="6" t="n">
        <v>350000000</v>
      </c>
      <c r="F17" s="5" t="n">
        <v>350000000</v>
      </c>
    </row>
    <row r="18">
      <c r="A18" s="4" t="inlineStr">
        <is>
          <t>3.875% notes, issued in April 2018 and due in April 2025</t>
        </is>
      </c>
    </row>
    <row r="19">
      <c r="A19" s="3" t="inlineStr">
        <is>
          <t>Debt</t>
        </is>
      </c>
    </row>
    <row r="20">
      <c r="A20" s="4" t="inlineStr">
        <is>
          <t>Interest rate (as a percent)</t>
        </is>
      </c>
      <c r="C20" s="4" t="inlineStr">
        <is>
          <t>3.875%</t>
        </is>
      </c>
      <c r="D20" s="4" t="inlineStr">
        <is>
          <t>3.875%</t>
        </is>
      </c>
    </row>
    <row r="21">
      <c r="A21" s="4" t="inlineStr">
        <is>
          <t>Principal amount</t>
        </is>
      </c>
      <c r="C21" s="6" t="n">
        <v>500000000</v>
      </c>
    </row>
    <row r="22">
      <c r="A22" s="4" t="inlineStr">
        <is>
          <t>Total principal amount</t>
        </is>
      </c>
      <c r="C22" s="6" t="n">
        <v>500000000</v>
      </c>
      <c r="F22" s="5" t="n">
        <v>500000000</v>
      </c>
    </row>
    <row r="23">
      <c r="A23" s="4" t="inlineStr">
        <is>
          <t>4.625% notes, $550 issued October 2018, of which $544 was exchanged in November 2021, both due in November 2025</t>
        </is>
      </c>
    </row>
    <row r="24">
      <c r="A24" s="3" t="inlineStr">
        <is>
          <t>Debt</t>
        </is>
      </c>
    </row>
    <row r="25">
      <c r="A25" s="4" t="inlineStr">
        <is>
          <t>Interest rate (as a percent)</t>
        </is>
      </c>
      <c r="C25" s="4" t="inlineStr">
        <is>
          <t>4.625%</t>
        </is>
      </c>
      <c r="D25" s="4" t="inlineStr">
        <is>
          <t>4.625%</t>
        </is>
      </c>
    </row>
    <row r="26">
      <c r="A26" s="4" t="inlineStr">
        <is>
          <t>Principal amount</t>
        </is>
      </c>
      <c r="C26" s="6" t="n">
        <v>550000000</v>
      </c>
    </row>
    <row r="27">
      <c r="A27" s="4" t="inlineStr">
        <is>
          <t>Amount exchanged</t>
        </is>
      </c>
      <c r="B27" s="5" t="n">
        <v>544000000</v>
      </c>
    </row>
    <row r="28">
      <c r="A28" s="4" t="inlineStr">
        <is>
          <t>Total principal amount</t>
        </is>
      </c>
      <c r="C28" s="6" t="n">
        <v>550000000</v>
      </c>
      <c r="F28" s="5" t="n">
        <v>550000000</v>
      </c>
    </row>
    <row r="29">
      <c r="A29" s="4" t="inlineStr">
        <is>
          <t>0.750% notes, issued December 2020 and due in March 2026</t>
        </is>
      </c>
    </row>
    <row r="30">
      <c r="A30" s="3" t="inlineStr">
        <is>
          <t>Debt</t>
        </is>
      </c>
    </row>
    <row r="31">
      <c r="A31" s="4" t="inlineStr">
        <is>
          <t>Interest rate (as a percent)</t>
        </is>
      </c>
      <c r="C31" s="4" t="inlineStr">
        <is>
          <t>0.75%</t>
        </is>
      </c>
      <c r="D31" s="4" t="inlineStr">
        <is>
          <t>0.75%</t>
        </is>
      </c>
    </row>
    <row r="32">
      <c r="A32" s="4" t="inlineStr">
        <is>
          <t>Principal amount</t>
        </is>
      </c>
      <c r="C32" s="6" t="n">
        <v>325000000</v>
      </c>
    </row>
    <row r="33">
      <c r="A33" s="4" t="inlineStr">
        <is>
          <t>Total principal amount</t>
        </is>
      </c>
      <c r="C33" s="6" t="n">
        <v>325000000</v>
      </c>
      <c r="F33" s="5" t="n">
        <v>325000000</v>
      </c>
    </row>
    <row r="34">
      <c r="A34" s="4" t="inlineStr">
        <is>
          <t>4.875% notes, $600 issued June 2016, of which $596 was exchanged in November 2021, both due in June 2026</t>
        </is>
      </c>
    </row>
    <row r="35">
      <c r="A35" s="3" t="inlineStr">
        <is>
          <t>Debt</t>
        </is>
      </c>
    </row>
    <row r="36">
      <c r="A36" s="4" t="inlineStr">
        <is>
          <t>Interest rate (as a percent)</t>
        </is>
      </c>
      <c r="C36" s="4" t="inlineStr">
        <is>
          <t>4.875%</t>
        </is>
      </c>
      <c r="D36" s="4" t="inlineStr">
        <is>
          <t>4.875%</t>
        </is>
      </c>
    </row>
    <row r="37">
      <c r="A37" s="4" t="inlineStr">
        <is>
          <t>Principal amount</t>
        </is>
      </c>
      <c r="C37" s="6" t="n">
        <v>600000000</v>
      </c>
    </row>
    <row r="38">
      <c r="A38" s="4" t="inlineStr">
        <is>
          <t>Amount exchanged</t>
        </is>
      </c>
      <c r="B38" s="5" t="n">
        <v>596000000</v>
      </c>
    </row>
    <row r="39">
      <c r="A39" s="4" t="inlineStr">
        <is>
          <t>Total principal amount</t>
        </is>
      </c>
      <c r="C39" s="6" t="n">
        <v>600000000</v>
      </c>
      <c r="F39" s="5" t="n">
        <v>600000000</v>
      </c>
    </row>
    <row r="40">
      <c r="A40" s="4" t="inlineStr">
        <is>
          <t>4.125% notes, $250 issued in September 2014 and $400 issued in March 2017, both due in October 2026</t>
        </is>
      </c>
    </row>
    <row r="41">
      <c r="A41" s="3" t="inlineStr">
        <is>
          <t>Debt</t>
        </is>
      </c>
    </row>
    <row r="42">
      <c r="A42" s="4" t="inlineStr">
        <is>
          <t>Interest rate (as a percent)</t>
        </is>
      </c>
      <c r="C42" s="4" t="inlineStr">
        <is>
          <t>4.125%</t>
        </is>
      </c>
      <c r="D42" s="4" t="inlineStr">
        <is>
          <t>4.125%</t>
        </is>
      </c>
    </row>
    <row r="43">
      <c r="A43" s="4" t="inlineStr">
        <is>
          <t>Principal amount</t>
        </is>
      </c>
      <c r="C43" s="6" t="n">
        <v>650000000</v>
      </c>
    </row>
    <row r="44">
      <c r="A44" s="4" t="inlineStr">
        <is>
          <t>Total principal amount</t>
        </is>
      </c>
      <c r="C44" s="5" t="n">
        <v>650000000</v>
      </c>
      <c r="F44" s="5" t="n">
        <v>650000000</v>
      </c>
    </row>
    <row r="45">
      <c r="A45" s="4" t="inlineStr">
        <is>
          <t>4.125% notes, issued in September 2014 and due in October 2026</t>
        </is>
      </c>
    </row>
    <row r="46">
      <c r="A46" s="3" t="inlineStr">
        <is>
          <t>Debt</t>
        </is>
      </c>
    </row>
    <row r="47">
      <c r="A47" s="4" t="inlineStr">
        <is>
          <t>Principal amount</t>
        </is>
      </c>
      <c r="C47" s="5" t="n">
        <v>250000000</v>
      </c>
    </row>
    <row r="48">
      <c r="A48" s="4" t="inlineStr">
        <is>
          <t>4.125% notes, issued in March 2017 and due in October 2026</t>
        </is>
      </c>
    </row>
    <row r="49">
      <c r="A49" s="3" t="inlineStr">
        <is>
          <t>Debt</t>
        </is>
      </c>
    </row>
    <row r="50">
      <c r="A50" s="4" t="inlineStr">
        <is>
          <t>Principal amount</t>
        </is>
      </c>
      <c r="C50" s="6" t="n">
        <v>400000000</v>
      </c>
    </row>
    <row r="51">
      <c r="A51" s="4" t="inlineStr">
        <is>
          <t>1.875% notes, issued in January 2022 and due in January 2027</t>
        </is>
      </c>
    </row>
    <row r="52">
      <c r="A52" s="3" t="inlineStr">
        <is>
          <t>Debt</t>
        </is>
      </c>
    </row>
    <row r="53">
      <c r="A53" s="4" t="inlineStr">
        <is>
          <t>Interest rate (as a percent)</t>
        </is>
      </c>
      <c r="C53" s="4" t="inlineStr">
        <is>
          <t>1.875%</t>
        </is>
      </c>
      <c r="D53" s="4" t="inlineStr">
        <is>
          <t>1.875%</t>
        </is>
      </c>
      <c r="E53" s="4" t="inlineStr">
        <is>
          <t>0.01875%</t>
        </is>
      </c>
    </row>
    <row r="54">
      <c r="A54" s="4" t="inlineStr">
        <is>
          <t>Principal amount | £</t>
        </is>
      </c>
      <c r="D54" s="12" t="n">
        <v>250000000</v>
      </c>
      <c r="E54" s="12" t="n">
        <v>250000000</v>
      </c>
    </row>
    <row r="55">
      <c r="A55" s="4" t="inlineStr">
        <is>
          <t>Total principal amount</t>
        </is>
      </c>
      <c r="C55" s="6" t="n">
        <v>329000000</v>
      </c>
      <c r="F55" s="5" t="n">
        <v>0</v>
      </c>
    </row>
    <row r="56">
      <c r="A56" s="4" t="inlineStr">
        <is>
          <t>3.000% notes, issued in October 2016 and due in January 2027</t>
        </is>
      </c>
    </row>
    <row r="57">
      <c r="A57" s="3" t="inlineStr">
        <is>
          <t>Debt</t>
        </is>
      </c>
    </row>
    <row r="58">
      <c r="A58" s="4" t="inlineStr">
        <is>
          <t>Interest rate (as a percent)</t>
        </is>
      </c>
      <c r="C58" s="4" t="inlineStr">
        <is>
          <t>3.00%</t>
        </is>
      </c>
      <c r="D58" s="4" t="inlineStr">
        <is>
          <t>3.00%</t>
        </is>
      </c>
    </row>
    <row r="59">
      <c r="A59" s="4" t="inlineStr">
        <is>
          <t>Principal amount</t>
        </is>
      </c>
      <c r="C59" s="6" t="n">
        <v>600000000</v>
      </c>
    </row>
    <row r="60">
      <c r="A60" s="4" t="inlineStr">
        <is>
          <t>Total principal amount</t>
        </is>
      </c>
      <c r="C60" s="6" t="n">
        <v>600000000</v>
      </c>
      <c r="F60" s="5" t="n">
        <v>600000000</v>
      </c>
    </row>
    <row r="61">
      <c r="A61" s="4" t="inlineStr">
        <is>
          <t>1.125% notes, issued in July 2021 and due in July 2027</t>
        </is>
      </c>
    </row>
    <row r="62">
      <c r="A62" s="3" t="inlineStr">
        <is>
          <t>Debt</t>
        </is>
      </c>
    </row>
    <row r="63">
      <c r="A63" s="4" t="inlineStr">
        <is>
          <t>Interest rate (as a percent)</t>
        </is>
      </c>
      <c r="C63" s="4" t="inlineStr">
        <is>
          <t>1.125%</t>
        </is>
      </c>
      <c r="D63" s="4" t="inlineStr">
        <is>
          <t>1.125%</t>
        </is>
      </c>
      <c r="H63" s="4" t="inlineStr">
        <is>
          <t>0.01125%</t>
        </is>
      </c>
    </row>
    <row r="64">
      <c r="A64" s="4" t="inlineStr">
        <is>
          <t>Principal amount | £</t>
        </is>
      </c>
      <c r="D64" s="12" t="n">
        <v>400000000</v>
      </c>
      <c r="H64" s="12" t="n">
        <v>400000000</v>
      </c>
    </row>
    <row r="65">
      <c r="A65" s="4" t="inlineStr">
        <is>
          <t>Total principal amount</t>
        </is>
      </c>
      <c r="C65" s="6" t="n">
        <v>526000000</v>
      </c>
      <c r="F65" s="5" t="n">
        <v>541000000</v>
      </c>
    </row>
    <row r="66">
      <c r="A66" s="4" t="inlineStr">
        <is>
          <t>3.950% notes, $600 issued August 2017, of which $594 was exchanged in November 2021, both due in August 2027</t>
        </is>
      </c>
    </row>
    <row r="67">
      <c r="A67" s="3" t="inlineStr">
        <is>
          <t>Debt</t>
        </is>
      </c>
    </row>
    <row r="68">
      <c r="A68" s="4" t="inlineStr">
        <is>
          <t>Interest rate (as a percent)</t>
        </is>
      </c>
      <c r="C68" s="4" t="inlineStr">
        <is>
          <t>3.95%</t>
        </is>
      </c>
      <c r="D68" s="4" t="inlineStr">
        <is>
          <t>3.95%</t>
        </is>
      </c>
    </row>
    <row r="69">
      <c r="A69" s="4" t="inlineStr">
        <is>
          <t>Principal amount</t>
        </is>
      </c>
      <c r="C69" s="6" t="n">
        <v>600000000</v>
      </c>
    </row>
    <row r="70">
      <c r="A70" s="4" t="inlineStr">
        <is>
          <t>Amount exchanged</t>
        </is>
      </c>
      <c r="B70" s="5" t="n">
        <v>594000000</v>
      </c>
    </row>
    <row r="71">
      <c r="A71" s="4" t="inlineStr">
        <is>
          <t>Total principal amount</t>
        </is>
      </c>
      <c r="C71" s="6" t="n">
        <v>600000000</v>
      </c>
      <c r="F71" s="5" t="n">
        <v>600000000</v>
      </c>
    </row>
    <row r="72">
      <c r="A72" s="4" t="inlineStr">
        <is>
          <t>3.650% notes, issued in December 2017 and due in January 2028</t>
        </is>
      </c>
    </row>
    <row r="73">
      <c r="A73" s="3" t="inlineStr">
        <is>
          <t>Debt</t>
        </is>
      </c>
    </row>
    <row r="74">
      <c r="A74" s="4" t="inlineStr">
        <is>
          <t>Interest rate (as a percent)</t>
        </is>
      </c>
      <c r="C74" s="4" t="inlineStr">
        <is>
          <t>3.65%</t>
        </is>
      </c>
      <c r="D74" s="4" t="inlineStr">
        <is>
          <t>3.65%</t>
        </is>
      </c>
    </row>
    <row r="75">
      <c r="A75" s="4" t="inlineStr">
        <is>
          <t>Principal amount</t>
        </is>
      </c>
      <c r="C75" s="6" t="n">
        <v>550000000</v>
      </c>
    </row>
    <row r="76">
      <c r="A76" s="4" t="inlineStr">
        <is>
          <t>Total principal amount</t>
        </is>
      </c>
      <c r="C76" s="6" t="n">
        <v>550000000</v>
      </c>
      <c r="F76" s="5" t="n">
        <v>550000000</v>
      </c>
    </row>
    <row r="77">
      <c r="A77" s="4" t="inlineStr">
        <is>
          <t>3.400% notes, $600 issued June 2020, of which $598 was exchanged in November 2021, both due in January 2028</t>
        </is>
      </c>
    </row>
    <row r="78">
      <c r="A78" s="3" t="inlineStr">
        <is>
          <t>Debt</t>
        </is>
      </c>
    </row>
    <row r="79">
      <c r="A79" s="4" t="inlineStr">
        <is>
          <t>Interest rate (as a percent)</t>
        </is>
      </c>
      <c r="C79" s="4" t="inlineStr">
        <is>
          <t>3.40%</t>
        </is>
      </c>
      <c r="D79" s="4" t="inlineStr">
        <is>
          <t>3.40%</t>
        </is>
      </c>
    </row>
    <row r="80">
      <c r="A80" s="4" t="inlineStr">
        <is>
          <t>Principal amount</t>
        </is>
      </c>
      <c r="C80" s="6" t="n">
        <v>600000000</v>
      </c>
    </row>
    <row r="81">
      <c r="A81" s="4" t="inlineStr">
        <is>
          <t>Amount exchanged</t>
        </is>
      </c>
      <c r="B81" s="5" t="n">
        <v>598000000</v>
      </c>
    </row>
    <row r="82">
      <c r="A82" s="4" t="inlineStr">
        <is>
          <t>Total principal amount</t>
        </is>
      </c>
      <c r="C82" s="6" t="n">
        <v>600000000</v>
      </c>
      <c r="F82" s="5" t="n">
        <v>600000000</v>
      </c>
    </row>
    <row r="83">
      <c r="A83" s="4" t="inlineStr">
        <is>
          <t>2.200% notes, $500 issued November 2020, of which $497 was exchanged in November 2021, both due in June 2028</t>
        </is>
      </c>
    </row>
    <row r="84">
      <c r="A84" s="3" t="inlineStr">
        <is>
          <t>Debt</t>
        </is>
      </c>
    </row>
    <row r="85">
      <c r="A85" s="4" t="inlineStr">
        <is>
          <t>Interest rate (as a percent)</t>
        </is>
      </c>
      <c r="C85" s="4" t="inlineStr">
        <is>
          <t>2.20%</t>
        </is>
      </c>
      <c r="D85" s="4" t="inlineStr">
        <is>
          <t>2.20%</t>
        </is>
      </c>
    </row>
    <row r="86">
      <c r="A86" s="4" t="inlineStr">
        <is>
          <t>Principal amount</t>
        </is>
      </c>
      <c r="C86" s="6" t="n">
        <v>500000000</v>
      </c>
    </row>
    <row r="87">
      <c r="A87" s="4" t="inlineStr">
        <is>
          <t>Amount exchanged</t>
        </is>
      </c>
      <c r="B87" s="5" t="n">
        <v>497000000</v>
      </c>
    </row>
    <row r="88">
      <c r="A88" s="4" t="inlineStr">
        <is>
          <t>Total principal amount</t>
        </is>
      </c>
      <c r="C88" s="6" t="n">
        <v>500000000</v>
      </c>
      <c r="F88" s="5" t="n">
        <v>500000000</v>
      </c>
    </row>
    <row r="89">
      <c r="A89" s="4" t="inlineStr">
        <is>
          <t>3.250% notes, issued in June 2019 and due in June 2029</t>
        </is>
      </c>
    </row>
    <row r="90">
      <c r="A90" s="3" t="inlineStr">
        <is>
          <t>Debt</t>
        </is>
      </c>
    </row>
    <row r="91">
      <c r="A91" s="4" t="inlineStr">
        <is>
          <t>Interest rate (as a percent)</t>
        </is>
      </c>
      <c r="C91" s="4" t="inlineStr">
        <is>
          <t>3.25%</t>
        </is>
      </c>
      <c r="D91" s="4" t="inlineStr">
        <is>
          <t>3.25%</t>
        </is>
      </c>
    </row>
    <row r="92">
      <c r="A92" s="4" t="inlineStr">
        <is>
          <t>Principal amount</t>
        </is>
      </c>
      <c r="C92" s="6" t="n">
        <v>500000000</v>
      </c>
    </row>
    <row r="93">
      <c r="A93" s="4" t="inlineStr">
        <is>
          <t>Total principal amount</t>
        </is>
      </c>
      <c r="C93" s="6" t="n">
        <v>500000000</v>
      </c>
      <c r="F93" s="5" t="n">
        <v>500000000</v>
      </c>
    </row>
    <row r="94">
      <c r="A94" s="4" t="inlineStr">
        <is>
          <t>3.100% notes, $600 issued December 2019, of which $596 was exchanged in November 2021, both due in December 2029</t>
        </is>
      </c>
    </row>
    <row r="95">
      <c r="A95" s="3" t="inlineStr">
        <is>
          <t>Debt</t>
        </is>
      </c>
    </row>
    <row r="96">
      <c r="A96" s="4" t="inlineStr">
        <is>
          <t>Interest rate (as a percent)</t>
        </is>
      </c>
      <c r="C96" s="4" t="inlineStr">
        <is>
          <t>3.10%</t>
        </is>
      </c>
      <c r="D96" s="4" t="inlineStr">
        <is>
          <t>3.10%</t>
        </is>
      </c>
    </row>
    <row r="97">
      <c r="A97" s="4" t="inlineStr">
        <is>
          <t>Principal amount</t>
        </is>
      </c>
      <c r="C97" s="6" t="n">
        <v>599000000</v>
      </c>
      <c r="G97" s="6" t="n">
        <v>599000000</v>
      </c>
      <c r="J97" s="6" t="n">
        <v>600000000</v>
      </c>
    </row>
    <row r="98">
      <c r="A98" s="4" t="inlineStr">
        <is>
          <t>Amount exchanged</t>
        </is>
      </c>
      <c r="B98" s="5" t="n">
        <v>596000000</v>
      </c>
    </row>
    <row r="99">
      <c r="A99" s="4" t="inlineStr">
        <is>
          <t>Total principal amount</t>
        </is>
      </c>
      <c r="C99" s="6" t="n">
        <v>599000000</v>
      </c>
      <c r="F99" s="5" t="n">
        <v>599000000</v>
      </c>
    </row>
    <row r="100">
      <c r="A100" s="4" t="inlineStr">
        <is>
          <t>Early participation premium per $1000 of principal</t>
        </is>
      </c>
      <c r="G100" s="6" t="n">
        <v>30</v>
      </c>
    </row>
    <row r="101">
      <c r="A101" s="4" t="inlineStr">
        <is>
          <t>1.625% notes, issued in October 2020 and due in December 2030</t>
        </is>
      </c>
    </row>
    <row r="102">
      <c r="A102" s="3" t="inlineStr">
        <is>
          <t>Debt</t>
        </is>
      </c>
    </row>
    <row r="103">
      <c r="A103" s="4" t="inlineStr">
        <is>
          <t>Interest rate (as a percent)</t>
        </is>
      </c>
      <c r="C103" s="4" t="inlineStr">
        <is>
          <t>1.625%</t>
        </is>
      </c>
      <c r="D103" s="4" t="inlineStr">
        <is>
          <t>1.625%</t>
        </is>
      </c>
      <c r="I103" s="4" t="inlineStr">
        <is>
          <t>0.01625%</t>
        </is>
      </c>
    </row>
    <row r="104">
      <c r="A104" s="4" t="inlineStr">
        <is>
          <t>Principal amount | £</t>
        </is>
      </c>
      <c r="D104" s="12" t="n">
        <v>400000000</v>
      </c>
      <c r="I104" s="12" t="n">
        <v>400000000</v>
      </c>
    </row>
    <row r="105">
      <c r="A105" s="4" t="inlineStr">
        <is>
          <t>Total principal amount</t>
        </is>
      </c>
      <c r="C105" s="6" t="n">
        <v>526000000</v>
      </c>
      <c r="F105" s="5" t="n">
        <v>541000000</v>
      </c>
    </row>
    <row r="106">
      <c r="A106" s="4" t="inlineStr">
        <is>
          <t>3.250% notes, $600 issued in May 2020 and $350 issued in July 2020, both due in January 2031</t>
        </is>
      </c>
    </row>
    <row r="107">
      <c r="A107" s="3" t="inlineStr">
        <is>
          <t>Debt</t>
        </is>
      </c>
    </row>
    <row r="108">
      <c r="A108" s="4" t="inlineStr">
        <is>
          <t>Interest rate (as a percent)</t>
        </is>
      </c>
      <c r="C108" s="4" t="inlineStr">
        <is>
          <t>3.25%</t>
        </is>
      </c>
      <c r="D108" s="4" t="inlineStr">
        <is>
          <t>3.25%</t>
        </is>
      </c>
    </row>
    <row r="109">
      <c r="A109" s="4" t="inlineStr">
        <is>
          <t>Principal amount</t>
        </is>
      </c>
      <c r="C109" s="6" t="n">
        <v>950000000</v>
      </c>
    </row>
    <row r="110">
      <c r="A110" s="4" t="inlineStr">
        <is>
          <t>Total principal amount</t>
        </is>
      </c>
      <c r="C110" s="5" t="n">
        <v>950000000</v>
      </c>
      <c r="F110" s="5" t="n">
        <v>950000000</v>
      </c>
    </row>
    <row r="111">
      <c r="A111" s="4" t="inlineStr">
        <is>
          <t>3.250% notes, issued in May 2020 and due in January 2031</t>
        </is>
      </c>
    </row>
    <row r="112">
      <c r="A112" s="3" t="inlineStr">
        <is>
          <t>Debt</t>
        </is>
      </c>
    </row>
    <row r="113">
      <c r="A113" s="4" t="inlineStr">
        <is>
          <t>Principal amount</t>
        </is>
      </c>
      <c r="C113" s="5" t="n">
        <v>600000000</v>
      </c>
    </row>
    <row r="114">
      <c r="A114" s="4" t="inlineStr">
        <is>
          <t>3.250% notes, issued in July 2020 and due in January 2031</t>
        </is>
      </c>
    </row>
    <row r="115">
      <c r="A115" s="3" t="inlineStr">
        <is>
          <t>Debt</t>
        </is>
      </c>
    </row>
    <row r="116">
      <c r="A116" s="4" t="inlineStr">
        <is>
          <t>Principal amount</t>
        </is>
      </c>
      <c r="C116" s="6" t="n">
        <v>350000000</v>
      </c>
    </row>
    <row r="117">
      <c r="A117" s="4" t="inlineStr">
        <is>
          <t>2.850% notes, $700 issued November 2020, of which $699 was exchanged in November 2021, both due in December 2032</t>
        </is>
      </c>
    </row>
    <row r="118">
      <c r="A118" s="3" t="inlineStr">
        <is>
          <t>Debt</t>
        </is>
      </c>
    </row>
    <row r="119">
      <c r="A119" s="4" t="inlineStr">
        <is>
          <t>Interest rate (as a percent)</t>
        </is>
      </c>
      <c r="C119" s="4" t="inlineStr">
        <is>
          <t>2.85%</t>
        </is>
      </c>
      <c r="D119" s="4" t="inlineStr">
        <is>
          <t>2.85%</t>
        </is>
      </c>
    </row>
    <row r="120">
      <c r="A120" s="4" t="inlineStr">
        <is>
          <t>Principal amount</t>
        </is>
      </c>
      <c r="C120" s="6" t="n">
        <v>700000000</v>
      </c>
    </row>
    <row r="121">
      <c r="A121" s="4" t="inlineStr">
        <is>
          <t>Amount exchanged</t>
        </is>
      </c>
      <c r="B121" s="6" t="n">
        <v>699000000</v>
      </c>
    </row>
    <row r="122">
      <c r="A122" s="4" t="inlineStr">
        <is>
          <t>Total principal amount</t>
        </is>
      </c>
      <c r="C122" s="6" t="n">
        <v>700000000</v>
      </c>
      <c r="F122" s="5" t="n">
        <v>700000000</v>
      </c>
    </row>
    <row r="123">
      <c r="A123" s="4" t="inlineStr">
        <is>
          <t>1.800% notes, issued in December 2020 and due in March 2033</t>
        </is>
      </c>
    </row>
    <row r="124">
      <c r="A124" s="3" t="inlineStr">
        <is>
          <t>Debt</t>
        </is>
      </c>
    </row>
    <row r="125">
      <c r="A125" s="4" t="inlineStr">
        <is>
          <t>Interest rate (as a percent)</t>
        </is>
      </c>
      <c r="C125" s="4" t="inlineStr">
        <is>
          <t>1.80%</t>
        </is>
      </c>
      <c r="D125" s="4" t="inlineStr">
        <is>
          <t>1.80%</t>
        </is>
      </c>
    </row>
    <row r="126">
      <c r="A126" s="4" t="inlineStr">
        <is>
          <t>Principal amount</t>
        </is>
      </c>
      <c r="C126" s="6" t="n">
        <v>400000000</v>
      </c>
    </row>
    <row r="127">
      <c r="A127" s="4" t="inlineStr">
        <is>
          <t>Total principal amount</t>
        </is>
      </c>
      <c r="C127" s="6" t="n">
        <v>400000000</v>
      </c>
      <c r="F127" s="5" t="n">
        <v>400000000</v>
      </c>
    </row>
    <row r="128">
      <c r="A128" s="4" t="inlineStr">
        <is>
          <t>1.750% notes, issued in July 2021 and due in July 2033</t>
        </is>
      </c>
    </row>
    <row r="129">
      <c r="A129" s="3" t="inlineStr">
        <is>
          <t>Debt</t>
        </is>
      </c>
    </row>
    <row r="130">
      <c r="A130" s="4" t="inlineStr">
        <is>
          <t>Interest rate (as a percent)</t>
        </is>
      </c>
      <c r="C130" s="4" t="inlineStr">
        <is>
          <t>1.75%</t>
        </is>
      </c>
      <c r="D130" s="4" t="inlineStr">
        <is>
          <t>1.75%</t>
        </is>
      </c>
      <c r="H130" s="4" t="inlineStr">
        <is>
          <t>0.0175%</t>
        </is>
      </c>
    </row>
    <row r="131">
      <c r="A131" s="4" t="inlineStr">
        <is>
          <t>Principal amount | £</t>
        </is>
      </c>
      <c r="D131" s="12" t="n">
        <v>350000000</v>
      </c>
      <c r="H131" s="12" t="n">
        <v>350000000</v>
      </c>
    </row>
    <row r="132">
      <c r="A132" s="4" t="inlineStr">
        <is>
          <t>Total principal amount</t>
        </is>
      </c>
      <c r="C132" s="6" t="n">
        <v>460000000</v>
      </c>
      <c r="F132" s="5" t="n">
        <v>474000000</v>
      </c>
    </row>
    <row r="133">
      <c r="A133" s="4" t="inlineStr">
        <is>
          <t>2.730% notes, issued in May 2019 and due in May 2034</t>
        </is>
      </c>
    </row>
    <row r="134">
      <c r="A134" s="3" t="inlineStr">
        <is>
          <t>Debt</t>
        </is>
      </c>
    </row>
    <row r="135">
      <c r="A135" s="4" t="inlineStr">
        <is>
          <t>Interest rate (as a percent)</t>
        </is>
      </c>
      <c r="C135" s="4" t="inlineStr">
        <is>
          <t>2.73%</t>
        </is>
      </c>
      <c r="D135" s="4" t="inlineStr">
        <is>
          <t>2.73%</t>
        </is>
      </c>
    </row>
    <row r="136">
      <c r="A136" s="4" t="inlineStr">
        <is>
          <t>Principal amount | £</t>
        </is>
      </c>
      <c r="D136" s="12" t="n">
        <v>315000000</v>
      </c>
    </row>
    <row r="137">
      <c r="A137" s="4" t="inlineStr">
        <is>
          <t>Total principal amount</t>
        </is>
      </c>
      <c r="C137" s="6" t="n">
        <v>413000000</v>
      </c>
      <c r="F137" s="5" t="n">
        <v>427000000</v>
      </c>
    </row>
    <row r="138">
      <c r="A138" s="4" t="inlineStr">
        <is>
          <t>5.875% bonds, $100 issued in March 2005 and $150 issued in June 2011, both due in March 2035</t>
        </is>
      </c>
    </row>
    <row r="139">
      <c r="A139" s="3" t="inlineStr">
        <is>
          <t>Debt</t>
        </is>
      </c>
    </row>
    <row r="140">
      <c r="A140" s="4" t="inlineStr">
        <is>
          <t>Interest rate (as a percent)</t>
        </is>
      </c>
      <c r="C140" s="4" t="inlineStr">
        <is>
          <t>5.875%</t>
        </is>
      </c>
      <c r="D140" s="4" t="inlineStr">
        <is>
          <t>5.875%</t>
        </is>
      </c>
    </row>
    <row r="141">
      <c r="A141" s="4" t="inlineStr">
        <is>
          <t>Principal amount</t>
        </is>
      </c>
      <c r="C141" s="6" t="n">
        <v>250000000</v>
      </c>
    </row>
    <row r="142">
      <c r="A142" s="4" t="inlineStr">
        <is>
          <t>Total principal amount</t>
        </is>
      </c>
      <c r="C142" s="5" t="n">
        <v>250000000</v>
      </c>
      <c r="F142" s="5" t="n">
        <v>250000000</v>
      </c>
    </row>
    <row r="143">
      <c r="A143" s="4" t="inlineStr">
        <is>
          <t>5.875% bonds, issued in March 2005 and due in March 2035</t>
        </is>
      </c>
    </row>
    <row r="144">
      <c r="A144" s="3" t="inlineStr">
        <is>
          <t>Debt</t>
        </is>
      </c>
    </row>
    <row r="145">
      <c r="A145" s="4" t="inlineStr">
        <is>
          <t>Principal amount</t>
        </is>
      </c>
      <c r="C145" s="5" t="n">
        <v>100000000</v>
      </c>
    </row>
    <row r="146">
      <c r="A146" s="4" t="inlineStr">
        <is>
          <t>5.875% bonds, issued in June 2011 and due in March 2035</t>
        </is>
      </c>
    </row>
    <row r="147">
      <c r="A147" s="3" t="inlineStr">
        <is>
          <t>Debt</t>
        </is>
      </c>
    </row>
    <row r="148">
      <c r="A148" s="4" t="inlineStr">
        <is>
          <t>Principal amount</t>
        </is>
      </c>
      <c r="C148" s="6" t="n">
        <v>150000000</v>
      </c>
    </row>
    <row r="149">
      <c r="A149" s="4" t="inlineStr">
        <is>
          <t>2.500% notes, issued in January 2022 and due in January 2042</t>
        </is>
      </c>
    </row>
    <row r="150">
      <c r="A150" s="3" t="inlineStr">
        <is>
          <t>Debt</t>
        </is>
      </c>
    </row>
    <row r="151">
      <c r="A151" s="4" t="inlineStr">
        <is>
          <t>Interest rate (as a percent)</t>
        </is>
      </c>
      <c r="C151" s="4" t="inlineStr">
        <is>
          <t>2.50%</t>
        </is>
      </c>
      <c r="D151" s="4" t="inlineStr">
        <is>
          <t>2.50%</t>
        </is>
      </c>
      <c r="E151" s="4" t="inlineStr">
        <is>
          <t>0.025%</t>
        </is>
      </c>
    </row>
    <row r="152">
      <c r="A152" s="4" t="inlineStr">
        <is>
          <t>Principal amount | £</t>
        </is>
      </c>
      <c r="D152" s="12" t="n">
        <v>250000000</v>
      </c>
      <c r="E152" s="12" t="n">
        <v>250000000</v>
      </c>
    </row>
    <row r="153">
      <c r="A153" s="4" t="inlineStr">
        <is>
          <t>Total principal amount</t>
        </is>
      </c>
      <c r="C153" s="6" t="n">
        <v>329000000</v>
      </c>
      <c r="F153" s="5" t="n">
        <v>0</v>
      </c>
    </row>
    <row r="154">
      <c r="A154" s="4" t="inlineStr">
        <is>
          <t>4.650% notes, $300 issued in March 2017 and $250 issued in December 2017, both due in March 2047</t>
        </is>
      </c>
    </row>
    <row r="155">
      <c r="A155" s="3" t="inlineStr">
        <is>
          <t>Debt</t>
        </is>
      </c>
    </row>
    <row r="156">
      <c r="A156" s="4" t="inlineStr">
        <is>
          <t>Interest rate (as a percent)</t>
        </is>
      </c>
      <c r="C156" s="4" t="inlineStr">
        <is>
          <t>4.65%</t>
        </is>
      </c>
      <c r="D156" s="4" t="inlineStr">
        <is>
          <t>4.65%</t>
        </is>
      </c>
    </row>
    <row r="157">
      <c r="A157" s="4" t="inlineStr">
        <is>
          <t>Principal amount</t>
        </is>
      </c>
      <c r="C157" s="6" t="n">
        <v>550000000</v>
      </c>
    </row>
    <row r="158">
      <c r="A158" s="4" t="inlineStr">
        <is>
          <t>Total principal amount</t>
        </is>
      </c>
      <c r="C158" s="5" t="n">
        <v>550000000</v>
      </c>
      <c r="F158" s="5" t="n">
        <v>550000000</v>
      </c>
    </row>
    <row r="159">
      <c r="A159" s="4" t="inlineStr">
        <is>
          <t>4.650% notes, issued in March 2017 and due in March 2047</t>
        </is>
      </c>
    </row>
    <row r="160">
      <c r="A160" s="3" t="inlineStr">
        <is>
          <t>Debt</t>
        </is>
      </c>
    </row>
    <row r="161">
      <c r="A161" s="4" t="inlineStr">
        <is>
          <t>Principal amount</t>
        </is>
      </c>
      <c r="C161" s="5" t="n">
        <v>300000000</v>
      </c>
    </row>
    <row r="162">
      <c r="A162" s="4" t="inlineStr">
        <is>
          <t>4.650% notes, issued in December 2017 and due in March 2047</t>
        </is>
      </c>
    </row>
    <row r="163">
      <c r="A163" s="3" t="inlineStr">
        <is>
          <t>Debt</t>
        </is>
      </c>
    </row>
    <row r="164">
      <c r="A164" s="4" t="inlineStr">
        <is>
          <t>Principal amount</t>
        </is>
      </c>
      <c r="C164" s="5" t="n">
        <v>250000000</v>
      </c>
    </row>
    <row r="165">
      <c r="A165" s="4" t="inlineStr">
        <is>
          <t>VEREIT OP notes not exchanged</t>
        </is>
      </c>
    </row>
    <row r="166">
      <c r="A166" s="3" t="inlineStr">
        <is>
          <t>Debt</t>
        </is>
      </c>
    </row>
    <row r="167">
      <c r="A167" s="4" t="inlineStr">
        <is>
          <t>Total principal amount</t>
        </is>
      </c>
      <c r="C167" s="6" t="n">
        <v>39100000</v>
      </c>
      <c r="F167" s="6" t="n">
        <v>391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Mar. 31, 2022</t>
        </is>
      </c>
      <c r="C1" s="2" t="inlineStr">
        <is>
          <t>Dec. 31, 2021</t>
        </is>
      </c>
    </row>
    <row r="2">
      <c r="A2" s="3" t="inlineStr">
        <is>
          <t>Maturity of notes and bonds payable</t>
        </is>
      </c>
    </row>
    <row r="3">
      <c r="A3" s="4" t="inlineStr">
        <is>
          <t>2024</t>
        </is>
      </c>
      <c r="B3" s="6" t="n">
        <v>850000</v>
      </c>
    </row>
    <row r="4">
      <c r="A4" s="4" t="inlineStr">
        <is>
          <t>2025</t>
        </is>
      </c>
      <c r="B4" s="5" t="n">
        <v>1050000</v>
      </c>
    </row>
    <row r="5">
      <c r="A5" s="4" t="inlineStr">
        <is>
          <t>2026</t>
        </is>
      </c>
      <c r="B5" s="5" t="n">
        <v>1575000</v>
      </c>
    </row>
    <row r="6">
      <c r="A6" s="4" t="inlineStr">
        <is>
          <t>Thereafter</t>
        </is>
      </c>
      <c r="B6" s="5" t="n">
        <v>9382000</v>
      </c>
    </row>
    <row r="7">
      <c r="A7" s="4" t="inlineStr">
        <is>
          <t>Totals</t>
        </is>
      </c>
      <c r="B7" s="6" t="n">
        <v>12857000</v>
      </c>
      <c r="C7" s="6" t="n">
        <v>1225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s Payable - Narrative (Details) - Notes payable $ in Millions</t>
        </is>
      </c>
      <c r="B1" s="2" t="inlineStr">
        <is>
          <t>3 Months Ended</t>
        </is>
      </c>
    </row>
    <row r="2">
      <c r="B2" s="2" t="inlineStr">
        <is>
          <t>Mar. 31, 2022USD ($)</t>
        </is>
      </c>
      <c r="C2" s="2" t="inlineStr">
        <is>
          <t>Mar. 31, 2021USD ($)</t>
        </is>
      </c>
      <c r="D2" s="2" t="inlineStr">
        <is>
          <t>Apr. 30, 2022GBP (£)</t>
        </is>
      </c>
      <c r="E2" s="2" t="inlineStr">
        <is>
          <t>Mar. 31, 2022GBP (£)</t>
        </is>
      </c>
      <c r="F2" s="2" t="inlineStr">
        <is>
          <t>Jan. 31, 2022GBP (£)</t>
        </is>
      </c>
      <c r="G2" s="2" t="inlineStr">
        <is>
          <t>Dec. 31, 2021USD ($)</t>
        </is>
      </c>
      <c r="H2" s="2" t="inlineStr">
        <is>
          <t>Jul. 31, 2021GBP (£)</t>
        </is>
      </c>
      <c r="I2" s="2" t="inlineStr">
        <is>
          <t>Oct. 31, 2020GBP (£)</t>
        </is>
      </c>
    </row>
    <row r="3">
      <c r="A3" s="3" t="inlineStr">
        <is>
          <t>Debt</t>
        </is>
      </c>
    </row>
    <row r="4">
      <c r="A4" s="4" t="inlineStr">
        <is>
          <t>Unamortized net premiums | $</t>
        </is>
      </c>
      <c r="B4" s="10" t="n">
        <v>272.7</v>
      </c>
      <c r="G4" s="10" t="n">
        <v>295.5</v>
      </c>
    </row>
    <row r="5">
      <c r="A5" s="4" t="inlineStr">
        <is>
          <t>Deferred financing costs | $</t>
        </is>
      </c>
      <c r="B5" s="10" t="n">
        <v>60.6</v>
      </c>
      <c r="G5" s="10" t="n">
        <v>53.1</v>
      </c>
    </row>
    <row r="6">
      <c r="A6" s="4" t="inlineStr">
        <is>
          <t>Weighted average interest rate (as a percent)</t>
        </is>
      </c>
      <c r="B6" s="4" t="inlineStr">
        <is>
          <t>3.20%</t>
        </is>
      </c>
      <c r="E6" s="4" t="inlineStr">
        <is>
          <t>3.20%</t>
        </is>
      </c>
    </row>
    <row r="7">
      <c r="A7" s="4" t="inlineStr">
        <is>
          <t>Weighted average remaining years until maturity</t>
        </is>
      </c>
      <c r="B7" s="4" t="inlineStr">
        <is>
          <t>7 years 8 months 12 days</t>
        </is>
      </c>
    </row>
    <row r="8">
      <c r="A8" s="4" t="inlineStr">
        <is>
          <t>Interest incurred on notes and bonds | $</t>
        </is>
      </c>
      <c r="B8" s="10" t="n">
        <v>103.1</v>
      </c>
      <c r="C8" s="10" t="n">
        <v>63.2</v>
      </c>
    </row>
    <row r="9">
      <c r="A9" s="4" t="inlineStr">
        <is>
          <t>1.625% Notes due 2030</t>
        </is>
      </c>
    </row>
    <row r="10">
      <c r="A10" s="3" t="inlineStr">
        <is>
          <t>Debt</t>
        </is>
      </c>
    </row>
    <row r="11">
      <c r="A11" s="4" t="inlineStr">
        <is>
          <t>Principal amount</t>
        </is>
      </c>
      <c r="E11" s="12" t="n">
        <v>400000000</v>
      </c>
      <c r="I11" s="12" t="n">
        <v>400000000</v>
      </c>
    </row>
    <row r="12">
      <c r="A12" s="4" t="inlineStr">
        <is>
          <t>Interest rate (as a percent)</t>
        </is>
      </c>
      <c r="B12" s="4" t="inlineStr">
        <is>
          <t>1.625%</t>
        </is>
      </c>
      <c r="E12" s="4" t="inlineStr">
        <is>
          <t>1.625%</t>
        </is>
      </c>
      <c r="I12" s="4" t="inlineStr">
        <is>
          <t>0.01625%</t>
        </is>
      </c>
    </row>
    <row r="13">
      <c r="A13" s="4" t="inlineStr">
        <is>
          <t>1.125% Notes due 2027</t>
        </is>
      </c>
    </row>
    <row r="14">
      <c r="A14" s="3" t="inlineStr">
        <is>
          <t>Debt</t>
        </is>
      </c>
    </row>
    <row r="15">
      <c r="A15" s="4" t="inlineStr">
        <is>
          <t>Principal amount</t>
        </is>
      </c>
      <c r="E15" s="12" t="n">
        <v>400000000</v>
      </c>
      <c r="H15" s="12" t="n">
        <v>400000000</v>
      </c>
    </row>
    <row r="16">
      <c r="A16" s="4" t="inlineStr">
        <is>
          <t>Interest rate (as a percent)</t>
        </is>
      </c>
      <c r="B16" s="4" t="inlineStr">
        <is>
          <t>1.125%</t>
        </is>
      </c>
      <c r="E16" s="4" t="inlineStr">
        <is>
          <t>1.125%</t>
        </is>
      </c>
      <c r="H16" s="4" t="inlineStr">
        <is>
          <t>0.01125%</t>
        </is>
      </c>
    </row>
    <row r="17">
      <c r="A17" s="4" t="inlineStr">
        <is>
          <t>1.750% Notes due 2033</t>
        </is>
      </c>
    </row>
    <row r="18">
      <c r="A18" s="3" t="inlineStr">
        <is>
          <t>Debt</t>
        </is>
      </c>
    </row>
    <row r="19">
      <c r="A19" s="4" t="inlineStr">
        <is>
          <t>Principal amount</t>
        </is>
      </c>
      <c r="E19" s="12" t="n">
        <v>350000000</v>
      </c>
      <c r="H19" s="12" t="n">
        <v>350000000</v>
      </c>
    </row>
    <row r="20">
      <c r="A20" s="4" t="inlineStr">
        <is>
          <t>Interest rate (as a percent)</t>
        </is>
      </c>
      <c r="B20" s="4" t="inlineStr">
        <is>
          <t>1.75%</t>
        </is>
      </c>
      <c r="E20" s="4" t="inlineStr">
        <is>
          <t>1.75%</t>
        </is>
      </c>
      <c r="H20" s="4" t="inlineStr">
        <is>
          <t>0.0175%</t>
        </is>
      </c>
    </row>
    <row r="21">
      <c r="A21" s="4" t="inlineStr">
        <is>
          <t>1.875% Notes due 2027</t>
        </is>
      </c>
    </row>
    <row r="22">
      <c r="A22" s="3" t="inlineStr">
        <is>
          <t>Debt</t>
        </is>
      </c>
    </row>
    <row r="23">
      <c r="A23" s="4" t="inlineStr">
        <is>
          <t>Principal amount</t>
        </is>
      </c>
      <c r="E23" s="12" t="n">
        <v>250000000</v>
      </c>
      <c r="F23" s="12" t="n">
        <v>250000000</v>
      </c>
    </row>
    <row r="24">
      <c r="A24" s="4" t="inlineStr">
        <is>
          <t>Interest rate (as a percent)</t>
        </is>
      </c>
      <c r="B24" s="4" t="inlineStr">
        <is>
          <t>1.875%</t>
        </is>
      </c>
      <c r="E24" s="4" t="inlineStr">
        <is>
          <t>1.875%</t>
        </is>
      </c>
      <c r="F24" s="4" t="inlineStr">
        <is>
          <t>0.01875%</t>
        </is>
      </c>
    </row>
    <row r="25">
      <c r="A25" s="4" t="inlineStr">
        <is>
          <t>2.500% Notes due 2042</t>
        </is>
      </c>
    </row>
    <row r="26">
      <c r="A26" s="3" t="inlineStr">
        <is>
          <t>Debt</t>
        </is>
      </c>
    </row>
    <row r="27">
      <c r="A27" s="4" t="inlineStr">
        <is>
          <t>Principal amount</t>
        </is>
      </c>
      <c r="E27" s="12" t="n">
        <v>250000000</v>
      </c>
      <c r="F27" s="12" t="n">
        <v>250000000</v>
      </c>
    </row>
    <row r="28">
      <c r="A28" s="4" t="inlineStr">
        <is>
          <t>Interest rate (as a percent)</t>
        </is>
      </c>
      <c r="B28" s="4" t="inlineStr">
        <is>
          <t>2.50%</t>
        </is>
      </c>
      <c r="E28" s="4" t="inlineStr">
        <is>
          <t>2.50%</t>
        </is>
      </c>
      <c r="F28" s="4" t="inlineStr">
        <is>
          <t>0.025%</t>
        </is>
      </c>
    </row>
    <row r="29">
      <c r="A29" s="4" t="inlineStr">
        <is>
          <t>Private placement agreement, April 2022 | Subsequent event</t>
        </is>
      </c>
    </row>
    <row r="30">
      <c r="A30" s="3" t="inlineStr">
        <is>
          <t>Debt</t>
        </is>
      </c>
    </row>
    <row r="31">
      <c r="A31" s="4" t="inlineStr">
        <is>
          <t>Principal amount</t>
        </is>
      </c>
      <c r="D31" s="12" t="n">
        <v>600000000</v>
      </c>
    </row>
    <row r="32">
      <c r="A32" s="4" t="inlineStr">
        <is>
          <t>Maximum</t>
        </is>
      </c>
    </row>
    <row r="33">
      <c r="A33" s="3" t="inlineStr">
        <is>
          <t>Debt</t>
        </is>
      </c>
    </row>
    <row r="34">
      <c r="A34" s="4" t="inlineStr">
        <is>
          <t>Debt to total adjusted assets ratio (as a percent)</t>
        </is>
      </c>
      <c r="B34" s="4" t="inlineStr">
        <is>
          <t>60.00%</t>
        </is>
      </c>
    </row>
    <row r="35">
      <c r="A35" s="4" t="inlineStr">
        <is>
          <t>Secured debt to total adjusted assets ratio (as a percent)</t>
        </is>
      </c>
      <c r="B35" s="4" t="inlineStr">
        <is>
          <t>40.00%</t>
        </is>
      </c>
    </row>
    <row r="36">
      <c r="A36" s="4" t="inlineStr">
        <is>
          <t>Minimum</t>
        </is>
      </c>
    </row>
    <row r="37">
      <c r="A37" s="3" t="inlineStr">
        <is>
          <t>Debt</t>
        </is>
      </c>
    </row>
    <row r="38">
      <c r="A38" s="4" t="inlineStr">
        <is>
          <t>Debt service coverage ratio</t>
        </is>
      </c>
      <c r="B38" s="8" t="n">
        <v>1.5</v>
      </c>
    </row>
    <row r="39">
      <c r="A39" s="4" t="inlineStr">
        <is>
          <t>Total unencumbered assets as a percentage of outstanding unsecured debt</t>
        </is>
      </c>
      <c r="B39" s="4" t="inlineStr">
        <is>
          <t>15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Notes Payable - Note Repayment Narrative (Details) - USD ($) $ in Thousands</t>
        </is>
      </c>
      <c r="B1" s="2" t="inlineStr">
        <is>
          <t>1 Months Ended</t>
        </is>
      </c>
      <c r="C1" s="2" t="inlineStr">
        <is>
          <t>3 Months Ended</t>
        </is>
      </c>
    </row>
    <row r="2">
      <c r="B2" s="2" t="inlineStr">
        <is>
          <t>Jan. 31, 2021</t>
        </is>
      </c>
      <c r="C2" s="2" t="inlineStr">
        <is>
          <t>Mar. 31, 2022</t>
        </is>
      </c>
      <c r="D2" s="2" t="inlineStr">
        <is>
          <t>Mar. 31, 2021</t>
        </is>
      </c>
    </row>
    <row r="3">
      <c r="A3" s="3" t="inlineStr">
        <is>
          <t>Debt</t>
        </is>
      </c>
    </row>
    <row r="4">
      <c r="A4" s="4" t="inlineStr">
        <is>
          <t>Loss on extinguishment of debt</t>
        </is>
      </c>
      <c r="C4" s="6" t="n">
        <v>0</v>
      </c>
      <c r="D4" s="6" t="n">
        <v>46473</v>
      </c>
    </row>
    <row r="5">
      <c r="A5" s="4" t="inlineStr">
        <is>
          <t>Notes payable | 3.250% Notes due 2022</t>
        </is>
      </c>
    </row>
    <row r="6">
      <c r="A6" s="3" t="inlineStr">
        <is>
          <t>Debt</t>
        </is>
      </c>
    </row>
    <row r="7">
      <c r="A7" s="4" t="inlineStr">
        <is>
          <t>Early redemption of notes</t>
        </is>
      </c>
      <c r="B7" s="6" t="n">
        <v>950000</v>
      </c>
    </row>
    <row r="8">
      <c r="A8" s="4" t="inlineStr">
        <is>
          <t>Interest rate (as a percent)</t>
        </is>
      </c>
      <c r="B8" s="4" t="inlineStr">
        <is>
          <t>3.25%</t>
        </is>
      </c>
    </row>
    <row r="9">
      <c r="A9" s="4" t="inlineStr">
        <is>
          <t>Loss on extinguishment of debt</t>
        </is>
      </c>
      <c r="B9" s="6" t="n">
        <v>465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Note Issuances (Details) - Notes payable - GBP (£)</t>
        </is>
      </c>
      <c r="B1" s="2" t="inlineStr">
        <is>
          <t>Mar. 31, 2022</t>
        </is>
      </c>
      <c r="C1" s="2" t="inlineStr">
        <is>
          <t>Jan. 31, 2022</t>
        </is>
      </c>
    </row>
    <row r="2">
      <c r="A2" s="4" t="inlineStr">
        <is>
          <t>1.875% Notes due 2027</t>
        </is>
      </c>
    </row>
    <row r="3">
      <c r="A3" s="3" t="inlineStr">
        <is>
          <t>Debt</t>
        </is>
      </c>
    </row>
    <row r="4">
      <c r="A4" s="4" t="inlineStr">
        <is>
          <t>Interest rate (as a percent)</t>
        </is>
      </c>
      <c r="B4" s="4" t="inlineStr">
        <is>
          <t>1.875%</t>
        </is>
      </c>
      <c r="C4" s="4" t="inlineStr">
        <is>
          <t>0.01875%</t>
        </is>
      </c>
    </row>
    <row r="5">
      <c r="A5" s="4" t="inlineStr">
        <is>
          <t>Principal amount</t>
        </is>
      </c>
      <c r="B5" s="12" t="n">
        <v>250000000</v>
      </c>
      <c r="C5" s="12" t="n">
        <v>250000000</v>
      </c>
    </row>
    <row r="6">
      <c r="A6" s="4" t="inlineStr">
        <is>
          <t>Price of par value (as a percent)</t>
        </is>
      </c>
      <c r="B6" s="4" t="inlineStr">
        <is>
          <t>99.487%</t>
        </is>
      </c>
    </row>
    <row r="7">
      <c r="A7" s="4" t="inlineStr">
        <is>
          <t>Effective yield (as a percent)</t>
        </is>
      </c>
      <c r="B7" s="4" t="inlineStr">
        <is>
          <t>1.974%</t>
        </is>
      </c>
    </row>
    <row r="8">
      <c r="A8" s="4" t="inlineStr">
        <is>
          <t>2.500% Notes due 2042</t>
        </is>
      </c>
    </row>
    <row r="9">
      <c r="A9" s="3" t="inlineStr">
        <is>
          <t>Debt</t>
        </is>
      </c>
    </row>
    <row r="10">
      <c r="A10" s="4" t="inlineStr">
        <is>
          <t>Interest rate (as a percent)</t>
        </is>
      </c>
      <c r="B10" s="4" t="inlineStr">
        <is>
          <t>2.50%</t>
        </is>
      </c>
      <c r="C10" s="4" t="inlineStr">
        <is>
          <t>0.025%</t>
        </is>
      </c>
    </row>
    <row r="11">
      <c r="A11" s="4" t="inlineStr">
        <is>
          <t>Principal amount</t>
        </is>
      </c>
      <c r="B11" s="12" t="n">
        <v>250000000</v>
      </c>
      <c r="C11" s="12" t="n">
        <v>250000000</v>
      </c>
    </row>
    <row r="12">
      <c r="A12" s="4" t="inlineStr">
        <is>
          <t>Price of par value (as a percent)</t>
        </is>
      </c>
      <c r="B12" s="4" t="inlineStr">
        <is>
          <t>98.445%</t>
        </is>
      </c>
    </row>
    <row r="13">
      <c r="A13" s="4" t="inlineStr">
        <is>
          <t>Effective yield (as a percent)</t>
        </is>
      </c>
      <c r="B13" s="4" t="inlineStr">
        <is>
          <t>2.58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21, which are included in our 2021 Annual Report on Form 10-K , as certain disclosures that would substantially duplicate those contained in the audited financial statements have not been included in this report. The U.S. Dollar (“USD”) is our functional currency. Unless otherwise indicated, all dollar amounts are expressed in United States USD. For our consolidated subsidiaries whose functional currency is not the U.S. dollar, we translate their financial statements into U.S. dollars at the time we consolidate those subsidiaries’ financial statements. Generally, assets and liabilities are translated at the exchange rate in effect at the balance sheet date. The resulting translation adjustments are included in accumulated other comprehensive income, or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gains (losses), net in the consolidated statements of income. At March 31, 2022, we owned 11,288 properties, located in all 50 U.S. states, Puerto Rico, the United Kingdom (U.K.,) and Spain, consisting of approximately 213.9 million leasable square fe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ssuances of Common Stock - Issuance of Common Stock in Underwritten Public Offering (Details) - USD ($) $ in Thousands</t>
        </is>
      </c>
      <c r="B1" s="2" t="inlineStr">
        <is>
          <t>1 Months Ended</t>
        </is>
      </c>
      <c r="C1" s="2" t="inlineStr">
        <is>
          <t>3 Months Ended</t>
        </is>
      </c>
    </row>
    <row r="2">
      <c r="B2" s="2" t="inlineStr">
        <is>
          <t>Jan. 31, 2021</t>
        </is>
      </c>
      <c r="C2" s="2" t="inlineStr">
        <is>
          <t>Mar. 31, 2022</t>
        </is>
      </c>
      <c r="D2" s="2" t="inlineStr">
        <is>
          <t>Mar. 31, 2021</t>
        </is>
      </c>
    </row>
    <row r="3">
      <c r="A3" s="3" t="inlineStr">
        <is>
          <t>Class of Stock [Line Items]</t>
        </is>
      </c>
    </row>
    <row r="4">
      <c r="A4" s="4" t="inlineStr">
        <is>
          <t>Proceeds from share issuances, net</t>
        </is>
      </c>
      <c r="B4" s="6" t="n">
        <v>669600</v>
      </c>
      <c r="C4" s="6" t="n">
        <v>656094</v>
      </c>
      <c r="D4" s="6" t="n">
        <v>669590</v>
      </c>
    </row>
    <row r="5">
      <c r="A5" s="4" t="inlineStr">
        <is>
          <t>Underwritten public offering</t>
        </is>
      </c>
    </row>
    <row r="6">
      <c r="A6" s="3" t="inlineStr">
        <is>
          <t>Class of Stock [Line Items]</t>
        </is>
      </c>
    </row>
    <row r="7">
      <c r="A7" s="4" t="inlineStr">
        <is>
          <t>Underwriting discounts</t>
        </is>
      </c>
      <c r="B7" s="6" t="n">
        <v>19300</v>
      </c>
    </row>
    <row r="8">
      <c r="A8" s="4" t="inlineStr">
        <is>
          <t>Common stock | Underwritten public offering</t>
        </is>
      </c>
    </row>
    <row r="9">
      <c r="A9" s="3" t="inlineStr">
        <is>
          <t>Class of Stock [Line Items]</t>
        </is>
      </c>
    </row>
    <row r="10">
      <c r="A10" s="4" t="inlineStr">
        <is>
          <t>Shares of common stock issued (in shares)</t>
        </is>
      </c>
      <c r="B10" s="5" t="n">
        <v>12075000</v>
      </c>
      <c r="C10" s="5" t="n">
        <v>0</v>
      </c>
    </row>
    <row r="11">
      <c r="A11" s="4" t="inlineStr">
        <is>
          <t>Common stock | Underwriter option</t>
        </is>
      </c>
    </row>
    <row r="12">
      <c r="A12" s="3" t="inlineStr">
        <is>
          <t>Class of Stock [Line Items]</t>
        </is>
      </c>
    </row>
    <row r="13">
      <c r="A13" s="4" t="inlineStr">
        <is>
          <t>Shares of common stock issued (in shares)</t>
        </is>
      </c>
      <c r="B13" s="5" t="n">
        <v>1575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s of Common Stock - At-the-Market (ATM) Program (Details) - ATM Program - USD ($) $ in Millions</t>
        </is>
      </c>
      <c r="B1" s="2" t="inlineStr">
        <is>
          <t>3 Months Ended</t>
        </is>
      </c>
    </row>
    <row r="2">
      <c r="B2" s="2" t="inlineStr">
        <is>
          <t>Mar. 31, 2022</t>
        </is>
      </c>
      <c r="C2" s="2" t="inlineStr">
        <is>
          <t>Mar. 31, 2021</t>
        </is>
      </c>
    </row>
    <row r="3">
      <c r="A3" s="3" t="inlineStr">
        <is>
          <t>At-the-Market (ATM) Program</t>
        </is>
      </c>
    </row>
    <row r="4">
      <c r="A4" s="4" t="inlineStr">
        <is>
          <t>At-the-Market equity distribution program, authorized shares (in shares)</t>
        </is>
      </c>
      <c r="B4" s="5" t="n">
        <v>69088433</v>
      </c>
    </row>
    <row r="5">
      <c r="A5" s="4" t="inlineStr">
        <is>
          <t>Shares remaining for future issuance (in shares)</t>
        </is>
      </c>
      <c r="B5" s="5" t="n">
        <v>19314282</v>
      </c>
    </row>
    <row r="6">
      <c r="A6" s="4" t="inlineStr">
        <is>
          <t>Common stock</t>
        </is>
      </c>
    </row>
    <row r="7">
      <c r="A7" s="3" t="inlineStr">
        <is>
          <t>At-the-Market (ATM) Program</t>
        </is>
      </c>
    </row>
    <row r="8">
      <c r="A8" s="4" t="inlineStr">
        <is>
          <t>Shares of common stock issued (in shares)</t>
        </is>
      </c>
      <c r="B8" s="5" t="n">
        <v>10073209</v>
      </c>
      <c r="C8" s="5" t="n">
        <v>0</v>
      </c>
    </row>
    <row r="9">
      <c r="A9" s="4" t="inlineStr">
        <is>
          <t>Gross proceeds</t>
        </is>
      </c>
      <c r="B9" s="10" t="n">
        <v>66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s of Common Stock - Dividend Reinvestment and Stock Purchase Plan (Details) - USD ($) $ in Thousands</t>
        </is>
      </c>
      <c r="B1" s="2" t="inlineStr">
        <is>
          <t>3 Months Ended</t>
        </is>
      </c>
    </row>
    <row r="2">
      <c r="B2" s="2" t="inlineStr">
        <is>
          <t>Mar. 31, 2022</t>
        </is>
      </c>
      <c r="C2" s="2" t="inlineStr">
        <is>
          <t>Mar. 31, 2021</t>
        </is>
      </c>
    </row>
    <row r="3">
      <c r="A3" s="3" t="inlineStr">
        <is>
          <t>Dividend Reinvestment and Stock Purchase Plan</t>
        </is>
      </c>
    </row>
    <row r="4">
      <c r="A4" s="4" t="inlineStr">
        <is>
          <t>Gross proceeds</t>
        </is>
      </c>
      <c r="B4" s="6" t="n">
        <v>2799</v>
      </c>
      <c r="C4" s="6" t="n">
        <v>2654</v>
      </c>
    </row>
    <row r="5">
      <c r="A5" s="4" t="inlineStr">
        <is>
          <t>DRSPP</t>
        </is>
      </c>
    </row>
    <row r="6">
      <c r="A6" s="3" t="inlineStr">
        <is>
          <t>Dividend Reinvestment and Stock Purchase Plan</t>
        </is>
      </c>
    </row>
    <row r="7">
      <c r="A7" s="4" t="inlineStr">
        <is>
          <t>Dividend Reinvestment and Stock Purchase Plan, authorized shares (in shares)</t>
        </is>
      </c>
      <c r="B7" s="5" t="n">
        <v>26000000</v>
      </c>
    </row>
    <row r="8">
      <c r="A8" s="4" t="inlineStr">
        <is>
          <t>Shares remaining for future issuance (in shares)</t>
        </is>
      </c>
      <c r="B8" s="5" t="n">
        <v>11294008</v>
      </c>
    </row>
    <row r="9">
      <c r="A9" s="4" t="inlineStr">
        <is>
          <t>Common stock | DRSPP</t>
        </is>
      </c>
    </row>
    <row r="10">
      <c r="A10" s="3" t="inlineStr">
        <is>
          <t>Dividend Reinvestment and Stock Purchase Plan</t>
        </is>
      </c>
    </row>
    <row r="11">
      <c r="A11" s="4" t="inlineStr">
        <is>
          <t>Shares of common stock issued (in shares)</t>
        </is>
      </c>
      <c r="B11" s="5" t="n">
        <v>41371</v>
      </c>
      <c r="C11" s="5" t="n">
        <v>43394</v>
      </c>
    </row>
    <row r="12">
      <c r="A12" s="4" t="inlineStr">
        <is>
          <t>Gross proceeds</t>
        </is>
      </c>
      <c r="B12" s="6" t="n">
        <v>2800</v>
      </c>
      <c r="C12" s="6" t="n">
        <v>2700</v>
      </c>
    </row>
    <row r="13">
      <c r="A13" s="4" t="inlineStr">
        <is>
          <t>Common stock | DRSPP waiver approval process</t>
        </is>
      </c>
    </row>
    <row r="14">
      <c r="A14" s="3" t="inlineStr">
        <is>
          <t>Dividend Reinvestment and Stock Purchase Plan</t>
        </is>
      </c>
    </row>
    <row r="15">
      <c r="A15" s="4" t="inlineStr">
        <is>
          <t>Shares of common stock issued (in shares)</t>
        </is>
      </c>
      <c r="B15" s="5" t="n">
        <v>0</v>
      </c>
      <c r="C1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6" customWidth="1" min="2" max="2"/>
    <col width="27" customWidth="1" min="3" max="3"/>
    <col width="50" customWidth="1" min="4" max="4"/>
  </cols>
  <sheetData>
    <row r="1">
      <c r="A1" s="1" t="inlineStr">
        <is>
          <t>Noncontrolling Interests - Narrative (Details)</t>
        </is>
      </c>
      <c r="B1" s="2" t="inlineStr">
        <is>
          <t>1 Months Ended</t>
        </is>
      </c>
      <c r="C1" s="2" t="inlineStr">
        <is>
          <t>12 Months Ended</t>
        </is>
      </c>
    </row>
    <row r="2">
      <c r="B2" s="2" t="inlineStr">
        <is>
          <t>May 31, 2021joint_venture</t>
        </is>
      </c>
      <c r="C2" s="2" t="inlineStr">
        <is>
          <t>Dec. 31, 2020joint_venture</t>
        </is>
      </c>
      <c r="D2" s="2" t="inlineStr">
        <is>
          <t>Mar. 31, 2022noncontrolling_interestjoint_venture</t>
        </is>
      </c>
    </row>
    <row r="3">
      <c r="A3" s="3" t="inlineStr">
        <is>
          <t>Noncontrolling Interest [Abstract]</t>
        </is>
      </c>
    </row>
    <row r="4">
      <c r="A4" s="4" t="inlineStr">
        <is>
          <t>Number of noncontrolling interests consolidated | noncontrolling_interest</t>
        </is>
      </c>
      <c r="D4" s="5" t="n">
        <v>4</v>
      </c>
    </row>
    <row r="5">
      <c r="A5" s="4" t="inlineStr">
        <is>
          <t>Number of development joint ventures</t>
        </is>
      </c>
      <c r="D5" s="5" t="n">
        <v>2</v>
      </c>
    </row>
    <row r="6">
      <c r="A6" s="4" t="inlineStr">
        <is>
          <t>Number of development joint ventures acquired</t>
        </is>
      </c>
      <c r="B6" s="5" t="n">
        <v>1</v>
      </c>
      <c r="C6"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 Change in Carrying Value (Details) - USD ($) $ in Thousands</t>
        </is>
      </c>
      <c r="B1" s="2" t="inlineStr">
        <is>
          <t>Dec. 30, 2021</t>
        </is>
      </c>
      <c r="C1" s="2" t="inlineStr">
        <is>
          <t>Nov. 30, 2021</t>
        </is>
      </c>
      <c r="D1" s="2" t="inlineStr">
        <is>
          <t>Nov. 01, 2021</t>
        </is>
      </c>
      <c r="E1" s="2" t="inlineStr">
        <is>
          <t>Mar. 28, 2019</t>
        </is>
      </c>
      <c r="F1" s="2" t="inlineStr">
        <is>
          <t>Apr. 30, 2018</t>
        </is>
      </c>
      <c r="G1" s="2" t="inlineStr">
        <is>
          <t>Mar. 30, 2018</t>
        </is>
      </c>
      <c r="H1" s="2" t="inlineStr">
        <is>
          <t>Mar. 31, 2022</t>
        </is>
      </c>
      <c r="I1" s="2" t="inlineStr">
        <is>
          <t>Mar. 31, 2021</t>
        </is>
      </c>
      <c r="J1" s="2" t="inlineStr">
        <is>
          <t>Dec. 31, 2021</t>
        </is>
      </c>
    </row>
    <row r="2">
      <c r="A2" s="3" t="inlineStr">
        <is>
          <t>Change in the carrying value of all noncontrolling interests</t>
        </is>
      </c>
    </row>
    <row r="3">
      <c r="A3" s="4" t="inlineStr">
        <is>
          <t>Carrying value at beginning of the period</t>
        </is>
      </c>
      <c r="H3" s="6" t="n">
        <v>76826</v>
      </c>
    </row>
    <row r="4">
      <c r="A4" s="4" t="inlineStr">
        <is>
          <t>Allocation of net income</t>
        </is>
      </c>
      <c r="H4" s="5" t="n">
        <v>602</v>
      </c>
      <c r="I4" s="6" t="n">
        <v>296</v>
      </c>
    </row>
    <row r="5">
      <c r="A5" s="4" t="inlineStr">
        <is>
          <t>Carrying value at end of the period</t>
        </is>
      </c>
      <c r="H5" s="6" t="n">
        <v>76546</v>
      </c>
    </row>
    <row r="6">
      <c r="A6" s="4" t="inlineStr">
        <is>
          <t>Realty Income, L.P.</t>
        </is>
      </c>
    </row>
    <row r="7">
      <c r="A7" s="3" t="inlineStr">
        <is>
          <t>Change in the carrying value of all noncontrolling interests</t>
        </is>
      </c>
    </row>
    <row r="8">
      <c r="A8" s="4" t="inlineStr">
        <is>
          <t>Number of partnership units issued (in units)</t>
        </is>
      </c>
      <c r="B8" s="5" t="n">
        <v>240586</v>
      </c>
      <c r="C8" s="5" t="n">
        <v>300604</v>
      </c>
      <c r="D8" s="5" t="n">
        <v>56400</v>
      </c>
      <c r="E8" s="5" t="n">
        <v>89322</v>
      </c>
      <c r="F8" s="5" t="n">
        <v>131790</v>
      </c>
      <c r="G8" s="5" t="n">
        <v>242007</v>
      </c>
    </row>
    <row r="9">
      <c r="A9" s="4" t="inlineStr">
        <is>
          <t>Number of partnership units outstanding (in units)</t>
        </is>
      </c>
      <c r="H9" s="5" t="n">
        <v>1060709</v>
      </c>
      <c r="J9" s="5" t="n">
        <v>1060709</v>
      </c>
    </row>
    <row r="10">
      <c r="A10" s="4" t="inlineStr">
        <is>
          <t>Noncontrolling interests</t>
        </is>
      </c>
    </row>
    <row r="11">
      <c r="A11" s="3" t="inlineStr">
        <is>
          <t>Change in the carrying value of all noncontrolling interests</t>
        </is>
      </c>
    </row>
    <row r="12">
      <c r="A12" s="4" t="inlineStr">
        <is>
          <t>Carrying value at beginning of the period</t>
        </is>
      </c>
      <c r="H12" s="6" t="n">
        <v>76826</v>
      </c>
    </row>
    <row r="13">
      <c r="A13" s="4" t="inlineStr">
        <is>
          <t>Distributions</t>
        </is>
      </c>
      <c r="H13" s="5" t="n">
        <v>-882</v>
      </c>
    </row>
    <row r="14">
      <c r="A14" s="4" t="inlineStr">
        <is>
          <t>Allocation of net income</t>
        </is>
      </c>
      <c r="H14" s="5" t="n">
        <v>602</v>
      </c>
    </row>
    <row r="15">
      <c r="A15" s="4" t="inlineStr">
        <is>
          <t>Carrying value at end of the period</t>
        </is>
      </c>
      <c r="H15" s="5" t="n">
        <v>76546</v>
      </c>
    </row>
    <row r="16">
      <c r="A16" s="4" t="inlineStr">
        <is>
          <t>Noncontrolling interests | Realty Income, L.P.</t>
        </is>
      </c>
    </row>
    <row r="17">
      <c r="A17" s="3" t="inlineStr">
        <is>
          <t>Change in the carrying value of all noncontrolling interests</t>
        </is>
      </c>
    </row>
    <row r="18">
      <c r="A18" s="4" t="inlineStr">
        <is>
          <t>Carrying value at beginning of the period</t>
        </is>
      </c>
      <c r="H18" s="5" t="n">
        <v>62416</v>
      </c>
    </row>
    <row r="19">
      <c r="A19" s="4" t="inlineStr">
        <is>
          <t>Distributions</t>
        </is>
      </c>
      <c r="H19" s="5" t="n">
        <v>-814</v>
      </c>
    </row>
    <row r="20">
      <c r="A20" s="4" t="inlineStr">
        <is>
          <t>Allocation of net income</t>
        </is>
      </c>
      <c r="H20" s="5" t="n">
        <v>544</v>
      </c>
    </row>
    <row r="21">
      <c r="A21" s="4" t="inlineStr">
        <is>
          <t>Carrying value at end of the period</t>
        </is>
      </c>
      <c r="H21" s="5" t="n">
        <v>62146</v>
      </c>
    </row>
    <row r="22">
      <c r="A22" s="4" t="inlineStr">
        <is>
          <t>Noncontrolling interests | Other Noncontrolling Interests</t>
        </is>
      </c>
    </row>
    <row r="23">
      <c r="A23" s="3" t="inlineStr">
        <is>
          <t>Change in the carrying value of all noncontrolling interests</t>
        </is>
      </c>
    </row>
    <row r="24">
      <c r="A24" s="4" t="inlineStr">
        <is>
          <t>Carrying value at beginning of the period</t>
        </is>
      </c>
      <c r="H24" s="5" t="n">
        <v>14410</v>
      </c>
    </row>
    <row r="25">
      <c r="A25" s="4" t="inlineStr">
        <is>
          <t>Distributions</t>
        </is>
      </c>
      <c r="H25" s="5" t="n">
        <v>-68</v>
      </c>
    </row>
    <row r="26">
      <c r="A26" s="4" t="inlineStr">
        <is>
          <t>Allocation of net income</t>
        </is>
      </c>
      <c r="H26" s="5" t="n">
        <v>58</v>
      </c>
    </row>
    <row r="27">
      <c r="A27" s="4" t="inlineStr">
        <is>
          <t>Carrying value at end of the period</t>
        </is>
      </c>
      <c r="H27" s="6" t="n">
        <v>14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Mar. 31, 2022</t>
        </is>
      </c>
      <c r="C1" s="2" t="inlineStr">
        <is>
          <t>Dec. 31, 2021</t>
        </is>
      </c>
    </row>
    <row r="2">
      <c r="A2" s="3" t="inlineStr">
        <is>
          <t>Variable interest entity</t>
        </is>
      </c>
    </row>
    <row r="3">
      <c r="A3" s="4" t="inlineStr">
        <is>
          <t>Net real estate</t>
        </is>
      </c>
      <c r="B3" s="6" t="n">
        <v>32637521</v>
      </c>
      <c r="C3" s="6" t="n">
        <v>31959130</v>
      </c>
    </row>
    <row r="4">
      <c r="A4" s="4" t="inlineStr">
        <is>
          <t>Total assets</t>
        </is>
      </c>
      <c r="B4" s="5" t="n">
        <v>44062017</v>
      </c>
      <c r="C4" s="5" t="n">
        <v>43137502</v>
      </c>
    </row>
    <row r="5">
      <c r="A5" s="4" t="inlineStr">
        <is>
          <t>Total liabilities</t>
        </is>
      </c>
      <c r="B5" s="5" t="n">
        <v>18483292</v>
      </c>
      <c r="C5" s="5" t="n">
        <v>18008102</v>
      </c>
    </row>
    <row r="6">
      <c r="A6" s="4" t="inlineStr">
        <is>
          <t>Primary Beneficiary</t>
        </is>
      </c>
    </row>
    <row r="7">
      <c r="A7" s="3" t="inlineStr">
        <is>
          <t>Variable interest entity</t>
        </is>
      </c>
    </row>
    <row r="8">
      <c r="A8" s="4" t="inlineStr">
        <is>
          <t>Net real estate</t>
        </is>
      </c>
      <c r="B8" s="5" t="n">
        <v>693411</v>
      </c>
      <c r="C8" s="5" t="n">
        <v>688229</v>
      </c>
    </row>
    <row r="9">
      <c r="A9" s="4" t="inlineStr">
        <is>
          <t>Total assets</t>
        </is>
      </c>
      <c r="B9" s="5" t="n">
        <v>795068</v>
      </c>
      <c r="C9" s="5" t="n">
        <v>795670</v>
      </c>
    </row>
    <row r="10">
      <c r="A10" s="4" t="inlineStr">
        <is>
          <t>Total liabilities</t>
        </is>
      </c>
      <c r="B10" s="6" t="n">
        <v>54957</v>
      </c>
      <c r="C10" s="6" t="n">
        <v>570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Not Carried at Fair Value (Details) - USD ($) $ in Thousands</t>
        </is>
      </c>
      <c r="B1" s="2" t="inlineStr">
        <is>
          <t>Mar. 31, 2022</t>
        </is>
      </c>
      <c r="C1" s="2" t="inlineStr">
        <is>
          <t>Dec. 31, 2021</t>
        </is>
      </c>
    </row>
    <row r="2">
      <c r="A2" s="4" t="inlineStr">
        <is>
          <t>Carrying value</t>
        </is>
      </c>
    </row>
    <row r="3">
      <c r="A3" s="3" t="inlineStr">
        <is>
          <t>Fair value of financial assets and liabilities</t>
        </is>
      </c>
    </row>
    <row r="4">
      <c r="A4" s="4" t="inlineStr">
        <is>
          <t>Mortgages payable assumed in connection with acquisitions</t>
        </is>
      </c>
      <c r="B4" s="6" t="n">
        <v>1069300</v>
      </c>
      <c r="C4" s="6" t="n">
        <v>1114100</v>
      </c>
    </row>
    <row r="5">
      <c r="A5" s="4" t="inlineStr">
        <is>
          <t>Notes and bonds payable</t>
        </is>
      </c>
      <c r="B5" s="5" t="n">
        <v>12856600</v>
      </c>
      <c r="C5" s="5" t="n">
        <v>12257300</v>
      </c>
    </row>
    <row r="6">
      <c r="A6" s="4" t="inlineStr">
        <is>
          <t>Estimated fair value</t>
        </is>
      </c>
    </row>
    <row r="7">
      <c r="A7" s="3" t="inlineStr">
        <is>
          <t>Fair value of financial assets and liabilities</t>
        </is>
      </c>
    </row>
    <row r="8">
      <c r="A8" s="4" t="inlineStr">
        <is>
          <t>Mortgages payable assumed in connection with acquisitions</t>
        </is>
      </c>
      <c r="B8" s="5" t="n">
        <v>1060500</v>
      </c>
      <c r="C8" s="5" t="n">
        <v>1154700</v>
      </c>
    </row>
    <row r="9">
      <c r="A9" s="4" t="inlineStr">
        <is>
          <t>Notes and bonds payable</t>
        </is>
      </c>
      <c r="B9" s="5" t="n">
        <v>12653300</v>
      </c>
      <c r="C9" s="5" t="n">
        <v>13114500</v>
      </c>
    </row>
    <row r="10">
      <c r="A10" s="4" t="inlineStr">
        <is>
          <t>Mortgages payable</t>
        </is>
      </c>
    </row>
    <row r="11">
      <c r="A11" s="3" t="inlineStr">
        <is>
          <t>Fair value of financial assets and liabilities</t>
        </is>
      </c>
    </row>
    <row r="12">
      <c r="A12" s="4" t="inlineStr">
        <is>
          <t>Unamortized net premiums</t>
        </is>
      </c>
      <c r="B12" s="5" t="n">
        <v>25000</v>
      </c>
      <c r="C12" s="5" t="n">
        <v>28700</v>
      </c>
    </row>
    <row r="13">
      <c r="A13" s="4" t="inlineStr">
        <is>
          <t>Deferred financing costs</t>
        </is>
      </c>
      <c r="B13" s="5" t="n">
        <v>713</v>
      </c>
      <c r="C13" s="5" t="n">
        <v>790</v>
      </c>
    </row>
    <row r="14">
      <c r="A14" s="4" t="inlineStr">
        <is>
          <t>Notes and bonds payable</t>
        </is>
      </c>
    </row>
    <row r="15">
      <c r="A15" s="3" t="inlineStr">
        <is>
          <t>Fair value of financial assets and liabilities</t>
        </is>
      </c>
    </row>
    <row r="16">
      <c r="A16" s="4" t="inlineStr">
        <is>
          <t>Unamortized net premiums</t>
        </is>
      </c>
      <c r="B16" s="5" t="n">
        <v>272700</v>
      </c>
      <c r="C16" s="5" t="n">
        <v>295500</v>
      </c>
    </row>
    <row r="17">
      <c r="A17" s="4" t="inlineStr">
        <is>
          <t>Deferred financing costs</t>
        </is>
      </c>
      <c r="B17" s="6" t="n">
        <v>60600</v>
      </c>
      <c r="C17" s="6" t="n">
        <v>53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inancial Instruments and Fair Value Measurements - Items Measured at Fair Value on a Non-Recurring Basis (Details) $ in Thousands</t>
        </is>
      </c>
      <c r="B1" s="2" t="inlineStr">
        <is>
          <t>3 Months Ended</t>
        </is>
      </c>
    </row>
    <row r="2">
      <c r="B2" s="2" t="inlineStr">
        <is>
          <t>Mar. 31, 2022USD ($)property</t>
        </is>
      </c>
      <c r="C2" s="2" t="inlineStr">
        <is>
          <t>Mar. 31, 2021USD ($)property</t>
        </is>
      </c>
      <c r="D2" s="2" t="inlineStr">
        <is>
          <t>Dec. 31, 2021USD ($)</t>
        </is>
      </c>
      <c r="E2" s="2" t="inlineStr">
        <is>
          <t>Dec. 31, 2020USD ($)</t>
        </is>
      </c>
    </row>
    <row r="3">
      <c r="A3" s="3" t="inlineStr">
        <is>
          <t>Provisions for impairment</t>
        </is>
      </c>
    </row>
    <row r="4">
      <c r="A4" s="4" t="inlineStr">
        <is>
          <t>Provisions for impairment</t>
        </is>
      </c>
      <c r="B4" s="6" t="n">
        <v>7038</v>
      </c>
      <c r="C4" s="6" t="n">
        <v>2720</v>
      </c>
    </row>
    <row r="5">
      <c r="A5" s="4" t="inlineStr">
        <is>
          <t>Number of impaired properties held for sale | property</t>
        </is>
      </c>
      <c r="B5" s="5" t="n">
        <v>18</v>
      </c>
      <c r="C5" s="5" t="n">
        <v>1</v>
      </c>
    </row>
    <row r="6">
      <c r="A6" s="4" t="inlineStr">
        <is>
          <t>Number of impaired properties held for investment | property</t>
        </is>
      </c>
      <c r="B6" s="5" t="n">
        <v>0</v>
      </c>
      <c r="C6" s="5" t="n">
        <v>2</v>
      </c>
    </row>
    <row r="7">
      <c r="A7" s="4" t="inlineStr">
        <is>
          <t>Number of impaired properties sold | property</t>
        </is>
      </c>
      <c r="B7" s="5" t="n">
        <v>16</v>
      </c>
      <c r="C7" s="5" t="n">
        <v>18</v>
      </c>
    </row>
    <row r="8">
      <c r="A8" s="4" t="inlineStr">
        <is>
          <t>Value of properties</t>
        </is>
      </c>
      <c r="B8" s="6" t="n">
        <v>25648515</v>
      </c>
      <c r="D8" s="6" t="n">
        <v>25155178</v>
      </c>
    </row>
    <row r="9">
      <c r="A9" s="4" t="inlineStr">
        <is>
          <t>Properties impaired 2022</t>
        </is>
      </c>
    </row>
    <row r="10">
      <c r="A10" s="3" t="inlineStr">
        <is>
          <t>Provisions for impairment</t>
        </is>
      </c>
    </row>
    <row r="11">
      <c r="A11" s="4" t="inlineStr">
        <is>
          <t>Value of properties</t>
        </is>
      </c>
      <c r="B11" s="6" t="n">
        <v>37800</v>
      </c>
      <c r="D11" s="6" t="n">
        <v>44800</v>
      </c>
    </row>
    <row r="12">
      <c r="A12" s="4" t="inlineStr">
        <is>
          <t>Properties impaired 2021</t>
        </is>
      </c>
    </row>
    <row r="13">
      <c r="A13" s="3" t="inlineStr">
        <is>
          <t>Provisions for impairment</t>
        </is>
      </c>
    </row>
    <row r="14">
      <c r="A14" s="4" t="inlineStr">
        <is>
          <t>Value of properties</t>
        </is>
      </c>
      <c r="C14" s="6" t="n">
        <v>13300</v>
      </c>
      <c r="E14" s="6" t="n">
        <v>1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Unrealized Gain (Loss) on Derivatives and Amounts Reclassified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Unrealized gain (loss) recognized on derivatives in other comprehensive income (loss)</t>
        </is>
      </c>
      <c r="B4" s="6" t="n">
        <v>43690</v>
      </c>
      <c r="C4" s="6" t="n">
        <v>46409</v>
      </c>
    </row>
    <row r="5">
      <c r="A5" s="4" t="inlineStr">
        <is>
          <t>Gains (losses) reclassified from accumulated other comprehensive income to income</t>
        </is>
      </c>
      <c r="B5" s="5" t="n">
        <v>3584</v>
      </c>
      <c r="C5" s="5" t="n">
        <v>-3693</v>
      </c>
    </row>
    <row r="6">
      <c r="A6" s="4" t="inlineStr">
        <is>
          <t>Currency swaps</t>
        </is>
      </c>
    </row>
    <row r="7">
      <c r="A7" s="3" t="inlineStr">
        <is>
          <t>Derivative Instruments and Hedging Activities Disclosures [Line Items]</t>
        </is>
      </c>
    </row>
    <row r="8">
      <c r="A8" s="4" t="inlineStr">
        <is>
          <t>Unrealized gain (loss) recognized on derivatives in other comprehensive income (loss)</t>
        </is>
      </c>
      <c r="B8" s="5" t="n">
        <v>1895</v>
      </c>
      <c r="C8" s="5" t="n">
        <v>-1620</v>
      </c>
    </row>
    <row r="9">
      <c r="A9" s="4" t="inlineStr">
        <is>
          <t>Currency swaps | Foreign currency and derivative gains (losses), net</t>
        </is>
      </c>
    </row>
    <row r="10">
      <c r="A10" s="3" t="inlineStr">
        <is>
          <t>Derivative Instruments and Hedging Activities Disclosures [Line Items]</t>
        </is>
      </c>
    </row>
    <row r="11">
      <c r="A11" s="4" t="inlineStr">
        <is>
          <t>Gains (losses) reclassified from accumulated other comprehensive income to income</t>
        </is>
      </c>
      <c r="B11" s="5" t="n">
        <v>6114</v>
      </c>
      <c r="C11" s="5" t="n">
        <v>-1152</v>
      </c>
    </row>
    <row r="12">
      <c r="A12" s="4" t="inlineStr">
        <is>
          <t>Interest rate swap</t>
        </is>
      </c>
    </row>
    <row r="13">
      <c r="A13" s="3" t="inlineStr">
        <is>
          <t>Derivative Instruments and Hedging Activities Disclosures [Line Items]</t>
        </is>
      </c>
    </row>
    <row r="14">
      <c r="A14" s="4" t="inlineStr">
        <is>
          <t>Unrealized gain (loss) recognized on derivatives in other comprehensive income (loss)</t>
        </is>
      </c>
      <c r="B14" s="5" t="n">
        <v>39005</v>
      </c>
      <c r="C14" s="5" t="n">
        <v>48029</v>
      </c>
    </row>
    <row r="15">
      <c r="A15" s="4" t="inlineStr">
        <is>
          <t>Interest rate swap | Interest expense</t>
        </is>
      </c>
    </row>
    <row r="16">
      <c r="A16" s="3" t="inlineStr">
        <is>
          <t>Derivative Instruments and Hedging Activities Disclosures [Line Items]</t>
        </is>
      </c>
    </row>
    <row r="17">
      <c r="A17" s="4" t="inlineStr">
        <is>
          <t>Gains (losses) reclassified from accumulated other comprehensive income to income</t>
        </is>
      </c>
      <c r="B17" s="5" t="n">
        <v>-2530</v>
      </c>
      <c r="C17" s="5" t="n">
        <v>-2541</v>
      </c>
    </row>
    <row r="18">
      <c r="A18" s="4" t="inlineStr">
        <is>
          <t>Foreign currency forwards</t>
        </is>
      </c>
    </row>
    <row r="19">
      <c r="A19" s="3" t="inlineStr">
        <is>
          <t>Derivative Instruments and Hedging Activities Disclosures [Line Items]</t>
        </is>
      </c>
    </row>
    <row r="20">
      <c r="A20" s="4" t="inlineStr">
        <is>
          <t>Unrealized gain (loss) recognized on derivatives in other comprehensive income (loss)</t>
        </is>
      </c>
      <c r="B20" s="6" t="n">
        <v>2790</v>
      </c>
      <c r="C20"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and Fair Value Measurements - Narrative (Details)</t>
        </is>
      </c>
      <c r="B1" s="2" t="inlineStr">
        <is>
          <t>3 Months Ended</t>
        </is>
      </c>
    </row>
    <row r="2">
      <c r="B2" s="2" t="inlineStr">
        <is>
          <t>Mar. 31, 2022USD ($)derivative</t>
        </is>
      </c>
    </row>
    <row r="3">
      <c r="A3" s="4" t="inlineStr">
        <is>
          <t>Term loans | Term loan due March 2024</t>
        </is>
      </c>
    </row>
    <row r="4">
      <c r="A4" s="3" t="inlineStr">
        <is>
          <t>Derivative [Line Items]</t>
        </is>
      </c>
    </row>
    <row r="5">
      <c r="A5" s="4" t="inlineStr">
        <is>
          <t>Principal amount</t>
        </is>
      </c>
      <c r="B5" s="6" t="n">
        <v>250000000</v>
      </c>
    </row>
    <row r="6">
      <c r="A6" s="4" t="inlineStr">
        <is>
          <t>Interest rate swap</t>
        </is>
      </c>
    </row>
    <row r="7">
      <c r="A7" s="3" t="inlineStr">
        <is>
          <t>Derivative [Line Items]</t>
        </is>
      </c>
    </row>
    <row r="8">
      <c r="A8" s="4" t="inlineStr">
        <is>
          <t>Interest rate swap unrealized loss expected to be reclassified within next twelve months</t>
        </is>
      </c>
      <c r="B8" s="6" t="n">
        <v>6100000</v>
      </c>
    </row>
    <row r="9">
      <c r="A9" s="4" t="inlineStr">
        <is>
          <t>Interest rate swap | Cash flow hedge</t>
        </is>
      </c>
    </row>
    <row r="10">
      <c r="A10" s="3" t="inlineStr">
        <is>
          <t>Derivative [Line Items]</t>
        </is>
      </c>
    </row>
    <row r="11">
      <c r="A11" s="4" t="inlineStr">
        <is>
          <t>Number of derivative instruments | derivative</t>
        </is>
      </c>
      <c r="B11" s="5" t="n">
        <v>1</v>
      </c>
    </row>
    <row r="12">
      <c r="A12" s="4" t="inlineStr">
        <is>
          <t>Cross-currency swaps</t>
        </is>
      </c>
    </row>
    <row r="13">
      <c r="A13" s="3" t="inlineStr">
        <is>
          <t>Derivative [Line Items]</t>
        </is>
      </c>
    </row>
    <row r="14">
      <c r="A14" s="4" t="inlineStr">
        <is>
          <t>Cross-currency swap unrealized gains expected to be reclassified within next twelve months</t>
        </is>
      </c>
      <c r="B14" s="6" t="n">
        <v>5300000</v>
      </c>
    </row>
    <row r="15">
      <c r="A15" s="4" t="inlineStr">
        <is>
          <t>Foreign currency collars | Not designated as hedging instrument | Maximum</t>
        </is>
      </c>
    </row>
    <row r="16">
      <c r="A16" s="3" t="inlineStr">
        <is>
          <t>Derivative [Line Items]</t>
        </is>
      </c>
    </row>
    <row r="17">
      <c r="A17" s="4" t="inlineStr">
        <is>
          <t>Remaining maturities</t>
        </is>
      </c>
      <c r="B17" s="4" t="inlineStr">
        <is>
          <t>5 months</t>
        </is>
      </c>
    </row>
    <row r="18">
      <c r="A18" s="4" t="inlineStr">
        <is>
          <t>Currency exchange swaps | Not designated as hedging instrument</t>
        </is>
      </c>
    </row>
    <row r="19">
      <c r="A19" s="3" t="inlineStr">
        <is>
          <t>Derivative [Line Items]</t>
        </is>
      </c>
    </row>
    <row r="20">
      <c r="A20" s="4" t="inlineStr">
        <is>
          <t>Number of derivative instruments | derivative</t>
        </is>
      </c>
      <c r="B20" s="5" t="n">
        <v>4</v>
      </c>
    </row>
    <row r="21">
      <c r="A21" s="4" t="inlineStr">
        <is>
          <t>Currency exchange swaps | Not designated as hedging instrument | Maximum</t>
        </is>
      </c>
    </row>
    <row r="22">
      <c r="A22" s="3" t="inlineStr">
        <is>
          <t>Derivative [Line Items]</t>
        </is>
      </c>
    </row>
    <row r="23">
      <c r="A23" s="4" t="inlineStr">
        <is>
          <t>Remaining maturities</t>
        </is>
      </c>
      <c r="B23" s="4" t="inlineStr">
        <is>
          <t>3 months</t>
        </is>
      </c>
    </row>
    <row r="24">
      <c r="A24" s="4" t="inlineStr">
        <is>
          <t>Currency exchange swaps | Not designated as hedging instrument | Minimum</t>
        </is>
      </c>
    </row>
    <row r="25">
      <c r="A25" s="3" t="inlineStr">
        <is>
          <t>Derivative [Line Items]</t>
        </is>
      </c>
    </row>
    <row r="26">
      <c r="A26" s="4" t="inlineStr">
        <is>
          <t>Remaining maturities</t>
        </is>
      </c>
      <c r="B26" s="4" t="inlineStr">
        <is>
          <t>1 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t>
        </is>
      </c>
      <c r="B1" s="2" t="inlineStr">
        <is>
          <t>3 Months Ended</t>
        </is>
      </c>
    </row>
    <row r="2">
      <c r="B2" s="2" t="inlineStr">
        <is>
          <t>Mar. 31, 2022</t>
        </is>
      </c>
    </row>
    <row r="3">
      <c r="A3" s="3" t="inlineStr">
        <is>
          <t>Accounting Policies [Abstract]</t>
        </is>
      </c>
    </row>
    <row r="4">
      <c r="A4" s="4" t="inlineStr">
        <is>
          <t>Summary of Significant Accounting Policies and Procedures and New Accounting Standards</t>
        </is>
      </c>
      <c r="B4" s="4" t="inlineStr">
        <is>
          <t>Summary of Significant Accounting Policies and Procedures and New Accounting Standards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The portion of a consolidated entity not owned by us is recorded as a noncontrolling interest. Noncontrolling interests are reflected on our consolidated balance sheets as a component of equity. Noncontrolling interest that was created or assumed as part of a business combination or asset acquisition was recognized at fair value as of the date of the transaction (see note 11, Noncontrolling Interests ). 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Lease Revenue Recognition and Accounts Receivable. The COVID-19 pandemic and the measures taken to limit its spread have negatively impacted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As of March 31, 2022,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Investment in Unconsolidated Entities. We account for our investment in unconsolidated entity arrangements using the equity method of accounting as we have the ability to exercise significant influence, but not control, over operating and financing policies of these investments. We have determined that none of the unconsolidated entities would be considered VIEs under the applicable accounting guidance. Our equity method investments were acquired in our merger with VEREIT. As a result, the investments were recorded at fair value and subsequently will be adjusted for our share of equity in the entities' earnings and distributions received. The step-up in fair value was allocated to the individual investment assets and liabilities and is being amortized over the estimated useful life of the respective underlying tangible real estate assets, the lease term of the intangible real estate assets, and the remaining term of the assumed debt. Investment in unconsolidated entities is included in the accompanying consolidated balance sheets. We record our proportionate share of net income from the unconsolidated entities in other income, net in the consolidated statements of income and comprehensive income. Newly Issued Accounting Standards. In July 2021, the FASB issued ASU 2021-05 establishing Topic 842, Lessors - Certain Leases with Variable Lease Payments . ASU 2021-05 improv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is guidance is effective for reporting periods beginning after December 15, 2021, with early adoption permitted. The adoption of this guidance did not have a material impact on our consolidated financial statement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Foreign Currency and Derivative Gains (Losses), Net (Details) - USD ($) $ in Thousands</t>
        </is>
      </c>
      <c r="B1" s="2" t="inlineStr">
        <is>
          <t>3 Months Ended</t>
        </is>
      </c>
    </row>
    <row r="2">
      <c r="B2" s="2" t="inlineStr">
        <is>
          <t>Mar. 31, 2022</t>
        </is>
      </c>
      <c r="C2" s="2" t="inlineStr">
        <is>
          <t>Mar. 31, 2021</t>
        </is>
      </c>
    </row>
    <row r="3">
      <c r="A3" s="3" t="inlineStr">
        <is>
          <t>Realized foreign currency and derivative gains (losses), net:</t>
        </is>
      </c>
    </row>
    <row r="4">
      <c r="A4" s="4" t="inlineStr">
        <is>
          <t>Losses on the settlement of undesignated derivatives</t>
        </is>
      </c>
      <c r="B4" s="6" t="n">
        <v>-2681</v>
      </c>
      <c r="C4" s="6" t="n">
        <v>0</v>
      </c>
    </row>
    <row r="5">
      <c r="A5" s="4" t="inlineStr">
        <is>
          <t>Gains (losses) on the settlement of designated derivatives reclassified from AOCI</t>
        </is>
      </c>
      <c r="B5" s="5" t="n">
        <v>6114</v>
      </c>
      <c r="C5" s="5" t="n">
        <v>-1152</v>
      </c>
    </row>
    <row r="6">
      <c r="A6" s="4" t="inlineStr">
        <is>
          <t>Loss on the settlement of transactions with third parties</t>
        </is>
      </c>
      <c r="B6" s="5" t="n">
        <v>-52</v>
      </c>
      <c r="C6" s="5" t="n">
        <v>0</v>
      </c>
    </row>
    <row r="7">
      <c r="A7" s="4" t="inlineStr">
        <is>
          <t>Total realized foreign currency and derivative gains, net</t>
        </is>
      </c>
      <c r="B7" s="5" t="n">
        <v>3381</v>
      </c>
      <c r="C7" s="5" t="n">
        <v>-1152</v>
      </c>
    </row>
    <row r="8">
      <c r="A8" s="3" t="inlineStr">
        <is>
          <t>Unrealized foreign currency and derivative gains (losses), net:</t>
        </is>
      </c>
    </row>
    <row r="9">
      <c r="A9" s="4" t="inlineStr">
        <is>
          <t>Gains on the change in fair value of undesignated derivatives</t>
        </is>
      </c>
      <c r="B9" s="5" t="n">
        <v>22720</v>
      </c>
      <c r="C9" s="5" t="n">
        <v>3724</v>
      </c>
    </row>
    <row r="10">
      <c r="A10" s="4" t="inlineStr">
        <is>
          <t>Losses on remeasurement of certain assets and liabilities</t>
        </is>
      </c>
      <c r="B10" s="5" t="n">
        <v>-26691</v>
      </c>
      <c r="C10" s="5" t="n">
        <v>-1768</v>
      </c>
    </row>
    <row r="11">
      <c r="A11" s="4" t="inlineStr">
        <is>
          <t>Total unrealized foreign currency and derivative gains (losses), net</t>
        </is>
      </c>
      <c r="B11" s="5" t="n">
        <v>-3971</v>
      </c>
      <c r="C11" s="5" t="n">
        <v>1956</v>
      </c>
    </row>
    <row r="12">
      <c r="A12" s="4" t="inlineStr">
        <is>
          <t>Total foreign currency and derivative gains (losses), net</t>
        </is>
      </c>
      <c r="B12" s="6" t="n">
        <v>-590</v>
      </c>
      <c r="C12" s="6" t="n">
        <v>8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5" customWidth="1" min="2" max="2"/>
    <col width="21" customWidth="1" min="3" max="3"/>
    <col width="24" customWidth="1" min="4" max="4"/>
  </cols>
  <sheetData>
    <row r="1">
      <c r="A1" s="1" t="inlineStr">
        <is>
          <t>Financial Instruments and Fair Value Measurements - Summary of Derivative Financial Instruments (Details) $ in Millions</t>
        </is>
      </c>
      <c r="B1" s="2" t="inlineStr">
        <is>
          <t>Mar. 31, 2022USD ($)derivativeRate</t>
        </is>
      </c>
      <c r="C1" s="2" t="inlineStr">
        <is>
          <t>Dec. 31, 2021USD ($)</t>
        </is>
      </c>
      <c r="D1" s="2" t="inlineStr">
        <is>
          <t>Feb. 29, 2020derivative</t>
        </is>
      </c>
    </row>
    <row r="2">
      <c r="A2" s="3" t="inlineStr">
        <is>
          <t>Derivative [Line Items]</t>
        </is>
      </c>
    </row>
    <row r="3">
      <c r="A3" s="4" t="inlineStr">
        <is>
          <t>Notional Amount</t>
        </is>
      </c>
      <c r="B3" s="10" t="n">
        <v>2444.1</v>
      </c>
      <c r="C3" s="10" t="n">
        <v>2731.9</v>
      </c>
    </row>
    <row r="4">
      <c r="A4" s="4" t="inlineStr">
        <is>
          <t>Fair Value - asset (liability)</t>
        </is>
      </c>
      <c r="B4" s="5" t="n">
        <v>44</v>
      </c>
      <c r="C4" s="8" t="n">
        <v>-41.1</v>
      </c>
    </row>
    <row r="5">
      <c r="A5" s="4" t="inlineStr">
        <is>
          <t>Designated as hedging instrument | Cash flow hedge</t>
        </is>
      </c>
    </row>
    <row r="6">
      <c r="A6" s="3" t="inlineStr">
        <is>
          <t>Derivative [Line Items]</t>
        </is>
      </c>
    </row>
    <row r="7">
      <c r="A7" s="4" t="inlineStr">
        <is>
          <t>Notional Amount</t>
        </is>
      </c>
      <c r="B7" s="8" t="n">
        <v>1082.7</v>
      </c>
      <c r="C7" s="8" t="n">
        <v>1092.4</v>
      </c>
    </row>
    <row r="8">
      <c r="A8" s="4" t="inlineStr">
        <is>
          <t>Fair Value - asset (liability)</t>
        </is>
      </c>
      <c r="B8" s="10" t="n">
        <v>21.3</v>
      </c>
      <c r="C8" s="8" t="n">
        <v>-26.4</v>
      </c>
    </row>
    <row r="9">
      <c r="A9" s="4" t="inlineStr">
        <is>
          <t>Interest rate swap | Cash flow hedge</t>
        </is>
      </c>
    </row>
    <row r="10">
      <c r="A10" s="3" t="inlineStr">
        <is>
          <t>Derivative [Line Items]</t>
        </is>
      </c>
    </row>
    <row r="11">
      <c r="A11" s="4" t="inlineStr">
        <is>
          <t>Number of Instruments | derivative</t>
        </is>
      </c>
      <c r="B11" s="5" t="n">
        <v>1</v>
      </c>
    </row>
    <row r="12">
      <c r="A12" s="4" t="inlineStr">
        <is>
          <t>Interest rate swap | Designated as hedging instrument | Cash flow hedge</t>
        </is>
      </c>
    </row>
    <row r="13">
      <c r="A13" s="3" t="inlineStr">
        <is>
          <t>Derivative [Line Items]</t>
        </is>
      </c>
    </row>
    <row r="14">
      <c r="A14" s="4" t="inlineStr">
        <is>
          <t>Number of Instruments | derivative</t>
        </is>
      </c>
      <c r="B14" s="5" t="n">
        <v>1</v>
      </c>
    </row>
    <row r="15">
      <c r="A15" s="4" t="inlineStr">
        <is>
          <t>Notional Amount</t>
        </is>
      </c>
      <c r="B15" s="6" t="n">
        <v>250</v>
      </c>
      <c r="C15" s="5" t="n">
        <v>250</v>
      </c>
    </row>
    <row r="16">
      <c r="A16" s="4" t="inlineStr">
        <is>
          <t>Weighted Average Strike Rate</t>
        </is>
      </c>
      <c r="B16" s="4" t="inlineStr">
        <is>
          <t>3.04%</t>
        </is>
      </c>
    </row>
    <row r="17">
      <c r="A17" s="4" t="inlineStr">
        <is>
          <t>Fair Value - asset (liability)</t>
        </is>
      </c>
      <c r="B17" s="10" t="n">
        <v>-3.2</v>
      </c>
      <c r="C17" s="8" t="n">
        <v>-11.9</v>
      </c>
    </row>
    <row r="18">
      <c r="A18" s="4" t="inlineStr">
        <is>
          <t>Cross-currency swaps | Designated as hedging instrument | Cash flow hedge</t>
        </is>
      </c>
    </row>
    <row r="19">
      <c r="A19" s="3" t="inlineStr">
        <is>
          <t>Derivative [Line Items]</t>
        </is>
      </c>
    </row>
    <row r="20">
      <c r="A20" s="4" t="inlineStr">
        <is>
          <t>Number of Instruments | derivative</t>
        </is>
      </c>
      <c r="B20" s="5" t="n">
        <v>4</v>
      </c>
    </row>
    <row r="21">
      <c r="A21" s="4" t="inlineStr">
        <is>
          <t>Notional Amount</t>
        </is>
      </c>
      <c r="B21" s="10" t="n">
        <v>166.3</v>
      </c>
      <c r="C21" s="8" t="n">
        <v>166.3</v>
      </c>
    </row>
    <row r="22">
      <c r="A22" s="4" t="inlineStr">
        <is>
          <t>Fair Value - asset (liability)</t>
        </is>
      </c>
      <c r="B22" s="10" t="n">
        <v>-7.2</v>
      </c>
      <c r="C22" s="8" t="n">
        <v>-13.8</v>
      </c>
    </row>
    <row r="23">
      <c r="A23" s="4" t="inlineStr">
        <is>
          <t>GBP cross-currency swaps | Designated as hedging instrument | Cash flow hedge</t>
        </is>
      </c>
    </row>
    <row r="24">
      <c r="A24" s="3" t="inlineStr">
        <is>
          <t>Derivative [Line Items]</t>
        </is>
      </c>
    </row>
    <row r="25">
      <c r="A25" s="4" t="inlineStr">
        <is>
          <t>Number of Instruments | derivative</t>
        </is>
      </c>
      <c r="B25" s="5" t="n">
        <v>4</v>
      </c>
    </row>
    <row r="26">
      <c r="A26" s="4" t="inlineStr">
        <is>
          <t>Notional Amount</t>
        </is>
      </c>
      <c r="B26" s="10" t="n">
        <v>166.3</v>
      </c>
    </row>
    <row r="27">
      <c r="A27" s="4" t="inlineStr">
        <is>
          <t>GBP cross-currency swaps | Designated as hedging instrument | Cash flow hedge | Minimum</t>
        </is>
      </c>
    </row>
    <row r="28">
      <c r="A28" s="3" t="inlineStr">
        <is>
          <t>Derivative [Line Items]</t>
        </is>
      </c>
    </row>
    <row r="29">
      <c r="A29" s="4" t="inlineStr">
        <is>
          <t>Fixed strike rate</t>
        </is>
      </c>
      <c r="B29" s="4" t="inlineStr">
        <is>
          <t>4.82%</t>
        </is>
      </c>
    </row>
    <row r="30">
      <c r="A30" s="4" t="inlineStr">
        <is>
          <t>GBP cross-currency swaps | Designated as hedging instrument | Cash flow hedge | Maximum</t>
        </is>
      </c>
    </row>
    <row r="31">
      <c r="A31" s="3" t="inlineStr">
        <is>
          <t>Derivative [Line Items]</t>
        </is>
      </c>
    </row>
    <row r="32">
      <c r="A32" s="4" t="inlineStr">
        <is>
          <t>Fixed strike rate</t>
        </is>
      </c>
      <c r="B32" s="4" t="inlineStr">
        <is>
          <t>10.96%</t>
        </is>
      </c>
    </row>
    <row r="33">
      <c r="A33" s="4" t="inlineStr">
        <is>
          <t>GBP cross-currency swaps | Designated as hedging instrument | Cash flow hedge | Weighted Average</t>
        </is>
      </c>
    </row>
    <row r="34">
      <c r="A34" s="3" t="inlineStr">
        <is>
          <t>Derivative [Line Items]</t>
        </is>
      </c>
    </row>
    <row r="35">
      <c r="A35" s="4" t="inlineStr">
        <is>
          <t>Weighted Average Strike Rate</t>
        </is>
      </c>
      <c r="B35" s="4" t="inlineStr">
        <is>
          <t>9.78%</t>
        </is>
      </c>
    </row>
    <row r="36">
      <c r="A36" s="4" t="inlineStr">
        <is>
          <t>Foreign currency forwards | Designated as hedging instrument | Cash flow hedge</t>
        </is>
      </c>
    </row>
    <row r="37">
      <c r="A37" s="3" t="inlineStr">
        <is>
          <t>Derivative [Line Items]</t>
        </is>
      </c>
    </row>
    <row r="38">
      <c r="A38" s="4" t="inlineStr">
        <is>
          <t>Number of Instruments | derivative</t>
        </is>
      </c>
      <c r="B38" s="5" t="n">
        <v>29</v>
      </c>
    </row>
    <row r="39">
      <c r="A39" s="4" t="inlineStr">
        <is>
          <t>Notional Amount</t>
        </is>
      </c>
      <c r="B39" s="10" t="n">
        <v>166.4</v>
      </c>
      <c r="C39" s="8" t="n">
        <v>176.1</v>
      </c>
    </row>
    <row r="40">
      <c r="A40" s="4" t="inlineStr">
        <is>
          <t>Fair Value - asset (liability)</t>
        </is>
      </c>
      <c r="B40" s="10" t="n">
        <v>10.3</v>
      </c>
      <c r="C40" s="8" t="n">
        <v>7.6</v>
      </c>
    </row>
    <row r="41">
      <c r="A41" s="4" t="inlineStr">
        <is>
          <t>Weighted average forward exchange rate | Rate</t>
        </is>
      </c>
      <c r="B41" s="4" t="inlineStr">
        <is>
          <t>141.00%</t>
        </is>
      </c>
    </row>
    <row r="42">
      <c r="A42" s="4" t="inlineStr">
        <is>
          <t>Forward-starting swaps | Designated as hedging instrument | Cash flow hedge</t>
        </is>
      </c>
    </row>
    <row r="43">
      <c r="A43" s="3" t="inlineStr">
        <is>
          <t>Derivative [Line Items]</t>
        </is>
      </c>
    </row>
    <row r="44">
      <c r="A44" s="4" t="inlineStr">
        <is>
          <t>Number of Instruments | derivative</t>
        </is>
      </c>
      <c r="B44" s="5" t="n">
        <v>6</v>
      </c>
    </row>
    <row r="45">
      <c r="A45" s="4" t="inlineStr">
        <is>
          <t>Forward-starting swap, derivative | Designated as hedging instrument | Cash flow hedge</t>
        </is>
      </c>
    </row>
    <row r="46">
      <c r="A46" s="3" t="inlineStr">
        <is>
          <t>Derivative [Line Items]</t>
        </is>
      </c>
    </row>
    <row r="47">
      <c r="A47" s="4" t="inlineStr">
        <is>
          <t>Number of Instruments | derivative</t>
        </is>
      </c>
      <c r="B47" s="5" t="n">
        <v>4</v>
      </c>
    </row>
    <row r="48">
      <c r="A48" s="4" t="inlineStr">
        <is>
          <t>Notional Amount</t>
        </is>
      </c>
      <c r="B48" s="6" t="n">
        <v>300</v>
      </c>
      <c r="C48" s="5" t="n">
        <v>300</v>
      </c>
    </row>
    <row r="49">
      <c r="A49" s="4" t="inlineStr">
        <is>
          <t>Weighted Average Strike Rate</t>
        </is>
      </c>
      <c r="B49" s="4" t="inlineStr">
        <is>
          <t>1.86%</t>
        </is>
      </c>
    </row>
    <row r="50">
      <c r="A50" s="4" t="inlineStr">
        <is>
          <t>Fair Value - asset (liability)</t>
        </is>
      </c>
      <c r="B50" s="10" t="n">
        <v>14.9</v>
      </c>
      <c r="C50" s="8" t="n">
        <v>-3.2</v>
      </c>
    </row>
    <row r="51">
      <c r="A51" s="4" t="inlineStr">
        <is>
          <t>Forward-starting swaps, hybrid debt | Designated as hedging instrument | Cash flow hedge</t>
        </is>
      </c>
    </row>
    <row r="52">
      <c r="A52" s="3" t="inlineStr">
        <is>
          <t>Derivative [Line Items]</t>
        </is>
      </c>
    </row>
    <row r="53">
      <c r="A53" s="4" t="inlineStr">
        <is>
          <t>Number of Instruments | derivative</t>
        </is>
      </c>
      <c r="B53" s="5" t="n">
        <v>2</v>
      </c>
    </row>
    <row r="54">
      <c r="A54" s="4" t="inlineStr">
        <is>
          <t>Notional Amount</t>
        </is>
      </c>
      <c r="B54" s="6" t="n">
        <v>200</v>
      </c>
      <c r="C54" s="5" t="n">
        <v>200</v>
      </c>
    </row>
    <row r="55">
      <c r="A55" s="4" t="inlineStr">
        <is>
          <t>Weighted Average Strike Rate</t>
        </is>
      </c>
      <c r="B55" s="4" t="inlineStr">
        <is>
          <t>1.93%</t>
        </is>
      </c>
    </row>
    <row r="56">
      <c r="A56" s="4" t="inlineStr">
        <is>
          <t>Fair Value - asset (liability)</t>
        </is>
      </c>
      <c r="B56" s="10" t="n">
        <v>6.5</v>
      </c>
      <c r="C56" s="8" t="n">
        <v>-5.1</v>
      </c>
    </row>
    <row r="57">
      <c r="A57" s="4" t="inlineStr">
        <is>
          <t>Currency exchange swaps | Not designated as hedging instrument</t>
        </is>
      </c>
    </row>
    <row r="58">
      <c r="A58" s="3" t="inlineStr">
        <is>
          <t>Derivative [Line Items]</t>
        </is>
      </c>
    </row>
    <row r="59">
      <c r="A59" s="4" t="inlineStr">
        <is>
          <t>Number of Instruments | derivative</t>
        </is>
      </c>
      <c r="B59" s="5" t="n">
        <v>4</v>
      </c>
    </row>
    <row r="60">
      <c r="A60" s="4" t="inlineStr">
        <is>
          <t>Notional Amount</t>
        </is>
      </c>
      <c r="B60" s="10" t="n">
        <v>1361.4</v>
      </c>
      <c r="C60" s="8" t="n">
        <v>1639.5</v>
      </c>
    </row>
    <row r="61">
      <c r="A61" s="4" t="inlineStr">
        <is>
          <t>Fair Value - asset (liability)</t>
        </is>
      </c>
      <c r="B61" s="10" t="n">
        <v>22.7</v>
      </c>
      <c r="C61" s="10" t="n">
        <v>-14.7</v>
      </c>
    </row>
    <row r="62">
      <c r="A62" s="4" t="inlineStr">
        <is>
          <t>GBP currency exchange swap | Not designated as hedging instrument</t>
        </is>
      </c>
    </row>
    <row r="63">
      <c r="A63" s="3" t="inlineStr">
        <is>
          <t>Derivative [Line Items]</t>
        </is>
      </c>
    </row>
    <row r="64">
      <c r="A64" s="4" t="inlineStr">
        <is>
          <t>Number of Instruments | derivative</t>
        </is>
      </c>
      <c r="B64" s="5" t="n">
        <v>2</v>
      </c>
    </row>
    <row r="65">
      <c r="A65" s="4" t="inlineStr">
        <is>
          <t>Notional Amount</t>
        </is>
      </c>
      <c r="B65" s="6" t="n">
        <v>1090</v>
      </c>
    </row>
    <row r="66">
      <c r="A66" s="4" t="inlineStr">
        <is>
          <t>Weighted average forward exchange rate | Rate</t>
        </is>
      </c>
      <c r="B66" s="4" t="inlineStr">
        <is>
          <t>134.00%</t>
        </is>
      </c>
    </row>
    <row r="67">
      <c r="A67" s="4" t="inlineStr">
        <is>
          <t>EUR currency exchange swap | Not designated as hedging instrument</t>
        </is>
      </c>
    </row>
    <row r="68">
      <c r="A68" s="3" t="inlineStr">
        <is>
          <t>Derivative [Line Items]</t>
        </is>
      </c>
    </row>
    <row r="69">
      <c r="A69" s="4" t="inlineStr">
        <is>
          <t>Number of Instruments | derivative</t>
        </is>
      </c>
      <c r="B69" s="5" t="n">
        <v>2</v>
      </c>
    </row>
    <row r="70">
      <c r="A70" s="4" t="inlineStr">
        <is>
          <t>Notional Amount</t>
        </is>
      </c>
      <c r="B70" s="10" t="n">
        <v>268.3</v>
      </c>
    </row>
    <row r="71">
      <c r="A71" s="4" t="inlineStr">
        <is>
          <t>Weighted average forward exchange rate | Rate</t>
        </is>
      </c>
      <c r="B71" s="4" t="inlineStr">
        <is>
          <t>111.00%</t>
        </is>
      </c>
    </row>
    <row r="72">
      <c r="A72" s="4" t="inlineStr">
        <is>
          <t>Treasury rate locks | Designated as hedging instrument | Cash flow hedge</t>
        </is>
      </c>
    </row>
    <row r="73">
      <c r="A73" s="3" t="inlineStr">
        <is>
          <t>Derivative [Line Items]</t>
        </is>
      </c>
    </row>
    <row r="74">
      <c r="A74" s="4" t="inlineStr">
        <is>
          <t>Number of Instruments | derivative</t>
        </is>
      </c>
      <c r="D74"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4" customWidth="1" min="2" max="2"/>
    <col width="21" customWidth="1" min="3" max="3"/>
  </cols>
  <sheetData>
    <row r="1">
      <c r="A1" s="1" t="inlineStr">
        <is>
          <t>Operating Leases (Details) $ in Thousands</t>
        </is>
      </c>
      <c r="B1" s="2" t="inlineStr">
        <is>
          <t>3 Months Ended</t>
        </is>
      </c>
    </row>
    <row r="2">
      <c r="B2" s="2" t="inlineStr">
        <is>
          <t>Mar. 31, 2022USD ($)propertystate</t>
        </is>
      </c>
      <c r="C2" s="2" t="inlineStr">
        <is>
          <t>Mar. 31, 2021USD ($)</t>
        </is>
      </c>
    </row>
    <row r="3">
      <c r="A3" s="3" t="inlineStr">
        <is>
          <t>Operating Leases</t>
        </is>
      </c>
    </row>
    <row r="4">
      <c r="A4" s="4" t="inlineStr">
        <is>
          <t>Number of properties owned</t>
        </is>
      </c>
      <c r="B4" s="5" t="n">
        <v>11288</v>
      </c>
    </row>
    <row r="5">
      <c r="A5" s="4" t="inlineStr">
        <is>
          <t>Number of U.S. states where operating | state</t>
        </is>
      </c>
      <c r="B5" s="5" t="n">
        <v>50</v>
      </c>
    </row>
    <row r="6">
      <c r="A6" s="4" t="inlineStr">
        <is>
          <t>Percentage rent received | $</t>
        </is>
      </c>
      <c r="B6" s="6" t="n">
        <v>3700</v>
      </c>
      <c r="C6" s="6" t="n">
        <v>1000</v>
      </c>
    </row>
    <row r="7">
      <c r="A7" s="4" t="inlineStr">
        <is>
          <t>Single-client properties</t>
        </is>
      </c>
    </row>
    <row r="8">
      <c r="A8" s="3" t="inlineStr">
        <is>
          <t>Operating Leases</t>
        </is>
      </c>
    </row>
    <row r="9">
      <c r="A9" s="4" t="inlineStr">
        <is>
          <t>Number of properties owned</t>
        </is>
      </c>
      <c r="B9" s="5" t="n">
        <v>11180</v>
      </c>
    </row>
    <row r="10">
      <c r="A10" s="4" t="inlineStr">
        <is>
          <t>Single-client properties as percentage of total properties</t>
        </is>
      </c>
      <c r="B10" s="4" t="inlineStr">
        <is>
          <t>99.00%</t>
        </is>
      </c>
    </row>
    <row r="11">
      <c r="A11" s="4" t="inlineStr">
        <is>
          <t>Properties available for lease or sale</t>
        </is>
      </c>
    </row>
    <row r="12">
      <c r="A12" s="3" t="inlineStr">
        <is>
          <t>Operating Leases</t>
        </is>
      </c>
    </row>
    <row r="13">
      <c r="A13" s="4" t="inlineStr">
        <is>
          <t>Number of properties owned</t>
        </is>
      </c>
      <c r="B13" s="5" t="n">
        <v>1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istributions Paid and Payable (Details) - $ / shares</t>
        </is>
      </c>
      <c r="B1" s="2" t="inlineStr">
        <is>
          <t>1 Months Ended</t>
        </is>
      </c>
      <c r="I1" s="2" t="inlineStr">
        <is>
          <t>3 Months Ended</t>
        </is>
      </c>
    </row>
    <row r="2">
      <c r="B2" s="2" t="inlineStr">
        <is>
          <t>Apr. 30, 2022</t>
        </is>
      </c>
      <c r="C2" s="2" t="inlineStr">
        <is>
          <t>Mar. 31, 2022</t>
        </is>
      </c>
      <c r="D2" s="2" t="inlineStr">
        <is>
          <t>Feb. 28, 2022</t>
        </is>
      </c>
      <c r="E2" s="2" t="inlineStr">
        <is>
          <t>Jan. 31, 2022</t>
        </is>
      </c>
      <c r="F2" s="2" t="inlineStr">
        <is>
          <t>Mar. 31, 2021</t>
        </is>
      </c>
      <c r="G2" s="2" t="inlineStr">
        <is>
          <t>Feb. 28, 2021</t>
        </is>
      </c>
      <c r="H2" s="2" t="inlineStr">
        <is>
          <t>Jan. 31, 2021</t>
        </is>
      </c>
      <c r="I2" s="2" t="inlineStr">
        <is>
          <t>Mar. 31, 2022</t>
        </is>
      </c>
      <c r="J2" s="2" t="inlineStr">
        <is>
          <t>Mar. 31, 2021</t>
        </is>
      </c>
    </row>
    <row r="3">
      <c r="A3" s="3" t="inlineStr">
        <is>
          <t>Distributions Paid and Payable</t>
        </is>
      </c>
    </row>
    <row r="4">
      <c r="A4" s="4" t="inlineStr">
        <is>
          <t>Distributions paid per common share (in dollars per share)</t>
        </is>
      </c>
      <c r="C4" s="13" t="n">
        <v>0.2465</v>
      </c>
      <c r="D4" s="13" t="n">
        <v>0.2465</v>
      </c>
      <c r="E4" s="13" t="n">
        <v>0.2465</v>
      </c>
      <c r="F4" s="13" t="n">
        <v>0.2345</v>
      </c>
      <c r="G4" s="13" t="n">
        <v>0.2345</v>
      </c>
      <c r="H4" s="13" t="n">
        <v>0.2345</v>
      </c>
      <c r="I4" s="13" t="n">
        <v>0.7395</v>
      </c>
      <c r="J4" s="13" t="n">
        <v>0.7035</v>
      </c>
    </row>
    <row r="5">
      <c r="A5" s="4" t="inlineStr">
        <is>
          <t>Distributions payable (in dollars per share)</t>
        </is>
      </c>
      <c r="C5" s="13" t="n">
        <v>0.247</v>
      </c>
      <c r="I5" s="13" t="n">
        <v>0.247</v>
      </c>
    </row>
    <row r="6">
      <c r="A6" s="4" t="inlineStr">
        <is>
          <t>Subsequent event</t>
        </is>
      </c>
    </row>
    <row r="7">
      <c r="A7" s="3" t="inlineStr">
        <is>
          <t>Distributions Paid and Payable</t>
        </is>
      </c>
    </row>
    <row r="8">
      <c r="A8" s="4" t="inlineStr">
        <is>
          <t>Distributions paid per common share (in dollars per share)</t>
        </is>
      </c>
      <c r="B8" s="13" t="n">
        <v>0.247</v>
      </c>
    </row>
  </sheetData>
  <mergeCells count="3">
    <mergeCell ref="A1:A2"/>
    <mergeCell ref="B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shares used for the basic net income per share computation (in shares)</t>
        </is>
      </c>
      <c r="B4" s="5" t="n">
        <v>593827299</v>
      </c>
      <c r="C4" s="5" t="n">
        <v>371522607</v>
      </c>
    </row>
    <row r="5">
      <c r="A5" s="4" t="inlineStr">
        <is>
          <t>Incremental shares from share-based compensation (in shares)</t>
        </is>
      </c>
      <c r="B5" s="5" t="n">
        <v>214540</v>
      </c>
      <c r="C5" s="5" t="n">
        <v>79294</v>
      </c>
    </row>
    <row r="6">
      <c r="A6" s="4" t="inlineStr">
        <is>
          <t>Weighted average shares used for diluted net income per share computation (in shares)</t>
        </is>
      </c>
      <c r="B6" s="5" t="n">
        <v>594041839</v>
      </c>
      <c r="C6" s="5" t="n">
        <v>371601901</v>
      </c>
    </row>
    <row r="7">
      <c r="A7" s="4" t="inlineStr">
        <is>
          <t>Unvested shares from share-based compensation</t>
        </is>
      </c>
    </row>
    <row r="8">
      <c r="A8" s="3" t="inlineStr">
        <is>
          <t>Antidilutive Securities Excluded from Computation of Earnings Per Share [Line Items]</t>
        </is>
      </c>
    </row>
    <row r="9">
      <c r="A9" s="4" t="inlineStr">
        <is>
          <t>Anti-dilutive securities excluded from computation (in shares)</t>
        </is>
      </c>
      <c r="B9" s="5" t="n">
        <v>70256</v>
      </c>
      <c r="C9" s="5" t="n">
        <v>220946</v>
      </c>
    </row>
    <row r="10">
      <c r="A10" s="4" t="inlineStr">
        <is>
          <t>Common units convertible to common shares</t>
        </is>
      </c>
    </row>
    <row r="11">
      <c r="A11" s="3" t="inlineStr">
        <is>
          <t>Antidilutive Securities Excluded from Computation of Earnings Per Share [Line Items]</t>
        </is>
      </c>
    </row>
    <row r="12">
      <c r="A12" s="4" t="inlineStr">
        <is>
          <t>Anti-dilutive securities excluded from computation (in shares)</t>
        </is>
      </c>
      <c r="B12" s="5" t="n">
        <v>1060709</v>
      </c>
      <c r="C12" s="5" t="n">
        <v>4631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Details) - USD ($) $ in Thousands</t>
        </is>
      </c>
      <c r="B1" s="2" t="inlineStr">
        <is>
          <t>3 Months Ended</t>
        </is>
      </c>
    </row>
    <row r="2">
      <c r="B2" s="2" t="inlineStr">
        <is>
          <t>Mar. 31, 2022</t>
        </is>
      </c>
      <c r="C2" s="2" t="inlineStr">
        <is>
          <t>Mar. 31, 2021</t>
        </is>
      </c>
    </row>
    <row r="3">
      <c r="A3" s="3" t="inlineStr">
        <is>
          <t>Supplemental disclosures:</t>
        </is>
      </c>
    </row>
    <row r="4">
      <c r="A4" s="4" t="inlineStr">
        <is>
          <t>Cash paid for interest</t>
        </is>
      </c>
      <c r="B4" s="6" t="n">
        <v>118187</v>
      </c>
      <c r="C4" s="6" t="n">
        <v>94825</v>
      </c>
    </row>
    <row r="5">
      <c r="A5" s="4" t="inlineStr">
        <is>
          <t>Cash paid for income taxes</t>
        </is>
      </c>
      <c r="B5" s="5" t="n">
        <v>12318</v>
      </c>
      <c r="C5" s="5" t="n">
        <v>3444</v>
      </c>
    </row>
    <row r="6">
      <c r="A6" s="4" t="inlineStr">
        <is>
          <t>Derivative</t>
        </is>
      </c>
    </row>
    <row r="7">
      <c r="A7" s="3" t="inlineStr">
        <is>
          <t>Non-cash activities:</t>
        </is>
      </c>
    </row>
    <row r="8">
      <c r="A8" s="4" t="inlineStr">
        <is>
          <t>Net increase in fair value of derivatives</t>
        </is>
      </c>
      <c r="B8" s="6" t="n">
        <v>85032</v>
      </c>
      <c r="C8" s="6" t="n">
        <v>481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Reconciliation of cash,cash equivalents, and restricted cash</t>
        </is>
      </c>
    </row>
    <row r="3">
      <c r="A3" s="4" t="inlineStr">
        <is>
          <t>Cash and cash equivalents shown in the consolidated balance sheets</t>
        </is>
      </c>
      <c r="B3" s="6" t="n">
        <v>151624</v>
      </c>
      <c r="C3" s="6" t="n">
        <v>258579</v>
      </c>
      <c r="D3" s="6" t="n">
        <v>183984</v>
      </c>
    </row>
    <row r="4">
      <c r="A4" s="4" t="inlineStr">
        <is>
          <t>Restricted escrow deposits</t>
        </is>
      </c>
      <c r="B4" s="5" t="n">
        <v>84066</v>
      </c>
      <c r="C4" s="5" t="n">
        <v>68541</v>
      </c>
      <c r="D4" s="5" t="n">
        <v>7776</v>
      </c>
    </row>
    <row r="5">
      <c r="A5" s="4" t="inlineStr">
        <is>
          <t>Impounds related to mortgages payable</t>
        </is>
      </c>
      <c r="B5" s="5" t="n">
        <v>7160</v>
      </c>
      <c r="C5" s="5" t="n">
        <v>5249</v>
      </c>
      <c r="D5" s="5" t="n">
        <v>1570</v>
      </c>
    </row>
    <row r="6">
      <c r="A6" s="4" t="inlineStr">
        <is>
          <t>Total cash, cash equivalents, and restricted cash shown in the consolidated statements of cash flows</t>
        </is>
      </c>
      <c r="B6" s="6" t="n">
        <v>242850</v>
      </c>
      <c r="C6" s="6" t="n">
        <v>332369</v>
      </c>
      <c r="D6" s="6" t="n">
        <v>193330</v>
      </c>
      <c r="E6" s="6" t="n">
        <v>8506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 Assets (Details) $ in Thousands</t>
        </is>
      </c>
      <c r="B1" s="2" t="inlineStr">
        <is>
          <t>3 Months Ended</t>
        </is>
      </c>
    </row>
    <row r="2">
      <c r="B2" s="2" t="inlineStr">
        <is>
          <t>Mar. 31, 2022USD ($)segment</t>
        </is>
      </c>
      <c r="C2" s="2" t="inlineStr">
        <is>
          <t>Dec. 31, 2021USD ($)</t>
        </is>
      </c>
    </row>
    <row r="3">
      <c r="A3" s="3" t="inlineStr">
        <is>
          <t>Segment Reporting [Abstract]</t>
        </is>
      </c>
    </row>
    <row r="4">
      <c r="A4" s="4" t="inlineStr">
        <is>
          <t>Number of activity segments | segment</t>
        </is>
      </c>
      <c r="B4" s="5" t="n">
        <v>70</v>
      </c>
    </row>
    <row r="5">
      <c r="A5" s="3" t="inlineStr">
        <is>
          <t>Reconciliation of assets from segment to consolidated</t>
        </is>
      </c>
    </row>
    <row r="6">
      <c r="A6" s="4" t="inlineStr">
        <is>
          <t>Net real estate</t>
        </is>
      </c>
      <c r="B6" s="6" t="n">
        <v>32716532</v>
      </c>
      <c r="C6" s="6" t="n">
        <v>31988872</v>
      </c>
    </row>
    <row r="7">
      <c r="A7" s="4" t="inlineStr">
        <is>
          <t>Goodwill</t>
        </is>
      </c>
      <c r="B7" s="5" t="n">
        <v>3711981</v>
      </c>
      <c r="C7" s="5" t="n">
        <v>3676705</v>
      </c>
    </row>
    <row r="8">
      <c r="A8" s="4" t="inlineStr">
        <is>
          <t>Other corporate assets</t>
        </is>
      </c>
      <c r="B8" s="5" t="n">
        <v>2440870</v>
      </c>
      <c r="C8" s="5" t="n">
        <v>2195800</v>
      </c>
    </row>
    <row r="9">
      <c r="A9" s="4" t="inlineStr">
        <is>
          <t>Total assets</t>
        </is>
      </c>
      <c r="B9" s="5" t="n">
        <v>44062017</v>
      </c>
      <c r="C9" s="5" t="n">
        <v>43137502</v>
      </c>
    </row>
    <row r="10">
      <c r="A10" s="4" t="inlineStr">
        <is>
          <t>Automotive service</t>
        </is>
      </c>
    </row>
    <row r="11">
      <c r="A11" s="3" t="inlineStr">
        <is>
          <t>Reconciliation of assets from segment to consolidated</t>
        </is>
      </c>
    </row>
    <row r="12">
      <c r="A12" s="4" t="inlineStr">
        <is>
          <t>Net real estate</t>
        </is>
      </c>
      <c r="B12" s="5" t="n">
        <v>894082</v>
      </c>
      <c r="C12" s="5" t="n">
        <v>852151</v>
      </c>
    </row>
    <row r="13">
      <c r="A13" s="4" t="inlineStr">
        <is>
          <t>Intangible assets</t>
        </is>
      </c>
      <c r="B13" s="5" t="n">
        <v>123378</v>
      </c>
      <c r="C13" s="5" t="n">
        <v>125543</v>
      </c>
    </row>
    <row r="14">
      <c r="A14" s="4" t="inlineStr">
        <is>
          <t>Beverages</t>
        </is>
      </c>
    </row>
    <row r="15">
      <c r="A15" s="3" t="inlineStr">
        <is>
          <t>Reconciliation of assets from segment to consolidated</t>
        </is>
      </c>
    </row>
    <row r="16">
      <c r="A16" s="4" t="inlineStr">
        <is>
          <t>Net real estate</t>
        </is>
      </c>
      <c r="B16" s="5" t="n">
        <v>360894</v>
      </c>
      <c r="C16" s="5" t="n">
        <v>362570</v>
      </c>
    </row>
    <row r="17">
      <c r="A17" s="4" t="inlineStr">
        <is>
          <t>Intangible assets</t>
        </is>
      </c>
      <c r="B17" s="5" t="n">
        <v>17077</v>
      </c>
      <c r="C17" s="5" t="n">
        <v>17452</v>
      </c>
    </row>
    <row r="18">
      <c r="A18" s="4" t="inlineStr">
        <is>
          <t>Convenience stores - U.S.</t>
        </is>
      </c>
    </row>
    <row r="19">
      <c r="A19" s="3" t="inlineStr">
        <is>
          <t>Reconciliation of assets from segment to consolidated</t>
        </is>
      </c>
    </row>
    <row r="20">
      <c r="A20" s="4" t="inlineStr">
        <is>
          <t>Net real estate</t>
        </is>
      </c>
      <c r="B20" s="5" t="n">
        <v>2896397</v>
      </c>
      <c r="C20" s="5" t="n">
        <v>2844800</v>
      </c>
    </row>
    <row r="21">
      <c r="A21" s="4" t="inlineStr">
        <is>
          <t>Intangible assets</t>
        </is>
      </c>
      <c r="B21" s="5" t="n">
        <v>255578</v>
      </c>
      <c r="C21" s="5" t="n">
        <v>275548</v>
      </c>
    </row>
    <row r="22">
      <c r="A22" s="4" t="inlineStr">
        <is>
          <t>Dollar stores</t>
        </is>
      </c>
    </row>
    <row r="23">
      <c r="A23" s="3" t="inlineStr">
        <is>
          <t>Reconciliation of assets from segment to consolidated</t>
        </is>
      </c>
    </row>
    <row r="24">
      <c r="A24" s="4" t="inlineStr">
        <is>
          <t>Net real estate</t>
        </is>
      </c>
      <c r="B24" s="5" t="n">
        <v>2296944</v>
      </c>
      <c r="C24" s="5" t="n">
        <v>2303906</v>
      </c>
    </row>
    <row r="25">
      <c r="A25" s="4" t="inlineStr">
        <is>
          <t>Intangible assets</t>
        </is>
      </c>
      <c r="B25" s="5" t="n">
        <v>348709</v>
      </c>
      <c r="C25" s="5" t="n">
        <v>366319</v>
      </c>
    </row>
    <row r="26">
      <c r="A26" s="4" t="inlineStr">
        <is>
          <t>Drug stores</t>
        </is>
      </c>
    </row>
    <row r="27">
      <c r="A27" s="3" t="inlineStr">
        <is>
          <t>Reconciliation of assets from segment to consolidated</t>
        </is>
      </c>
    </row>
    <row r="28">
      <c r="A28" s="4" t="inlineStr">
        <is>
          <t>Net real estate</t>
        </is>
      </c>
      <c r="B28" s="5" t="n">
        <v>2141458</v>
      </c>
      <c r="C28" s="5" t="n">
        <v>2182432</v>
      </c>
    </row>
    <row r="29">
      <c r="A29" s="4" t="inlineStr">
        <is>
          <t>Intangible assets</t>
        </is>
      </c>
      <c r="B29" s="5" t="n">
        <v>345852</v>
      </c>
      <c r="C29" s="5" t="n">
        <v>355779</v>
      </c>
    </row>
    <row r="30">
      <c r="A30" s="4" t="inlineStr">
        <is>
          <t>Financial services</t>
        </is>
      </c>
    </row>
    <row r="31">
      <c r="A31" s="3" t="inlineStr">
        <is>
          <t>Reconciliation of assets from segment to consolidated</t>
        </is>
      </c>
    </row>
    <row r="32">
      <c r="A32" s="4" t="inlineStr">
        <is>
          <t>Net real estate</t>
        </is>
      </c>
      <c r="B32" s="5" t="n">
        <v>565437</v>
      </c>
      <c r="C32" s="5" t="n">
        <v>576065</v>
      </c>
    </row>
    <row r="33">
      <c r="A33" s="4" t="inlineStr">
        <is>
          <t>Intangible assets</t>
        </is>
      </c>
      <c r="B33" s="5" t="n">
        <v>87572</v>
      </c>
      <c r="C33" s="5" t="n">
        <v>92986</v>
      </c>
    </row>
    <row r="34">
      <c r="A34" s="4" t="inlineStr">
        <is>
          <t>General merchandise - U.S.</t>
        </is>
      </c>
    </row>
    <row r="35">
      <c r="A35" s="3" t="inlineStr">
        <is>
          <t>Reconciliation of assets from segment to consolidated</t>
        </is>
      </c>
    </row>
    <row r="36">
      <c r="A36" s="4" t="inlineStr">
        <is>
          <t>Net real estate</t>
        </is>
      </c>
      <c r="B36" s="5" t="n">
        <v>1304448</v>
      </c>
      <c r="C36" s="5" t="n">
        <v>1289735</v>
      </c>
    </row>
    <row r="37">
      <c r="A37" s="4" t="inlineStr">
        <is>
          <t>Intangible assets</t>
        </is>
      </c>
      <c r="B37" s="5" t="n">
        <v>251379</v>
      </c>
      <c r="C37" s="5" t="n">
        <v>254343</v>
      </c>
    </row>
    <row r="38">
      <c r="A38" s="4" t="inlineStr">
        <is>
          <t>Grocery stores - U.S.</t>
        </is>
      </c>
    </row>
    <row r="39">
      <c r="A39" s="3" t="inlineStr">
        <is>
          <t>Reconciliation of assets from segment to consolidated</t>
        </is>
      </c>
    </row>
    <row r="40">
      <c r="A40" s="4" t="inlineStr">
        <is>
          <t>Net real estate</t>
        </is>
      </c>
      <c r="B40" s="5" t="n">
        <v>1590169</v>
      </c>
      <c r="C40" s="5" t="n">
        <v>1517237</v>
      </c>
    </row>
    <row r="41">
      <c r="A41" s="4" t="inlineStr">
        <is>
          <t>Intangible assets</t>
        </is>
      </c>
      <c r="B41" s="5" t="n">
        <v>370607</v>
      </c>
      <c r="C41" s="5" t="n">
        <v>378181</v>
      </c>
    </row>
    <row r="42">
      <c r="A42" s="4" t="inlineStr">
        <is>
          <t>Grocery stores - U.K.</t>
        </is>
      </c>
    </row>
    <row r="43">
      <c r="A43" s="3" t="inlineStr">
        <is>
          <t>Reconciliation of assets from segment to consolidated</t>
        </is>
      </c>
    </row>
    <row r="44">
      <c r="A44" s="4" t="inlineStr">
        <is>
          <t>Net real estate</t>
        </is>
      </c>
      <c r="B44" s="5" t="n">
        <v>2004833</v>
      </c>
      <c r="C44" s="5" t="n">
        <v>1963057</v>
      </c>
    </row>
    <row r="45">
      <c r="A45" s="4" t="inlineStr">
        <is>
          <t>Intangible assets</t>
        </is>
      </c>
      <c r="B45" s="5" t="n">
        <v>443576</v>
      </c>
      <c r="C45" s="5" t="n">
        <v>426714</v>
      </c>
    </row>
    <row r="46">
      <c r="A46" s="4" t="inlineStr">
        <is>
          <t>Health and fitness</t>
        </is>
      </c>
    </row>
    <row r="47">
      <c r="A47" s="3" t="inlineStr">
        <is>
          <t>Reconciliation of assets from segment to consolidated</t>
        </is>
      </c>
    </row>
    <row r="48">
      <c r="A48" s="4" t="inlineStr">
        <is>
          <t>Net real estate</t>
        </is>
      </c>
      <c r="B48" s="5" t="n">
        <v>1303126</v>
      </c>
      <c r="C48" s="5" t="n">
        <v>1325932</v>
      </c>
    </row>
    <row r="49">
      <c r="A49" s="4" t="inlineStr">
        <is>
          <t>Intangible assets</t>
        </is>
      </c>
      <c r="B49" s="5" t="n">
        <v>118271</v>
      </c>
      <c r="C49" s="5" t="n">
        <v>125586</v>
      </c>
    </row>
    <row r="50">
      <c r="A50" s="4" t="inlineStr">
        <is>
          <t>Health care - U.S.</t>
        </is>
      </c>
    </row>
    <row r="51">
      <c r="A51" s="3" t="inlineStr">
        <is>
          <t>Reconciliation of assets from segment to consolidated</t>
        </is>
      </c>
    </row>
    <row r="52">
      <c r="A52" s="4" t="inlineStr">
        <is>
          <t>Net real estate</t>
        </is>
      </c>
      <c r="B52" s="5" t="n">
        <v>671638</v>
      </c>
      <c r="C52" s="5" t="n">
        <v>670864</v>
      </c>
    </row>
    <row r="53">
      <c r="A53" s="4" t="inlineStr">
        <is>
          <t>Intangible assets</t>
        </is>
      </c>
      <c r="B53" s="5" t="n">
        <v>100396</v>
      </c>
      <c r="C53" s="5" t="n">
        <v>103143</v>
      </c>
    </row>
    <row r="54">
      <c r="A54" s="4" t="inlineStr">
        <is>
          <t>Home furnishings - U.S.</t>
        </is>
      </c>
    </row>
    <row r="55">
      <c r="A55" s="3" t="inlineStr">
        <is>
          <t>Reconciliation of assets from segment to consolidated</t>
        </is>
      </c>
    </row>
    <row r="56">
      <c r="A56" s="4" t="inlineStr">
        <is>
          <t>Net real estate</t>
        </is>
      </c>
      <c r="B56" s="5" t="n">
        <v>715142</v>
      </c>
      <c r="C56" s="5" t="n">
        <v>583564</v>
      </c>
    </row>
    <row r="57">
      <c r="A57" s="4" t="inlineStr">
        <is>
          <t>Intangible assets</t>
        </is>
      </c>
      <c r="B57" s="5" t="n">
        <v>203480</v>
      </c>
      <c r="C57" s="5" t="n">
        <v>210654</v>
      </c>
    </row>
    <row r="58">
      <c r="A58" s="4" t="inlineStr">
        <is>
          <t>Home improvement - U.S.</t>
        </is>
      </c>
    </row>
    <row r="59">
      <c r="A59" s="3" t="inlineStr">
        <is>
          <t>Reconciliation of assets from segment to consolidated</t>
        </is>
      </c>
    </row>
    <row r="60">
      <c r="A60" s="4" t="inlineStr">
        <is>
          <t>Net real estate</t>
        </is>
      </c>
      <c r="B60" s="5" t="n">
        <v>956195</v>
      </c>
      <c r="C60" s="5" t="n">
        <v>946870</v>
      </c>
    </row>
    <row r="61">
      <c r="A61" s="4" t="inlineStr">
        <is>
          <t>Intangible assets</t>
        </is>
      </c>
      <c r="B61" s="5" t="n">
        <v>206915</v>
      </c>
      <c r="C61" s="5" t="n">
        <v>207637</v>
      </c>
    </row>
    <row r="62">
      <c r="A62" s="4" t="inlineStr">
        <is>
          <t>Home improvement - U.K.</t>
        </is>
      </c>
    </row>
    <row r="63">
      <c r="A63" s="3" t="inlineStr">
        <is>
          <t>Reconciliation of assets from segment to consolidated</t>
        </is>
      </c>
    </row>
    <row r="64">
      <c r="A64" s="4" t="inlineStr">
        <is>
          <t>Net real estate</t>
        </is>
      </c>
      <c r="B64" s="5" t="n">
        <v>846093</v>
      </c>
      <c r="C64" s="5" t="n">
        <v>780308</v>
      </c>
    </row>
    <row r="65">
      <c r="A65" s="4" t="inlineStr">
        <is>
          <t>Intangible assets</t>
        </is>
      </c>
      <c r="B65" s="5" t="n">
        <v>158519</v>
      </c>
      <c r="C65" s="5" t="n">
        <v>158667</v>
      </c>
    </row>
    <row r="66">
      <c r="A66" s="4" t="inlineStr">
        <is>
          <t>Restaurants-casual dining</t>
        </is>
      </c>
    </row>
    <row r="67">
      <c r="A67" s="3" t="inlineStr">
        <is>
          <t>Reconciliation of assets from segment to consolidated</t>
        </is>
      </c>
    </row>
    <row r="68">
      <c r="A68" s="4" t="inlineStr">
        <is>
          <t>Net real estate</t>
        </is>
      </c>
      <c r="B68" s="5" t="n">
        <v>1988707</v>
      </c>
      <c r="C68" s="5" t="n">
        <v>2016017</v>
      </c>
    </row>
    <row r="69">
      <c r="A69" s="4" t="inlineStr">
        <is>
          <t>Intangible assets</t>
        </is>
      </c>
      <c r="B69" s="5" t="n">
        <v>402818</v>
      </c>
      <c r="C69" s="5" t="n">
        <v>416653</v>
      </c>
    </row>
    <row r="70">
      <c r="A70" s="4" t="inlineStr">
        <is>
          <t>Restaurants-quick service - U.S.</t>
        </is>
      </c>
    </row>
    <row r="71">
      <c r="A71" s="3" t="inlineStr">
        <is>
          <t>Reconciliation of assets from segment to consolidated</t>
        </is>
      </c>
    </row>
    <row r="72">
      <c r="A72" s="4" t="inlineStr">
        <is>
          <t>Net real estate</t>
        </is>
      </c>
      <c r="B72" s="5" t="n">
        <v>2681001</v>
      </c>
      <c r="C72" s="5" t="n">
        <v>2689806</v>
      </c>
    </row>
    <row r="73">
      <c r="A73" s="4" t="inlineStr">
        <is>
          <t>Intangible assets</t>
        </is>
      </c>
      <c r="B73" s="5" t="n">
        <v>247549</v>
      </c>
      <c r="C73" s="5" t="n">
        <v>270092</v>
      </c>
    </row>
    <row r="74">
      <c r="A74" s="4" t="inlineStr">
        <is>
          <t>Theaters - U.S.</t>
        </is>
      </c>
    </row>
    <row r="75">
      <c r="A75" s="3" t="inlineStr">
        <is>
          <t>Reconciliation of assets from segment to consolidated</t>
        </is>
      </c>
    </row>
    <row r="76">
      <c r="A76" s="4" t="inlineStr">
        <is>
          <t>Net real estate</t>
        </is>
      </c>
      <c r="B76" s="5" t="n">
        <v>738894</v>
      </c>
      <c r="C76" s="5" t="n">
        <v>750877</v>
      </c>
    </row>
    <row r="77">
      <c r="A77" s="4" t="inlineStr">
        <is>
          <t>Intangible assets</t>
        </is>
      </c>
      <c r="B77" s="5" t="n">
        <v>32369</v>
      </c>
      <c r="C77" s="5" t="n">
        <v>33527</v>
      </c>
    </row>
    <row r="78">
      <c r="A78" s="4" t="inlineStr">
        <is>
          <t>Transportation services</t>
        </is>
      </c>
    </row>
    <row r="79">
      <c r="A79" s="3" t="inlineStr">
        <is>
          <t>Reconciliation of assets from segment to consolidated</t>
        </is>
      </c>
    </row>
    <row r="80">
      <c r="A80" s="4" t="inlineStr">
        <is>
          <t>Net real estate</t>
        </is>
      </c>
      <c r="B80" s="5" t="n">
        <v>1039295</v>
      </c>
      <c r="C80" s="5" t="n">
        <v>1039220</v>
      </c>
    </row>
    <row r="81">
      <c r="A81" s="4" t="inlineStr">
        <is>
          <t>Intangible assets</t>
        </is>
      </c>
      <c r="B81" s="5" t="n">
        <v>119598</v>
      </c>
      <c r="C81" s="5" t="n">
        <v>125971</v>
      </c>
    </row>
    <row r="82">
      <c r="A82" s="4" t="inlineStr">
        <is>
          <t>Wholesale club</t>
        </is>
      </c>
    </row>
    <row r="83">
      <c r="A83" s="3" t="inlineStr">
        <is>
          <t>Reconciliation of assets from segment to consolidated</t>
        </is>
      </c>
    </row>
    <row r="84">
      <c r="A84" s="4" t="inlineStr">
        <is>
          <t>Net real estate</t>
        </is>
      </c>
      <c r="B84" s="5" t="n">
        <v>873026</v>
      </c>
      <c r="C84" s="5" t="n">
        <v>865658</v>
      </c>
    </row>
    <row r="85">
      <c r="A85" s="4" t="inlineStr">
        <is>
          <t>Intangible assets</t>
        </is>
      </c>
      <c r="B85" s="5" t="n">
        <v>156165</v>
      </c>
      <c r="C85" s="5" t="n">
        <v>155032</v>
      </c>
    </row>
    <row r="86">
      <c r="A86" s="4" t="inlineStr">
        <is>
          <t>Other non-reportable segments</t>
        </is>
      </c>
    </row>
    <row r="87">
      <c r="A87" s="3" t="inlineStr">
        <is>
          <t>Reconciliation of assets from segment to consolidated</t>
        </is>
      </c>
    </row>
    <row r="88">
      <c r="A88" s="4" t="inlineStr">
        <is>
          <t>Net real estate</t>
        </is>
      </c>
      <c r="B88" s="5" t="n">
        <v>6848753</v>
      </c>
      <c r="C88" s="5" t="n">
        <v>6427803</v>
      </c>
    </row>
    <row r="89">
      <c r="A89" s="4" t="inlineStr">
        <is>
          <t>Intangible assets</t>
        </is>
      </c>
      <c r="B89" s="6" t="n">
        <v>1202826</v>
      </c>
      <c r="C89" s="6" t="n">
        <v>117629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2</t>
        </is>
      </c>
      <c r="C2" s="2" t="inlineStr">
        <is>
          <t>Mar. 31, 2021</t>
        </is>
      </c>
    </row>
    <row r="3">
      <c r="A3" s="3" t="inlineStr">
        <is>
          <t>Segment revenue information</t>
        </is>
      </c>
    </row>
    <row r="4">
      <c r="A4" s="4" t="inlineStr">
        <is>
          <t>Rental (including reimbursable)</t>
        </is>
      </c>
      <c r="B4" s="6" t="n">
        <v>799565</v>
      </c>
      <c r="C4" s="6" t="n">
        <v>439365</v>
      </c>
    </row>
    <row r="5">
      <c r="A5" s="4" t="inlineStr">
        <is>
          <t>Other</t>
        </is>
      </c>
      <c r="B5" s="5" t="n">
        <v>7778</v>
      </c>
      <c r="C5" s="5" t="n">
        <v>2889</v>
      </c>
    </row>
    <row r="6">
      <c r="A6" s="4" t="inlineStr">
        <is>
          <t>Total revenue</t>
        </is>
      </c>
      <c r="B6" s="5" t="n">
        <v>807343</v>
      </c>
      <c r="C6" s="5" t="n">
        <v>442254</v>
      </c>
    </row>
    <row r="7">
      <c r="A7" s="4" t="inlineStr">
        <is>
          <t>Automotive service</t>
        </is>
      </c>
    </row>
    <row r="8">
      <c r="A8" s="3" t="inlineStr">
        <is>
          <t>Segment revenue information</t>
        </is>
      </c>
    </row>
    <row r="9">
      <c r="A9" s="4" t="inlineStr">
        <is>
          <t>Rental (including reimbursable)</t>
        </is>
      </c>
      <c r="B9" s="5" t="n">
        <v>20395</v>
      </c>
      <c r="C9" s="5" t="n">
        <v>9918</v>
      </c>
    </row>
    <row r="10">
      <c r="A10" s="4" t="inlineStr">
        <is>
          <t>Beverages</t>
        </is>
      </c>
    </row>
    <row r="11">
      <c r="A11" s="3" t="inlineStr">
        <is>
          <t>Segment revenue information</t>
        </is>
      </c>
    </row>
    <row r="12">
      <c r="A12" s="4" t="inlineStr">
        <is>
          <t>Rental (including reimbursable)</t>
        </is>
      </c>
      <c r="B12" s="5" t="n">
        <v>9535</v>
      </c>
      <c r="C12" s="5" t="n">
        <v>8952</v>
      </c>
    </row>
    <row r="13">
      <c r="A13" s="4" t="inlineStr">
        <is>
          <t>Convenience stores - U.S.</t>
        </is>
      </c>
    </row>
    <row r="14">
      <c r="A14" s="3" t="inlineStr">
        <is>
          <t>Segment revenue information</t>
        </is>
      </c>
    </row>
    <row r="15">
      <c r="A15" s="4" t="inlineStr">
        <is>
          <t>Rental (including reimbursable)</t>
        </is>
      </c>
      <c r="B15" s="5" t="n">
        <v>65943</v>
      </c>
      <c r="C15" s="5" t="n">
        <v>50128</v>
      </c>
    </row>
    <row r="16">
      <c r="A16" s="4" t="inlineStr">
        <is>
          <t>Dollar stores</t>
        </is>
      </c>
    </row>
    <row r="17">
      <c r="A17" s="3" t="inlineStr">
        <is>
          <t>Segment revenue information</t>
        </is>
      </c>
    </row>
    <row r="18">
      <c r="A18" s="4" t="inlineStr">
        <is>
          <t>Rental (including reimbursable)</t>
        </is>
      </c>
      <c r="B18" s="5" t="n">
        <v>54114</v>
      </c>
      <c r="C18" s="5" t="n">
        <v>32506</v>
      </c>
    </row>
    <row r="19">
      <c r="A19" s="4" t="inlineStr">
        <is>
          <t>Drug stores</t>
        </is>
      </c>
    </row>
    <row r="20">
      <c r="A20" s="3" t="inlineStr">
        <is>
          <t>Segment revenue information</t>
        </is>
      </c>
    </row>
    <row r="21">
      <c r="A21" s="4" t="inlineStr">
        <is>
          <t>Rental (including reimbursable)</t>
        </is>
      </c>
      <c r="B21" s="5" t="n">
        <v>47699</v>
      </c>
      <c r="C21" s="5" t="n">
        <v>35048</v>
      </c>
    </row>
    <row r="22">
      <c r="A22" s="4" t="inlineStr">
        <is>
          <t>Financial services</t>
        </is>
      </c>
    </row>
    <row r="23">
      <c r="A23" s="3" t="inlineStr">
        <is>
          <t>Segment revenue information</t>
        </is>
      </c>
    </row>
    <row r="24">
      <c r="A24" s="4" t="inlineStr">
        <is>
          <t>Rental (including reimbursable)</t>
        </is>
      </c>
      <c r="B24" s="5" t="n">
        <v>13834</v>
      </c>
      <c r="C24" s="5" t="n">
        <v>7718</v>
      </c>
    </row>
    <row r="25">
      <c r="A25" s="4" t="inlineStr">
        <is>
          <t>General merchandise - U.S.</t>
        </is>
      </c>
    </row>
    <row r="26">
      <c r="A26" s="3" t="inlineStr">
        <is>
          <t>Segment revenue information</t>
        </is>
      </c>
    </row>
    <row r="27">
      <c r="A27" s="4" t="inlineStr">
        <is>
          <t>Rental (including reimbursable)</t>
        </is>
      </c>
      <c r="B27" s="5" t="n">
        <v>26288</v>
      </c>
      <c r="C27" s="5" t="n">
        <v>15234</v>
      </c>
    </row>
    <row r="28">
      <c r="A28" s="4" t="inlineStr">
        <is>
          <t>Grocery stores - U.S.</t>
        </is>
      </c>
    </row>
    <row r="29">
      <c r="A29" s="3" t="inlineStr">
        <is>
          <t>Segment revenue information</t>
        </is>
      </c>
    </row>
    <row r="30">
      <c r="A30" s="4" t="inlineStr">
        <is>
          <t>Rental (including reimbursable)</t>
        </is>
      </c>
      <c r="B30" s="5" t="n">
        <v>36267</v>
      </c>
      <c r="C30" s="5" t="n">
        <v>19681</v>
      </c>
    </row>
    <row r="31">
      <c r="A31" s="4" t="inlineStr">
        <is>
          <t>Grocery stores - U.K.</t>
        </is>
      </c>
    </row>
    <row r="32">
      <c r="A32" s="3" t="inlineStr">
        <is>
          <t>Segment revenue information</t>
        </is>
      </c>
    </row>
    <row r="33">
      <c r="A33" s="4" t="inlineStr">
        <is>
          <t>Rental (including reimbursable)</t>
        </is>
      </c>
      <c r="B33" s="5" t="n">
        <v>34147</v>
      </c>
      <c r="C33" s="5" t="n">
        <v>20858</v>
      </c>
    </row>
    <row r="34">
      <c r="A34" s="4" t="inlineStr">
        <is>
          <t>Health and fitness</t>
        </is>
      </c>
    </row>
    <row r="35">
      <c r="A35" s="3" t="inlineStr">
        <is>
          <t>Segment revenue information</t>
        </is>
      </c>
    </row>
    <row r="36">
      <c r="A36" s="4" t="inlineStr">
        <is>
          <t>Rental (including reimbursable)</t>
        </is>
      </c>
      <c r="B36" s="5" t="n">
        <v>35810</v>
      </c>
      <c r="C36" s="5" t="n">
        <v>28610</v>
      </c>
    </row>
    <row r="37">
      <c r="A37" s="4" t="inlineStr">
        <is>
          <t>Health care - U.S.</t>
        </is>
      </c>
    </row>
    <row r="38">
      <c r="A38" s="3" t="inlineStr">
        <is>
          <t>Segment revenue information</t>
        </is>
      </c>
    </row>
    <row r="39">
      <c r="A39" s="4" t="inlineStr">
        <is>
          <t>Rental (including reimbursable)</t>
        </is>
      </c>
      <c r="B39" s="5" t="n">
        <v>13749</v>
      </c>
      <c r="C39" s="5" t="n">
        <v>6522</v>
      </c>
    </row>
    <row r="40">
      <c r="A40" s="4" t="inlineStr">
        <is>
          <t>Home furnishings - U.S.</t>
        </is>
      </c>
    </row>
    <row r="41">
      <c r="A41" s="3" t="inlineStr">
        <is>
          <t>Segment revenue information</t>
        </is>
      </c>
    </row>
    <row r="42">
      <c r="A42" s="4" t="inlineStr">
        <is>
          <t>Rental (including reimbursable)</t>
        </is>
      </c>
      <c r="B42" s="5" t="n">
        <v>17180</v>
      </c>
      <c r="C42" s="5" t="n">
        <v>2956</v>
      </c>
    </row>
    <row r="43">
      <c r="A43" s="4" t="inlineStr">
        <is>
          <t>Home improvement - U.S.</t>
        </is>
      </c>
    </row>
    <row r="44">
      <c r="A44" s="3" t="inlineStr">
        <is>
          <t>Segment revenue information</t>
        </is>
      </c>
    </row>
    <row r="45">
      <c r="A45" s="4" t="inlineStr">
        <is>
          <t>Rental (including reimbursable)</t>
        </is>
      </c>
      <c r="B45" s="5" t="n">
        <v>22086</v>
      </c>
      <c r="C45" s="5" t="n">
        <v>13038</v>
      </c>
    </row>
    <row r="46">
      <c r="A46" s="4" t="inlineStr">
        <is>
          <t>Home improvement - U.K.</t>
        </is>
      </c>
    </row>
    <row r="47">
      <c r="A47" s="3" t="inlineStr">
        <is>
          <t>Segment revenue information</t>
        </is>
      </c>
    </row>
    <row r="48">
      <c r="A48" s="4" t="inlineStr">
        <is>
          <t>Rental (including reimbursable)</t>
        </is>
      </c>
      <c r="B48" s="5" t="n">
        <v>15748</v>
      </c>
      <c r="C48" s="5" t="n">
        <v>4478</v>
      </c>
    </row>
    <row r="49">
      <c r="A49" s="4" t="inlineStr">
        <is>
          <t>Restaurants-casual dining</t>
        </is>
      </c>
    </row>
    <row r="50">
      <c r="A50" s="3" t="inlineStr">
        <is>
          <t>Segment revenue information</t>
        </is>
      </c>
    </row>
    <row r="51">
      <c r="A51" s="4" t="inlineStr">
        <is>
          <t>Rental (including reimbursable)</t>
        </is>
      </c>
      <c r="B51" s="5" t="n">
        <v>47510</v>
      </c>
      <c r="C51" s="5" t="n">
        <v>11748</v>
      </c>
    </row>
    <row r="52">
      <c r="A52" s="4" t="inlineStr">
        <is>
          <t>Restaurants-quick service - U.S.</t>
        </is>
      </c>
    </row>
    <row r="53">
      <c r="A53" s="3" t="inlineStr">
        <is>
          <t>Segment revenue information</t>
        </is>
      </c>
    </row>
    <row r="54">
      <c r="A54" s="4" t="inlineStr">
        <is>
          <t>Rental (including reimbursable)</t>
        </is>
      </c>
      <c r="B54" s="5" t="n">
        <v>55524</v>
      </c>
      <c r="C54" s="5" t="n">
        <v>23465</v>
      </c>
    </row>
    <row r="55">
      <c r="A55" s="4" t="inlineStr">
        <is>
          <t>Theaters - U.S.</t>
        </is>
      </c>
    </row>
    <row r="56">
      <c r="A56" s="3" t="inlineStr">
        <is>
          <t>Segment revenue information</t>
        </is>
      </c>
    </row>
    <row r="57">
      <c r="A57" s="4" t="inlineStr">
        <is>
          <t>Rental (including reimbursable)</t>
        </is>
      </c>
      <c r="B57" s="5" t="n">
        <v>34173</v>
      </c>
      <c r="C57" s="5" t="n">
        <v>19656</v>
      </c>
    </row>
    <row r="58">
      <c r="A58" s="4" t="inlineStr">
        <is>
          <t>Transportation services</t>
        </is>
      </c>
    </row>
    <row r="59">
      <c r="A59" s="3" t="inlineStr">
        <is>
          <t>Segment revenue information</t>
        </is>
      </c>
    </row>
    <row r="60">
      <c r="A60" s="4" t="inlineStr">
        <is>
          <t>Rental (including reimbursable)</t>
        </is>
      </c>
      <c r="B60" s="5" t="n">
        <v>24251</v>
      </c>
      <c r="C60" s="5" t="n">
        <v>16432</v>
      </c>
    </row>
    <row r="61">
      <c r="A61" s="4" t="inlineStr">
        <is>
          <t>Wholesale club</t>
        </is>
      </c>
    </row>
    <row r="62">
      <c r="A62" s="3" t="inlineStr">
        <is>
          <t>Segment revenue information</t>
        </is>
      </c>
    </row>
    <row r="63">
      <c r="A63" s="4" t="inlineStr">
        <is>
          <t>Rental (including reimbursable)</t>
        </is>
      </c>
      <c r="B63" s="5" t="n">
        <v>18663</v>
      </c>
      <c r="C63" s="5" t="n">
        <v>9941</v>
      </c>
    </row>
    <row r="64">
      <c r="A64" s="4" t="inlineStr">
        <is>
          <t>Other non-reportable segments and tenant reimbursements</t>
        </is>
      </c>
    </row>
    <row r="65">
      <c r="A65" s="3" t="inlineStr">
        <is>
          <t>Segment revenue information</t>
        </is>
      </c>
    </row>
    <row r="66">
      <c r="A66" s="4" t="inlineStr">
        <is>
          <t>Rental (including reimbursable)</t>
        </is>
      </c>
      <c r="B66" s="6" t="n">
        <v>206649</v>
      </c>
      <c r="C66" s="6" t="n">
        <v>10247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on Stock Incentive Plan - Summary (Details) - USD ($) $ in Millions</t>
        </is>
      </c>
      <c r="B1" s="2" t="inlineStr">
        <is>
          <t>3 Months Ended</t>
        </is>
      </c>
    </row>
    <row r="2">
      <c r="B2" s="2" t="inlineStr">
        <is>
          <t>Mar. 31, 2022</t>
        </is>
      </c>
      <c r="C2" s="2" t="inlineStr">
        <is>
          <t>Mar. 31, 2021</t>
        </is>
      </c>
    </row>
    <row r="3">
      <c r="A3" s="4" t="inlineStr">
        <is>
          <t>General and administrative expense</t>
        </is>
      </c>
    </row>
    <row r="4">
      <c r="A4" s="3" t="inlineStr">
        <is>
          <t>Common Stock Incentive Plan</t>
        </is>
      </c>
    </row>
    <row r="5">
      <c r="A5" s="4" t="inlineStr">
        <is>
          <t>Share-based compensation costs recognized</t>
        </is>
      </c>
      <c r="B5" s="6" t="n">
        <v>5</v>
      </c>
      <c r="C5" s="10" t="n">
        <v>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EREIT, Inc.</t>
        </is>
      </c>
      <c r="B1" s="2" t="inlineStr">
        <is>
          <t>3 Months Ended</t>
        </is>
      </c>
    </row>
    <row r="2">
      <c r="B2" s="2" t="inlineStr">
        <is>
          <t>Mar. 31, 2022</t>
        </is>
      </c>
    </row>
    <row r="3">
      <c r="A3" s="3" t="inlineStr">
        <is>
          <t>Business Combination and Asset Acquisition [Abstract]</t>
        </is>
      </c>
    </row>
    <row r="4">
      <c r="A4" s="4" t="inlineStr">
        <is>
          <t>Merger with VEREIT, Inc.</t>
        </is>
      </c>
      <c r="B4" s="4" t="inlineStr">
        <is>
          <t xml:space="preserve">Merger with VEREIT, Inc. Merger with VEREIT On November 1, 2021, we completed our merger with VEREIT, Inc. For further details, see note 3. Merger with VEREIT, Inc. and Orion Office REIT Inc. Divestiture , to our consolidated financial statements in our Annual Report on Form 10-K for the year ended December 31, 2021. Our merger with VEREIT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The fair value of the consideration transferred on the date of the acquisition is as follows (in thousands, except share and per share data): Shares of VEREIT common stock and VEREIT Operating Partnership, L.P.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repaid by Realty Income in connection with the closing of the merger. The amount shown in the table above was based upon the balance outstanding immediately prior to November 1, 2021. A. Preliminary Purchase Price Allocation The following table summarizes the preliminary estimated fair values of the assets acquired and liabilities assumed at the date of acquisition (in thousands): ASSETS Land $ 3,021,906 Buildings 8,677,467 Total real estate held for investment 11,699,373 Cash and cash equivalents 128,411 Accounts receivable 53,355 Lease intangible assets (1) 3,204,773 Goodwill 3,698,123 Investment in unconsolidated entities 194,876 Other assets 308,910 Total assets acquired $ 19,287,821 LIABILITIES Accounts payable and accrued expenses $ 139,836 Lease intangible liabilities (2) 949,349 Other liabilities 320,893 Mortgages payable 869,027 Notes payable 4,946,965 Total liabilities assumed $ 7,226,070 Net assets acquired, at fair value $ 12,061,751 Noncontrolling interests $ 1,352 Total purchase price $ 12,060,399 (1) The weighted average amortization period for acquired lease intangible assets is 9.3 years . (2) The weighted average amortization period for acquired lease intangible liabilities is 25.5 years . The assessment of fair value is preliminary and is based on information that was available to management at the time the consolidated financial statements were prepared. Measurement period adjustments will be recorded in the future period in which they are determined, as if they had been completed at the acquisition date. The finalization of our purchase accounting assessment could result in changes in the valuation of assets acquired and liabilities assumed up to a year after the date of our merger with VEREIT, which could be material. Due to the timing and complexity of the merger, we recorded the assets acquired and liabilities assumed at their preliminary estimated fair values. As of March 31, 2022, we had not finalized the determination of fair values allocated to certain assets and liabilities, including land, buildings, lease intangible assets, lease intangible liabilities, and the allocation of goodwill. The preliminary purchase price allocation is subject to change as we complete our analysis of the fair value at the date of the transactions, which could have an impact on our consolidated financial statements. A preliminary estimate of approximately $3.70 b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transaction, including anticipated financing and overhead cost savings, potential economies of scale benefits in both customer and vendor relationships and the employee workforce onboarded from VEREIT following the closing of the merger. Goodwill has not yet been allocated to our individual operating segments; the allocation is pending the finalization of our purchase accounting. None of the goodwill recognized is expected to be deductible for tax purposes. B. Merger and Integration-related Costs March 31, 2021, as the merger was first announced in April 2021 and associated costs began to accrue during the second quarter of 2021. Merger and integration-related costs for the three months ended March 31, 2022, primarily consist of attorney fees, accountant fees and additional incremental and non-recurring costs necessary to convert data and systems, retain employees and otherwise enable us to operate the acquired business or assets efficiently. C. Unaudited Pro Forma Financial Information Our consolidated results of operations for the three months ended March 31, 2022, include $258.3 million of revenues and $17.0 million of net income associated with the results of operations of VEREIT OP. The following unaudited pro forma information presents a summary of our combined results of operations for the three months ended March 31, 2021, as if our merger with VEREIT had occurred on January 1, 2020 (in millions, except per share data). There are no pro forma adjustments for the three months ended March 31, 2022, as the merger was completed November 1, 2021. Amounts for the three months ended March 31, 2022, are presented for comparative purposes.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accordance with ASC 805, Business Combinations , the following information excludes the impact of the spin-off of office assets to Orion Office REIT Inc. Three Months Ended March 31, 2022 2021 Total revenues $ 807.3 $ 742.5 Net income $ 200.0 $ 189.8 Basic and diluted earnings per share $ 0.34 $ 0.3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mmon Stock Incentive Plan - Restricted Stock (Details) - Restricted stock $ in Millions</t>
        </is>
      </c>
      <c r="B1" s="2" t="inlineStr">
        <is>
          <t>3 Months Ended</t>
        </is>
      </c>
    </row>
    <row r="2">
      <c r="B2" s="2" t="inlineStr">
        <is>
          <t>Mar. 31, 2022USD ($)shares</t>
        </is>
      </c>
    </row>
    <row r="3">
      <c r="A3" s="3" t="inlineStr">
        <is>
          <t>Common Stock Incentive Plan</t>
        </is>
      </c>
    </row>
    <row r="4">
      <c r="A4" s="4" t="inlineStr">
        <is>
          <t>Shares granted in period (in shares) | shares</t>
        </is>
      </c>
      <c r="B4" s="5" t="n">
        <v>110426</v>
      </c>
    </row>
    <row r="5">
      <c r="A5" s="4" t="inlineStr">
        <is>
          <t>Remaining unamortized share-based compensation expense | $</t>
        </is>
      </c>
      <c r="B5" s="10" t="n">
        <v>15.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mmon Stock Incentive Plan - Performance Shares and Restricted Stock Units (Details) $ in Millions</t>
        </is>
      </c>
      <c r="B1" s="2" t="inlineStr">
        <is>
          <t>3 Months Ended</t>
        </is>
      </c>
    </row>
    <row r="2">
      <c r="B2" s="2" t="inlineStr">
        <is>
          <t>Mar. 31, 2022USD ($)shares</t>
        </is>
      </c>
    </row>
    <row r="3">
      <c r="A3" s="4" t="inlineStr">
        <is>
          <t>Performance shares and Restricted stock units</t>
        </is>
      </c>
    </row>
    <row r="4">
      <c r="A4" s="3" t="inlineStr">
        <is>
          <t>Common Stock Incentive Plan</t>
        </is>
      </c>
    </row>
    <row r="5">
      <c r="A5" s="4" t="inlineStr">
        <is>
          <t>Remaining unamortized share-based compensation expense | $</t>
        </is>
      </c>
      <c r="B5" s="10" t="n">
        <v>27.6</v>
      </c>
    </row>
    <row r="6">
      <c r="A6" s="4" t="inlineStr">
        <is>
          <t>Performance shares</t>
        </is>
      </c>
    </row>
    <row r="7">
      <c r="A7" s="3" t="inlineStr">
        <is>
          <t>Common Stock Incentive Plan</t>
        </is>
      </c>
    </row>
    <row r="8">
      <c r="A8" s="4" t="inlineStr">
        <is>
          <t>Shares granted in period (in shares)</t>
        </is>
      </c>
      <c r="B8" s="5" t="n">
        <v>154840</v>
      </c>
    </row>
    <row r="9">
      <c r="A9" s="4" t="inlineStr">
        <is>
          <t>Vesting rights percentage</t>
        </is>
      </c>
      <c r="B9" s="4" t="inlineStr">
        <is>
          <t>50.00%</t>
        </is>
      </c>
    </row>
    <row r="10">
      <c r="A10" s="4" t="inlineStr">
        <is>
          <t>Vesting period (in years)</t>
        </is>
      </c>
      <c r="B10" s="4" t="inlineStr">
        <is>
          <t>3 years</t>
        </is>
      </c>
    </row>
    <row r="11">
      <c r="A11" s="4" t="inlineStr">
        <is>
          <t>Restricted stock units</t>
        </is>
      </c>
    </row>
    <row r="12">
      <c r="A12" s="3" t="inlineStr">
        <is>
          <t>Common Stock Incentive Plan</t>
        </is>
      </c>
    </row>
    <row r="13">
      <c r="A13" s="4" t="inlineStr">
        <is>
          <t>Shares granted in period (in shares)</t>
        </is>
      </c>
      <c r="B13" s="5" t="n">
        <v>24456</v>
      </c>
    </row>
    <row r="14">
      <c r="A14" s="4" t="inlineStr">
        <is>
          <t>Vesting period (in years)</t>
        </is>
      </c>
      <c r="B14" s="4" t="inlineStr">
        <is>
          <t>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on Stock Incentive Plan - Stock Options (Details) - USD ($)</t>
        </is>
      </c>
      <c r="B1" s="2" t="inlineStr">
        <is>
          <t>3 Months Ended</t>
        </is>
      </c>
    </row>
    <row r="2">
      <c r="B2" s="2" t="inlineStr">
        <is>
          <t>Mar. 31, 2022</t>
        </is>
      </c>
      <c r="C2" s="2" t="inlineStr">
        <is>
          <t>Mar. 31, 2021</t>
        </is>
      </c>
    </row>
    <row r="3">
      <c r="A3" s="3" t="inlineStr">
        <is>
          <t>Common Stock Incentive Plan</t>
        </is>
      </c>
    </row>
    <row r="4">
      <c r="A4" s="4" t="inlineStr">
        <is>
          <t>Options granted</t>
        </is>
      </c>
      <c r="B4" s="5" t="n">
        <v>0</v>
      </c>
    </row>
    <row r="5">
      <c r="A5" s="4" t="inlineStr">
        <is>
          <t>Remaining unamortized share-based compensation expense</t>
        </is>
      </c>
      <c r="B5" s="6" t="n">
        <v>0</v>
      </c>
    </row>
    <row r="6">
      <c r="A6" s="4" t="inlineStr">
        <is>
          <t>Stock options</t>
        </is>
      </c>
    </row>
    <row r="7">
      <c r="A7" s="3" t="inlineStr">
        <is>
          <t>Common Stock Incentive Plan</t>
        </is>
      </c>
    </row>
    <row r="8">
      <c r="A8" s="4" t="inlineStr">
        <is>
          <t>Share-based compensation costs recognized</t>
        </is>
      </c>
      <c r="B8" s="6" t="n">
        <v>47000</v>
      </c>
      <c r="C8"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Mar. 31, 2022USD ($)</t>
        </is>
      </c>
    </row>
    <row r="2">
      <c r="A2" s="4" t="inlineStr">
        <is>
          <t>Re-leasing costs, recurring capital expenditures, and non-recurring building improvements</t>
        </is>
      </c>
    </row>
    <row r="3">
      <c r="A3" s="3" t="inlineStr">
        <is>
          <t>Commitments and Contingencies [Line Items]</t>
        </is>
      </c>
    </row>
    <row r="4">
      <c r="A4" s="4" t="inlineStr">
        <is>
          <t>Other commitments</t>
        </is>
      </c>
      <c r="B4" s="6" t="n">
        <v>55</v>
      </c>
    </row>
    <row r="5">
      <c r="A5" s="4" t="inlineStr">
        <is>
          <t>Construction contracts</t>
        </is>
      </c>
    </row>
    <row r="6">
      <c r="A6" s="3" t="inlineStr">
        <is>
          <t>Commitments and Contingencies [Line Items]</t>
        </is>
      </c>
    </row>
    <row r="7">
      <c r="A7" s="4" t="inlineStr">
        <is>
          <t>Other commitments</t>
        </is>
      </c>
      <c r="B7" s="10" t="n">
        <v>48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s>
  <sheetData>
    <row r="1">
      <c r="A1" s="1" t="inlineStr">
        <is>
          <t>Subsequent Events (Details)</t>
        </is>
      </c>
      <c r="B1" s="2" t="inlineStr">
        <is>
          <t>1 Months Ended</t>
        </is>
      </c>
    </row>
    <row r="2">
      <c r="B2" s="2" t="inlineStr">
        <is>
          <t>Apr. 30, 2022USD ($)$ / shares</t>
        </is>
      </c>
      <c r="C2" s="2" t="inlineStr">
        <is>
          <t>Apr. 30, 2022GBP (£)</t>
        </is>
      </c>
      <c r="D2" s="2" t="inlineStr">
        <is>
          <t>Mar. 31, 2022USD ($)</t>
        </is>
      </c>
    </row>
    <row r="3">
      <c r="A3" s="4" t="inlineStr">
        <is>
          <t>Unsecured debt | Revolving credit facility</t>
        </is>
      </c>
    </row>
    <row r="4">
      <c r="A4" s="3" t="inlineStr">
        <is>
          <t>Subsequent Event [Line Items]</t>
        </is>
      </c>
    </row>
    <row r="5">
      <c r="A5" s="4" t="inlineStr">
        <is>
          <t>Maximum borrowing capacity | $</t>
        </is>
      </c>
      <c r="D5" s="6" t="n">
        <v>3000000000</v>
      </c>
    </row>
    <row r="6">
      <c r="A6" s="4" t="inlineStr">
        <is>
          <t>Subsequent event</t>
        </is>
      </c>
    </row>
    <row r="7">
      <c r="A7" s="3" t="inlineStr">
        <is>
          <t>Subsequent Event [Line Items]</t>
        </is>
      </c>
    </row>
    <row r="8">
      <c r="A8" s="4" t="inlineStr">
        <is>
          <t>Common stock dividend declared (in dollars per share) | $ / shares</t>
        </is>
      </c>
      <c r="B8" s="13" t="n">
        <v>0.247</v>
      </c>
    </row>
    <row r="9">
      <c r="A9" s="4" t="inlineStr">
        <is>
          <t>Subsequent event | Unsecured debt | Revolving credit facility</t>
        </is>
      </c>
    </row>
    <row r="10">
      <c r="A10" s="3" t="inlineStr">
        <is>
          <t>Subsequent Event [Line Items]</t>
        </is>
      </c>
    </row>
    <row r="11">
      <c r="A11" s="4" t="inlineStr">
        <is>
          <t>Maximum borrowing capacity | $</t>
        </is>
      </c>
      <c r="B11" s="6" t="n">
        <v>4250000000</v>
      </c>
    </row>
    <row r="12">
      <c r="A12" s="4" t="inlineStr">
        <is>
          <t>Subsequent event | Notes payable | Private placement agreement, April 2022</t>
        </is>
      </c>
    </row>
    <row r="13">
      <c r="A13" s="3" t="inlineStr">
        <is>
          <t>Subsequent Event [Line Items]</t>
        </is>
      </c>
    </row>
    <row r="14">
      <c r="A14" s="4" t="inlineStr">
        <is>
          <t>Principal amount</t>
        </is>
      </c>
      <c r="C14" s="12" t="n">
        <v>600000000</v>
      </c>
    </row>
    <row r="15">
      <c r="A15" s="4" t="inlineStr">
        <is>
          <t>Weighted average tenor (in years)</t>
        </is>
      </c>
      <c r="B15" s="4" t="inlineStr">
        <is>
          <t>10 years 6 months</t>
        </is>
      </c>
      <c r="C15" s="4" t="inlineStr">
        <is>
          <t>10 years 6 months</t>
        </is>
      </c>
    </row>
    <row r="16">
      <c r="A16" s="4" t="inlineStr">
        <is>
          <t>Effective yield (as a percent)</t>
        </is>
      </c>
      <c r="B16" s="4" t="inlineStr">
        <is>
          <t>3.22%</t>
        </is>
      </c>
      <c r="C16" s="4" t="inlineStr">
        <is>
          <t>3.22%</t>
        </is>
      </c>
    </row>
    <row r="17">
      <c r="A17" s="4" t="inlineStr">
        <is>
          <t>Subsequent event | Notes payable | Private placement agreement, due 2030</t>
        </is>
      </c>
    </row>
    <row r="18">
      <c r="A18" s="3" t="inlineStr">
        <is>
          <t>Subsequent Event [Line Items]</t>
        </is>
      </c>
    </row>
    <row r="19">
      <c r="A19" s="4" t="inlineStr">
        <is>
          <t>Principal amount</t>
        </is>
      </c>
      <c r="C19" s="12" t="n">
        <v>140000000</v>
      </c>
    </row>
    <row r="20">
      <c r="A20" s="4" t="inlineStr">
        <is>
          <t>Subsequent event | Notes payable | Private placement agreement, due 2032</t>
        </is>
      </c>
    </row>
    <row r="21">
      <c r="A21" s="3" t="inlineStr">
        <is>
          <t>Subsequent Event [Line Items]</t>
        </is>
      </c>
    </row>
    <row r="22">
      <c r="A22" s="4" t="inlineStr">
        <is>
          <t>Principal amount</t>
        </is>
      </c>
      <c r="C22" s="5" t="n">
        <v>345000000</v>
      </c>
    </row>
    <row r="23">
      <c r="A23" s="4" t="inlineStr">
        <is>
          <t>Subsequent event | Notes payable | Private placement agreement, due 2037</t>
        </is>
      </c>
    </row>
    <row r="24">
      <c r="A24" s="3" t="inlineStr">
        <is>
          <t>Subsequent Event [Line Items]</t>
        </is>
      </c>
    </row>
    <row r="25">
      <c r="A25" s="4" t="inlineStr">
        <is>
          <t>Principal amount</t>
        </is>
      </c>
      <c r="C25" s="12" t="n">
        <v>115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7:07Z</dcterms:created>
  <dcterms:modified xmlns:dcterms="http://purl.org/dc/terms/" xmlns:xsi="http://www.w3.org/2001/XMLSchema-instance" xsi:type="dcterms:W3CDTF">2022-05-05T20:07:07Z</dcterms:modified>
</cp:coreProperties>
</file>